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ON AND LICENSE AGREE" sheetId="12" state="visible" r:id="rId12"/>
    <sheet xmlns:r="http://schemas.openxmlformats.org/officeDocument/2006/relationships" name="VARIABLE INTEREST ENTITIES" sheetId="13" state="visible" r:id="rId13"/>
    <sheet xmlns:r="http://schemas.openxmlformats.org/officeDocument/2006/relationships" name="MARKETABLE DEBT SECURITIES" sheetId="14" state="visible" r:id="rId14"/>
    <sheet xmlns:r="http://schemas.openxmlformats.org/officeDocument/2006/relationships" name="CONVERTIBLE NOTES PAYABLE"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EQUITY OFFERINGS" sheetId="23" state="visible" r:id="rId23"/>
    <sheet xmlns:r="http://schemas.openxmlformats.org/officeDocument/2006/relationships" name="RETIREMENT PLAN" sheetId="24" state="visible" r:id="rId24"/>
    <sheet xmlns:r="http://schemas.openxmlformats.org/officeDocument/2006/relationships" name="PROPERTY AND EQUIPMENT" sheetId="25" state="visible" r:id="rId25"/>
    <sheet xmlns:r="http://schemas.openxmlformats.org/officeDocument/2006/relationships" name="LEASES" sheetId="26" state="visible" r:id="rId26"/>
    <sheet xmlns:r="http://schemas.openxmlformats.org/officeDocument/2006/relationships" name="DIVESTITURES"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COLLABORATION AND LICENSE AGR_2" sheetId="36" state="visible" r:id="rId36"/>
    <sheet xmlns:r="http://schemas.openxmlformats.org/officeDocument/2006/relationships" name="MARKETABLE DEBT SECURITIES (Tab" sheetId="37" state="visible" r:id="rId37"/>
    <sheet xmlns:r="http://schemas.openxmlformats.org/officeDocument/2006/relationships" name="CONVERTIBLE NOTES PAYABLE (Tabl" sheetId="38" state="visible" r:id="rId38"/>
    <sheet xmlns:r="http://schemas.openxmlformats.org/officeDocument/2006/relationships" name="FAIR VALUE MEASUREMENTS (Tables" sheetId="39" state="visible" r:id="rId39"/>
    <sheet xmlns:r="http://schemas.openxmlformats.org/officeDocument/2006/relationships" name="INTANGIBLE ASSETS (Tables)" sheetId="40" state="visible" r:id="rId40"/>
    <sheet xmlns:r="http://schemas.openxmlformats.org/officeDocument/2006/relationships" name="ACCRUED EXPENSES (Tables)" sheetId="41" state="visible" r:id="rId41"/>
    <sheet xmlns:r="http://schemas.openxmlformats.org/officeDocument/2006/relationships" name="STOCKHOLDERS_ EQUITY (Tables)" sheetId="42" state="visible" r:id="rId42"/>
    <sheet xmlns:r="http://schemas.openxmlformats.org/officeDocument/2006/relationships" name="NET LOSS PER COMMON SHARE (Tabl" sheetId="43" state="visible" r:id="rId43"/>
    <sheet xmlns:r="http://schemas.openxmlformats.org/officeDocument/2006/relationships" name="INCOME TAXES (Tables)"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DIVESTITURES (Tables)" sheetId="47" state="visible" r:id="rId47"/>
    <sheet xmlns:r="http://schemas.openxmlformats.org/officeDocument/2006/relationships" name="SEGMENT INFORM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REVENUE RECOGNITION - Narrative" sheetId="57" state="visible" r:id="rId57"/>
    <sheet xmlns:r="http://schemas.openxmlformats.org/officeDocument/2006/relationships" name="REVENUE RECOGNITION - Net Produ" sheetId="58" state="visible" r:id="rId58"/>
    <sheet xmlns:r="http://schemas.openxmlformats.org/officeDocument/2006/relationships" name="COLLABORATION AND LICENSE AGR_3" sheetId="59" state="visible" r:id="rId59"/>
    <sheet xmlns:r="http://schemas.openxmlformats.org/officeDocument/2006/relationships" name="COLLABORATION AND LICENSE AGR_4" sheetId="60" state="visible" r:id="rId60"/>
    <sheet xmlns:r="http://schemas.openxmlformats.org/officeDocument/2006/relationships" name="VARIABLE INTEREST ENTITIES (Det" sheetId="61" state="visible" r:id="rId61"/>
    <sheet xmlns:r="http://schemas.openxmlformats.org/officeDocument/2006/relationships" name="MARKETABLE DEBT SECURITIES - Ma" sheetId="62" state="visible" r:id="rId62"/>
    <sheet xmlns:r="http://schemas.openxmlformats.org/officeDocument/2006/relationships" name="MARKETABLE DEBT SECURITIES - Sh" sheetId="63" state="visible" r:id="rId63"/>
    <sheet xmlns:r="http://schemas.openxmlformats.org/officeDocument/2006/relationships" name="MARKETABLE DEBT SECURITIES - Na" sheetId="64" state="visible" r:id="rId64"/>
    <sheet xmlns:r="http://schemas.openxmlformats.org/officeDocument/2006/relationships" name="MARKETABLE DEBT SECURITIES - De" sheetId="65" state="visible" r:id="rId65"/>
    <sheet xmlns:r="http://schemas.openxmlformats.org/officeDocument/2006/relationships" name="CONVERTIBLE NOTES PAYABLE - Con" sheetId="66" state="visible" r:id="rId66"/>
    <sheet xmlns:r="http://schemas.openxmlformats.org/officeDocument/2006/relationships" name="CONVERTIBLE NOTES PAYABLE - Nar" sheetId="67" state="visible" r:id="rId67"/>
    <sheet xmlns:r="http://schemas.openxmlformats.org/officeDocument/2006/relationships" name="CONVERTIBLE NOTES PAYABLE - Int"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INTANGIBLE ASSETS - Narrative (" sheetId="71" state="visible" r:id="rId71"/>
    <sheet xmlns:r="http://schemas.openxmlformats.org/officeDocument/2006/relationships" name="INTANGIBLE ASSETS - Amortizable" sheetId="72" state="visible" r:id="rId72"/>
    <sheet xmlns:r="http://schemas.openxmlformats.org/officeDocument/2006/relationships" name="INTANGIBLE ASSETS - Amortizatio" sheetId="73" state="visible" r:id="rId73"/>
    <sheet xmlns:r="http://schemas.openxmlformats.org/officeDocument/2006/relationships" name="INTANGIBLE ASSETS - Amortizat_2" sheetId="74" state="visible" r:id="rId74"/>
    <sheet xmlns:r="http://schemas.openxmlformats.org/officeDocument/2006/relationships" name="ACCRUED EXPENSES (Details)" sheetId="75" state="visible" r:id="rId75"/>
    <sheet xmlns:r="http://schemas.openxmlformats.org/officeDocument/2006/relationships" name="COMMITMENTS AND CONTINGENCIES (" sheetId="76" state="visible" r:id="rId76"/>
    <sheet xmlns:r="http://schemas.openxmlformats.org/officeDocument/2006/relationships" name="STOCKHOLDERS_ EQUITY - Common S" sheetId="77" state="visible" r:id="rId77"/>
    <sheet xmlns:r="http://schemas.openxmlformats.org/officeDocument/2006/relationships" name="STOCKHOLDERS_ EQUITY - 2018 Equ" sheetId="78" state="visible" r:id="rId78"/>
    <sheet xmlns:r="http://schemas.openxmlformats.org/officeDocument/2006/relationships" name="STOCKHOLDERS_ EQUITY - 2017 Emp" sheetId="79" state="visible" r:id="rId79"/>
    <sheet xmlns:r="http://schemas.openxmlformats.org/officeDocument/2006/relationships" name="STOCKHOLDERS_ EQUITY - Assumpti" sheetId="80" state="visible" r:id="rId80"/>
    <sheet xmlns:r="http://schemas.openxmlformats.org/officeDocument/2006/relationships" name="STOCKHOLDERS_ EQUITY - Share-ba" sheetId="81" state="visible" r:id="rId81"/>
    <sheet xmlns:r="http://schemas.openxmlformats.org/officeDocument/2006/relationships" name="STOCKHOLDERS_ EQUITY - Restrict" sheetId="82" state="visible" r:id="rId82"/>
    <sheet xmlns:r="http://schemas.openxmlformats.org/officeDocument/2006/relationships" name="STOCKHOLDERS_ EQUITY - Performa" sheetId="83" state="visible" r:id="rId83"/>
    <sheet xmlns:r="http://schemas.openxmlformats.org/officeDocument/2006/relationships" name="STOCKHOLDERS_ EQUITY - Non-cash" sheetId="84" state="visible" r:id="rId84"/>
    <sheet xmlns:r="http://schemas.openxmlformats.org/officeDocument/2006/relationships" name="NET LOSS PER COMMON SHARE - Nar" sheetId="85" state="visible" r:id="rId85"/>
    <sheet xmlns:r="http://schemas.openxmlformats.org/officeDocument/2006/relationships" name="NET LOSS PER COMMON SHARE - Bas" sheetId="86" state="visible" r:id="rId86"/>
    <sheet xmlns:r="http://schemas.openxmlformats.org/officeDocument/2006/relationships" name="NET LOSS PER COMMON SHARE - Ant" sheetId="87" state="visible" r:id="rId87"/>
    <sheet xmlns:r="http://schemas.openxmlformats.org/officeDocument/2006/relationships" name="INCOME TAXES - Net Loss from Co" sheetId="88" state="visible" r:id="rId88"/>
    <sheet xmlns:r="http://schemas.openxmlformats.org/officeDocument/2006/relationships" name="INCOME TAXES - Components of Pr"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EQUITY OFFERINGS (Details)" sheetId="94" state="visible" r:id="rId94"/>
    <sheet xmlns:r="http://schemas.openxmlformats.org/officeDocument/2006/relationships" name="RETIREMENT PLAN (Details)" sheetId="95" state="visible" r:id="rId95"/>
    <sheet xmlns:r="http://schemas.openxmlformats.org/officeDocument/2006/relationships" name="PROPERTY AND EQUIPMENT (Details" sheetId="96" state="visible" r:id="rId96"/>
    <sheet xmlns:r="http://schemas.openxmlformats.org/officeDocument/2006/relationships" name="LEASES - Narrative (Details)" sheetId="97" state="visible" r:id="rId97"/>
    <sheet xmlns:r="http://schemas.openxmlformats.org/officeDocument/2006/relationships" name="LEASES - Future Minimum Rental " sheetId="98" state="visible" r:id="rId98"/>
    <sheet xmlns:r="http://schemas.openxmlformats.org/officeDocument/2006/relationships" name="LEASES - Weighted-average Remai" sheetId="99" state="visible" r:id="rId99"/>
    <sheet xmlns:r="http://schemas.openxmlformats.org/officeDocument/2006/relationships" name="DIVESTITURES - Additional Infor" sheetId="100" state="visible" r:id="rId100"/>
    <sheet xmlns:r="http://schemas.openxmlformats.org/officeDocument/2006/relationships" name="DIVESTITURES - Results of Disco" sheetId="101" state="visible" r:id="rId101"/>
    <sheet xmlns:r="http://schemas.openxmlformats.org/officeDocument/2006/relationships" name="SEGMENT INFORMATION - Narrative" sheetId="102" state="visible" r:id="rId102"/>
    <sheet xmlns:r="http://schemas.openxmlformats.org/officeDocument/2006/relationships" name="SEGMENT INFORMATION - Reportabl"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0_);(#,##0.000000)"/>
    <numFmt numFmtId="171" formatCode="#,##0.0000000_);(#,##0.0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57</t>
        </is>
      </c>
      <c r="C9" s="4" t="inlineStr">
        <is>
          <t xml:space="preserve"> </t>
        </is>
      </c>
      <c r="D9" s="4" t="inlineStr">
        <is>
          <t xml:space="preserve"> </t>
        </is>
      </c>
    </row>
    <row r="10">
      <c r="A10" s="4" t="inlineStr">
        <is>
          <t>Entity Registrant Name</t>
        </is>
      </c>
      <c r="B10" s="4" t="inlineStr">
        <is>
          <t>TRAVER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842691</t>
        </is>
      </c>
      <c r="C12" s="4" t="inlineStr">
        <is>
          <t xml:space="preserve"> </t>
        </is>
      </c>
      <c r="D12" s="4" t="inlineStr">
        <is>
          <t xml:space="preserve"> </t>
        </is>
      </c>
    </row>
    <row r="13">
      <c r="A13" s="4" t="inlineStr">
        <is>
          <t>Entity Address, Address Line One</t>
        </is>
      </c>
      <c r="B13" s="4" t="inlineStr">
        <is>
          <t>3611 Valley Centre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969-7879</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TV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4140482</v>
      </c>
    </row>
    <row r="34">
      <c r="A34" s="4" t="inlineStr">
        <is>
          <t>Entity Common Stock, Shares Outstanding</t>
        </is>
      </c>
      <c r="B34" s="4" t="inlineStr">
        <is>
          <t xml:space="preserve"> </t>
        </is>
      </c>
      <c r="C34" s="6" t="n">
        <v>88739826</v>
      </c>
      <c r="D34" s="4" t="inlineStr">
        <is>
          <t xml:space="preserve"> </t>
        </is>
      </c>
    </row>
    <row r="35">
      <c r="A35" s="4" t="inlineStr">
        <is>
          <t>Documents Incorporated by Reference</t>
        </is>
      </c>
      <c r="B35" s="4" t="inlineStr">
        <is>
          <t>DOCUMENTS INCORPORATED BY REFERENCE: Portions of the Proxy Statement for the registrant’s 2025 Annual Meeting of Stockholders, to be filed within 120 days after the conclusion of the registrant's fiscal year ended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43853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its subsidiaries and variable interest entities for which the Company has been determined to be the primary beneficiary, in conformity with accounting principles generally accepted in the United States ("U.S. GAAP"). All intercompany accounts and transactions have been eliminated in consolidation. See Note 5 for further discussion of variable interest entities (“VIE”) that the Company consolidates.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reserves for inventory, estimating the useful lives of depreciable and amortizable assets, estimating of valuation allowances and uncertain tax positions, and estimates associated with the assessment of impairment for long-lived asset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from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has been satisfied. Revenue from collaboration and licensing agreements may also include sales of inventory, at cost plus a margin, which is recorded in license and collaboration revenue. The Company utilizes significant judg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 Inventory, Related Reserves and Cost of Goods Sold Inventory, which is recorded at the lower of cost or net realizable value, includes materials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a single supplier for its product Thiola, and utilizes contract service providers for the manufacture of the active pharmaceutical ingredient for FILSPARI and the manufacture of primary packaging, secondary packaging and serialization for its product FILSPARI. The inventory reserve was $3.7 million and $2.4 million at December 31, 2024 and 2023, respectively. Inventory, net of reserves, consisted of the following at December 31, 2024 and 2023 ( in thousands ): December 31, 2024 December 31, 2023 Raw materials $ 30,552 $ 33,790 Work in process 7,625 4,727 Finished goods 3,679 2,387 Total inventory $ 41,856 $ 40,904 Classified as: Inventory $ 6,200 $ 9,410 Long-term inventory 35,656 31,494 Total inventory $ 41,856 $ 40,904 The balance classified as long-term inventory consists of raw materials, work in process and finished goods for both Thiola and FILSPARI as of December 31, 2024. The Company maintains levels of these inventories beyond a one-year production plan to limit exposure to potential supply disruption. Such inventories are classified as long-term. Cost of goods sold includes the cost of inventory sold, third party manufacturing and supply chain costs, product shipping, tracking and handling costs, and provisions for excess and obsolete inventory. Cost of goods sold also includes the cost of goods sold under the Company's license and collaboration agreements, which generally consists of the sale of active pharmaceutical ingredients to the Company's collaboration partners, generally at cost plus a margin. The following table summarizes cost of goods sold for the years ended December 31, 2024, 2023 and 2022 ( in thousands ): Year Ended December 31, 2024 2023 2022 Cost of goods sold - product sales $ 7,446 $ 8,406 $ 4,420 Cost of goods sold - license and collaboration 298 3,044 — Total cost of goods sold $ 7,744 $ 11,450 $ 4,420 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Prior to the February 2023 FDA accelerated approval of FILSPARI (sparsentan), the Company expensed the production of active pharmaceutical ingredients purchased to support the commercial launch of FILSPARI, in research and development expenses. For the year ended December 31, 2024, sales of FILSPARI primarily consisted of zero-cost inventories. As of December 31, 2024, the Company had approximately $2.3 million of zero-cost inventory remaining, the majority of which the Company expects will be consumed in 2025. The Company began capitalizing inventory costs associated with FILSPARI following the February 2023 accelerated approval. At December 31, 2024, the Company's evaluation of excess inventory and obsolescence resulted in a $1.0 million charge to cost of goods sold and an equal write-down of inventory balances due to lower forecasted sales of the Company's tiopronin products. For the year ended December 31, 2024, there were no charges recorded on FILSPARI inventory. At December 31, 2023, the Company's evaluation of excess inventory and obsolescence considered certain minimum purchase obligations, which in combination with lower forecasted sales of FILSPARI resulted in a $3.2 million charge to cost of goods sold. The charge to cost of goods of sold included a $2.1 million write-down of inventory balances and $1.1 million accrued for firm purchase commitments. 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costs to develop drug materials and delivery devices, costs to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During the three months ended December 31, 2022, the Company recorded an out of period adjustment that decreased research and development expenses and related accrued expenses by $7.7 million, $1.5 million of which was previously recorded in fiscal year 2022 and $6.2 million that was originally recorded in fiscal year 2021. The adjustment was the result of a certain pre-launch inventory contract that was not properly evaluated for accounting implications at inception. The Company evaluated the impact of the adjustment and concluded it is not material, individually and in the aggregate, to 2022 or any prior period financial statements. 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four Phase 3 clinical trials in process that are in varying stages of activity, with ongoing non-clinical support trials. As such, clinical trial expenses will vary depending on all the factors set forth above and may fluctuate significantly from quarter to quarter. Share-Based Compensation The Company recognizes all employee share-based compensation as a cost within research and development expenses and selling, general, and administrative expense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For PSUs, expense is recognized over the implicit service period, once vesting is probable. No expense is recognized for PSUs if it is not probable the vesting criteria will be satisfied. Forfeitures are accounted for as they occur. Expiration Term Vesting Term Stock Options 10 years 3 to 4 years Restricted Stock Units ---- 1 to 4 years Earnings (Loss) Per Share The Company calculates basic earnings per share by dividing net income/(loss) by the weighted average number of shares outstanding during the period. Pre-funded warrants issued and sold by the Company to purchase shares of its common stock are included in the calculation of basic net loss per common share if the exercise price of the pre-funded warrant represents little consideration and is non-substantive in relation to the price paid for the warrant, and if the warrants are immediately exercisable with no further vesting conditions or contingencies associated with them. The Company's diluted earnings/(loss) per share computation includes the effect, if any, of shares that would be issuable upon the exercise of outstanding stock options, convertible debt and RSUs, reduced by the number of shares which are assumed to be purchased by the Company from the resulting proceeds at the average market price during the year, when such amounts are dilutive to the earnings per share calculation. In accordance with ASC 260, Earnings per Share , if a company had a discontinued operation, the company uses income from continuing operations, adjusted for preferred dividend and similar adjustments, as its control number to determine whether potential common shares are dilutive. Cash and Cash Equivalents The Company considers all highly liquid marketable securities with an original maturity of three months or less to be cash equivalents. Due to the short-term maturity of such investments, the carrying amounts are a reasonable estimate of fair value. 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 Marketable Debt Securities The Company classified marketable debt securities held as “available-for-sale” and carries them at fair value. The Company classifies these investments as current assets, even if the maturity when acquired by the Company is greater than one year due to the ability to liquidate within the next 12 months. The amortized cost of marketable debt securities is adjusted for amortization of premiums and accretion of discounts to maturity. Such amortization and accretion, as well as interest and dividends, is included in interest incom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Unrealized losses that are determined to be credit-related are recorded as an allowance against the amortized cost basis. Realized gains or losses on debt security transactions and declines in value that are determined to be the result of credit losses, if any, are reported in other income or expense in the Consolidated Statements of Operations and Comprehensive Loss. The cost of securities sold is based on the specific identification method. Marketable debt securities are maintained at one financial institution and are governed by the Company’s investment policy. See Note 6 for further discussion. Accounts Receivables, Net Trade accounts receivable are recorded net of reserves for prompt pay discounts and expected credit losses. Estimates for allowances for credit losses are determined based on existing contractual obligations, historical payment patterns and individual customer circumstances. The allowance for credit losses was zero at both December 31, 2024 and 2023, respectively. For the years ended December 31, 2024, 2023 and 2022, bad debt expense recorded in the Consolidated Statements of Operations was immaterial. The Company's evaluation of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 Supplier Concentration Risk The Company has no manufacturing capabilities and relies on third party manufacturers who are sole source suppliers for manufacturing of its products. The Company intends to rely on third-party manufacturers for the long-term commercial supply of FILSPARI and for its development stage product candidates, including sparsentan for the treatment of FSGS and pegtibatinase. The Company expects the manufacturers of each product or product candidate to, at least initially and potentially for a significant period of time, be single source suppliers to the Company.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the Right-of-use assets and Lease liabilities. The Company records expense to recognize fixed lease payments, including payment escalation, on a straight-line basis over the expected lease term. Costs determined to be variable and not based on an index or rate are not included in the measurement of the lease liability and are expensed as incurred.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The Company recognizes income from sublet office space on a straight-line basis over the term of the sublease, recorded in other income in the Consolidated Statements of Operations. Intangible Assets, Net The Company's intangible assets consist of licenses and purchased technology. Intangible assets with definite lives are amortized on a straight-line basis over their estimated useful lives and are reviewed periodically for impairment. Intangible Assets with Cost Accumulation Model In 2014, the Company entered into a license agreement with Mission Pharmacal ("Mission") in which the Company obtained the exclusive right to license the trademark of Thiola ("Mission License Agreement").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intangible asset under the cost accumulation model ("Thiola Intangible"). The additional cost basis is subsequently amortized over the remaining estimated useful life of the license agreement. In the second quarter of 2023, the Company reduced the estimated useful life of the Thiola Intangible to better reflect the pattern of projected future cash flows, resulting in incremental expense of $3.7 million recorded in selling, general, and administrative Consistent with all prior periods since Thiola was acquired, the Company has not accrued any liability for future royalties in excess of the annual contractual minimum at December 31, 2024 as such royalties are not yet probable and estimable. In 2012, the Company entered into an agreement with Ligand Pharmaceuticals, Inc. (“Ligand”) for a worldwide sublicense to develop, manufacture and commercialize sparsentan (the “Ligand License Agreement”). The acquisition of the Ligand License Agreement qualified as an asset acquisition under the principles of ASC 805 in effect at the time of acquisition. The license agreement requires the Company to make royalty payments based on net sales of FILSPARI (sparsentan) and milestone payments. The liabilities for royalties and milestone payments are recognized in the period in which they become probable and estimable, which is typically in the period corresponding with the respective sales or achievement of the milestone. The Company records an offsetting increase to the cost basis of the intangible asset under the cost accumulation model following the approval of FILSPARI. The additional cost basis is subsequently amortized over the remaining estimated useful life.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Equity Securities The Company applies the equity method of accounting for investments when it has significant influence, but no controlling interest in the investee. Judgment regarding the level of influence over each equity method investment includes key factors such as ownership interest, representation on the board of directors, participation in joint steering committees and material intercompany transactions. Upon investment, the Company evaluates any basis difference between the carrying value and fair value of the Company's proportionate share of the investee's net assets. Basis differences relating to in-process research and development (IPR&amp;D) are expensed when the investee is not considered a business as defined in ASC 805, Business Combinations, due to substantially all of the estimated fair value of the gross assets being concentrated in a group of similar IPR&amp;D assets with no alternative future use. For the year ended December 31, 2024, the Company recognized $3.4 million in other (expense) income, net in the Company's Consolidated Statements of Operations for these basis adjustments. The equity method investment's carrying value was reduced to zero as the Company's proportionate share of the basis difference exceeded the carrying value. See Note 5 for further discussion. Investments accounted for using the equity method are be reported on a lag of up to three months if the financial statements of the investee are not available in sufficient time for the Company to apply the equity method as of the current reporting date.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 Additional Information (Details) - USD ($) $ in Thousands</t>
        </is>
      </c>
      <c r="C1" s="2" t="inlineStr">
        <is>
          <t>12 Months Ended</t>
        </is>
      </c>
    </row>
    <row r="2">
      <c r="B2" s="2" t="inlineStr">
        <is>
          <t>Aug. 31,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ransition services accrual</t>
        </is>
      </c>
      <c r="B4" s="4" t="inlineStr">
        <is>
          <t xml:space="preserve"> </t>
        </is>
      </c>
      <c r="C4" s="5" t="n">
        <v>285</v>
      </c>
      <c r="D4" s="5" t="n">
        <v>12282</v>
      </c>
      <c r="E4" s="4" t="inlineStr">
        <is>
          <t xml:space="preserve"> </t>
        </is>
      </c>
    </row>
    <row r="5">
      <c r="A5" s="4" t="inlineStr">
        <is>
          <t>Disposed of by Sale | Bile Acid Product Portfoli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sale of business</t>
        </is>
      </c>
      <c r="B7" s="5" t="n">
        <v>210000</v>
      </c>
      <c r="C7" s="4" t="inlineStr">
        <is>
          <t xml:space="preserve"> </t>
        </is>
      </c>
      <c r="D7" s="4" t="inlineStr">
        <is>
          <t xml:space="preserve"> </t>
        </is>
      </c>
      <c r="E7" s="4" t="inlineStr">
        <is>
          <t xml:space="preserve"> </t>
        </is>
      </c>
    </row>
    <row r="8">
      <c r="A8" s="4" t="inlineStr">
        <is>
          <t>Consideration receivable on sale of business (up to)</t>
        </is>
      </c>
      <c r="B8" s="6" t="n">
        <v>235000</v>
      </c>
      <c r="C8" s="4" t="inlineStr">
        <is>
          <t xml:space="preserve"> </t>
        </is>
      </c>
      <c r="D8" s="4" t="inlineStr">
        <is>
          <t xml:space="preserve"> </t>
        </is>
      </c>
      <c r="E8" s="4" t="inlineStr">
        <is>
          <t xml:space="preserve"> </t>
        </is>
      </c>
    </row>
    <row r="9">
      <c r="A9" s="4" t="inlineStr">
        <is>
          <t>Gain on disposal of discontinued operations, net of tax</t>
        </is>
      </c>
      <c r="B9" s="4" t="inlineStr">
        <is>
          <t xml:space="preserve"> </t>
        </is>
      </c>
      <c r="C9" s="6" t="n">
        <v>0</v>
      </c>
      <c r="D9" s="6" t="n">
        <v>226005</v>
      </c>
      <c r="E9" s="5" t="n">
        <v>0</v>
      </c>
    </row>
    <row r="10">
      <c r="A10" s="4" t="inlineStr">
        <is>
          <t>Discontinued operation after disposal, expense</t>
        </is>
      </c>
      <c r="B10" s="4" t="inlineStr">
        <is>
          <t xml:space="preserve"> </t>
        </is>
      </c>
      <c r="C10" s="6" t="n">
        <v>500</v>
      </c>
      <c r="D10" s="5" t="n">
        <v>1000</v>
      </c>
      <c r="E10" s="4" t="inlineStr">
        <is>
          <t xml:space="preserve"> </t>
        </is>
      </c>
    </row>
    <row r="11">
      <c r="A11" s="4" t="inlineStr">
        <is>
          <t>Contingent consideration received on sale of business</t>
        </is>
      </c>
      <c r="B11" s="4" t="inlineStr">
        <is>
          <t xml:space="preserve"> </t>
        </is>
      </c>
      <c r="C11" s="6" t="n">
        <v>1500</v>
      </c>
      <c r="D11" s="4" t="inlineStr">
        <is>
          <t xml:space="preserve"> </t>
        </is>
      </c>
      <c r="E11" s="4" t="inlineStr">
        <is>
          <t xml:space="preserve"> </t>
        </is>
      </c>
    </row>
    <row r="12">
      <c r="A12" s="4" t="inlineStr">
        <is>
          <t>Transition services accrual</t>
        </is>
      </c>
      <c r="B12" s="4" t="inlineStr">
        <is>
          <t xml:space="preserve"> </t>
        </is>
      </c>
      <c r="C12" s="5" t="n">
        <v>300</v>
      </c>
      <c r="D12" s="4" t="inlineStr">
        <is>
          <t xml:space="preserve"> </t>
        </is>
      </c>
      <c r="E12" s="4" t="inlineStr">
        <is>
          <t xml:space="preserve"> </t>
        </is>
      </c>
    </row>
    <row r="13">
      <c r="A13" s="4" t="inlineStr">
        <is>
          <t>Disposed of by Sale | Bile Acid Product Portfolio | Minimum</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Milestone thresholds</t>
        </is>
      </c>
      <c r="B15" s="6" t="n">
        <v>125000</v>
      </c>
      <c r="C15" s="4" t="inlineStr">
        <is>
          <t xml:space="preserve"> </t>
        </is>
      </c>
      <c r="D15" s="4" t="inlineStr">
        <is>
          <t xml:space="preserve"> </t>
        </is>
      </c>
      <c r="E15" s="4" t="inlineStr">
        <is>
          <t xml:space="preserve"> </t>
        </is>
      </c>
    </row>
    <row r="16">
      <c r="A16" s="4" t="inlineStr">
        <is>
          <t>Disposed of by Sale | Bile Acid Product Portfolio | Maximum</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Milestone thresholds</t>
        </is>
      </c>
      <c r="B18" s="5" t="n">
        <v>50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Results of Discontinued Operations (Details) - USD ($) $ in Thousands</t>
        </is>
      </c>
      <c r="B1" s="2" t="inlineStr">
        <is>
          <t>12 Months Ended</t>
        </is>
      </c>
    </row>
    <row r="2">
      <c r="B2" s="2" t="inlineStr">
        <is>
          <t>Dec. 31, 2024</t>
        </is>
      </c>
      <c r="C2" s="2" t="inlineStr">
        <is>
          <t>Dec. 31, 2023</t>
        </is>
      </c>
      <c r="D2" s="2" t="inlineStr">
        <is>
          <t>Dec. 31, 2022</t>
        </is>
      </c>
    </row>
    <row r="3">
      <c r="A3" s="3" t="inlineStr">
        <is>
          <t>Other income (expenses), net:</t>
        </is>
      </c>
      <c r="B3" s="4" t="inlineStr">
        <is>
          <t xml:space="preserve"> </t>
        </is>
      </c>
      <c r="C3" s="4" t="inlineStr">
        <is>
          <t xml:space="preserve"> </t>
        </is>
      </c>
      <c r="D3" s="4" t="inlineStr">
        <is>
          <t xml:space="preserve"> </t>
        </is>
      </c>
    </row>
    <row r="4">
      <c r="A4" s="4" t="inlineStr">
        <is>
          <t>Net (loss) income from discontinued operations</t>
        </is>
      </c>
      <c r="B4" s="5" t="n">
        <v>-915</v>
      </c>
      <c r="C4" s="5" t="n">
        <v>264934</v>
      </c>
      <c r="D4" s="5" t="n">
        <v>52986</v>
      </c>
    </row>
    <row r="5">
      <c r="A5" s="4" t="inlineStr">
        <is>
          <t>Disposed of by Sale | Bile Acid Product Portfoli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t>
        </is>
      </c>
      <c r="B7" s="6" t="n">
        <v>-550</v>
      </c>
      <c r="C7" s="6" t="n">
        <v>66164</v>
      </c>
      <c r="D7" s="6" t="n">
        <v>102558</v>
      </c>
    </row>
    <row r="8">
      <c r="A8" s="3" t="inlineStr">
        <is>
          <t>Operating expenses:</t>
        </is>
      </c>
      <c r="B8" s="4" t="inlineStr">
        <is>
          <t xml:space="preserve"> </t>
        </is>
      </c>
      <c r="C8" s="4" t="inlineStr">
        <is>
          <t xml:space="preserve"> </t>
        </is>
      </c>
      <c r="D8" s="4" t="inlineStr">
        <is>
          <t xml:space="preserve"> </t>
        </is>
      </c>
    </row>
    <row r="9">
      <c r="A9" s="4" t="inlineStr">
        <is>
          <t>Cost of goods sold</t>
        </is>
      </c>
      <c r="B9" s="6" t="n">
        <v>-9</v>
      </c>
      <c r="C9" s="4" t="inlineStr">
        <is>
          <t xml:space="preserve"> </t>
        </is>
      </c>
      <c r="D9" s="4" t="inlineStr">
        <is>
          <t xml:space="preserve"> </t>
        </is>
      </c>
    </row>
    <row r="10">
      <c r="A10" s="4" t="inlineStr">
        <is>
          <t>Cost of goods sold</t>
        </is>
      </c>
      <c r="B10" s="4" t="inlineStr">
        <is>
          <t xml:space="preserve"> </t>
        </is>
      </c>
      <c r="C10" s="6" t="n">
        <v>1899</v>
      </c>
      <c r="D10" s="6" t="n">
        <v>3172</v>
      </c>
    </row>
    <row r="11">
      <c r="A11" s="4" t="inlineStr">
        <is>
          <t>Research and development</t>
        </is>
      </c>
      <c r="B11" s="6" t="n">
        <v>247</v>
      </c>
      <c r="C11" s="6" t="n">
        <v>6118</v>
      </c>
      <c r="D11" s="6" t="n">
        <v>8447</v>
      </c>
    </row>
    <row r="12">
      <c r="A12" s="4" t="inlineStr">
        <is>
          <t>Selling, general and administrative</t>
        </is>
      </c>
      <c r="B12" s="6" t="n">
        <v>127</v>
      </c>
      <c r="C12" s="6" t="n">
        <v>19500</v>
      </c>
      <c r="D12" s="6" t="n">
        <v>22686</v>
      </c>
    </row>
    <row r="13">
      <c r="A13" s="4" t="inlineStr">
        <is>
          <t>Change in fair value of contingent consideration</t>
        </is>
      </c>
      <c r="B13" s="6" t="n">
        <v>0</v>
      </c>
      <c r="C13" s="6" t="n">
        <v>-473</v>
      </c>
      <c r="D13" s="6" t="n">
        <v>15006</v>
      </c>
    </row>
    <row r="14">
      <c r="A14" s="4" t="inlineStr">
        <is>
          <t>Total operating expenses</t>
        </is>
      </c>
      <c r="B14" s="6" t="n">
        <v>365</v>
      </c>
      <c r="C14" s="6" t="n">
        <v>27044</v>
      </c>
      <c r="D14" s="6" t="n">
        <v>49311</v>
      </c>
    </row>
    <row r="15">
      <c r="A15" s="4" t="inlineStr">
        <is>
          <t>Operating income</t>
        </is>
      </c>
      <c r="B15" s="6" t="n">
        <v>-915</v>
      </c>
      <c r="C15" s="6" t="n">
        <v>39120</v>
      </c>
      <c r="D15" s="6" t="n">
        <v>53247</v>
      </c>
    </row>
    <row r="16">
      <c r="A16" s="3" t="inlineStr">
        <is>
          <t>Other income (expenses), net:</t>
        </is>
      </c>
      <c r="B16" s="4" t="inlineStr">
        <is>
          <t xml:space="preserve"> </t>
        </is>
      </c>
      <c r="C16" s="4" t="inlineStr">
        <is>
          <t xml:space="preserve"> </t>
        </is>
      </c>
      <c r="D16" s="4" t="inlineStr">
        <is>
          <t xml:space="preserve"> </t>
        </is>
      </c>
    </row>
    <row r="17">
      <c r="A17" s="4" t="inlineStr">
        <is>
          <t>Interest expense</t>
        </is>
      </c>
      <c r="B17" s="6" t="n">
        <v>0</v>
      </c>
      <c r="C17" s="6" t="n">
        <v>-191</v>
      </c>
      <c r="D17" s="6" t="n">
        <v>-261</v>
      </c>
    </row>
    <row r="18">
      <c r="A18" s="4" t="inlineStr">
        <is>
          <t>Gain on disposal of discontinued operations, net of tax</t>
        </is>
      </c>
      <c r="B18" s="6" t="n">
        <v>0</v>
      </c>
      <c r="C18" s="6" t="n">
        <v>226005</v>
      </c>
      <c r="D18" s="6" t="n">
        <v>0</v>
      </c>
    </row>
    <row r="19">
      <c r="A19" s="4" t="inlineStr">
        <is>
          <t>Total other income (expense), net</t>
        </is>
      </c>
      <c r="B19" s="6" t="n">
        <v>0</v>
      </c>
      <c r="C19" s="6" t="n">
        <v>225814</v>
      </c>
      <c r="D19" s="6" t="n">
        <v>-261</v>
      </c>
    </row>
    <row r="20">
      <c r="A20" s="4" t="inlineStr">
        <is>
          <t>(Loss) income from discontinued operations before income tax</t>
        </is>
      </c>
      <c r="B20" s="6" t="n">
        <v>-915</v>
      </c>
      <c r="C20" s="6" t="n">
        <v>264934</v>
      </c>
      <c r="D20" s="6" t="n">
        <v>52986</v>
      </c>
    </row>
    <row r="21">
      <c r="A21" s="4" t="inlineStr">
        <is>
          <t>Income tax on discontinued operations</t>
        </is>
      </c>
      <c r="B21" s="6" t="n">
        <v>0</v>
      </c>
      <c r="C21" s="6" t="n">
        <v>0</v>
      </c>
      <c r="D21" s="6" t="n">
        <v>0</v>
      </c>
    </row>
    <row r="22">
      <c r="A22" s="4" t="inlineStr">
        <is>
          <t>Net (loss) income from discontinued operations</t>
        </is>
      </c>
      <c r="B22" s="6" t="n">
        <v>-915</v>
      </c>
      <c r="C22" s="6" t="n">
        <v>264934</v>
      </c>
      <c r="D22" s="6" t="n">
        <v>52986</v>
      </c>
    </row>
    <row r="23">
      <c r="A23" s="4" t="inlineStr">
        <is>
          <t>Net product sales | Disposed of by Sale | Bile Acid Product Portfolio</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Total revenue</t>
        </is>
      </c>
      <c r="B25" s="5" t="n">
        <v>-550</v>
      </c>
      <c r="C25" s="5" t="n">
        <v>66164</v>
      </c>
      <c r="D25" s="5" t="n">
        <v>1025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Narrative (Details)</t>
        </is>
      </c>
      <c r="B1" s="2" t="inlineStr">
        <is>
          <t>12 Months Ended</t>
        </is>
      </c>
    </row>
    <row r="2">
      <c r="B2" s="2" t="inlineStr">
        <is>
          <t>Dec. 31, 2024 USD ($) segment</t>
        </is>
      </c>
      <c r="C2" s="2" t="inlineStr">
        <is>
          <t>Dec. 31, 2023 USD ($)</t>
        </is>
      </c>
    </row>
    <row r="3">
      <c r="A3" s="3" t="inlineStr">
        <is>
          <t>Revenues from External Customers and Long-Lived Assets [Line Items]</t>
        </is>
      </c>
      <c r="B3" s="4" t="inlineStr">
        <is>
          <t xml:space="preserve"> </t>
        </is>
      </c>
      <c r="C3" s="4" t="inlineStr">
        <is>
          <t xml:space="preserve"> </t>
        </is>
      </c>
    </row>
    <row r="4">
      <c r="A4" s="4" t="inlineStr">
        <is>
          <t>Number of segments | segment</t>
        </is>
      </c>
      <c r="B4" s="6" t="n">
        <v>1</v>
      </c>
      <c r="C4" s="4" t="inlineStr">
        <is>
          <t xml:space="preserve"> </t>
        </is>
      </c>
    </row>
    <row r="5">
      <c r="A5" s="4" t="inlineStr">
        <is>
          <t>Non 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 | $</t>
        </is>
      </c>
      <c r="B7" s="5" t="n">
        <v>4500000</v>
      </c>
      <c r="C7"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portable Segment Loss, Including Significant Expenses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33175</v>
      </c>
      <c r="D4" s="5" t="n">
        <v>145238</v>
      </c>
      <c r="E4" s="5" t="n">
        <v>10946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Cost of goods sold</t>
        </is>
      </c>
      <c r="B6" s="4" t="inlineStr">
        <is>
          <t xml:space="preserve"> </t>
        </is>
      </c>
      <c r="C6" s="6" t="n">
        <v>7744</v>
      </c>
      <c r="D6" s="6" t="n">
        <v>11450</v>
      </c>
      <c r="E6" s="6" t="n">
        <v>4420</v>
      </c>
    </row>
    <row r="7">
      <c r="A7" s="3" t="inlineStr">
        <is>
          <t>Research and development:</t>
        </is>
      </c>
      <c r="B7" s="4" t="inlineStr">
        <is>
          <t xml:space="preserve"> </t>
        </is>
      </c>
      <c r="C7" s="4" t="inlineStr">
        <is>
          <t xml:space="preserve"> </t>
        </is>
      </c>
      <c r="D7" s="4" t="inlineStr">
        <is>
          <t xml:space="preserve"> </t>
        </is>
      </c>
      <c r="E7" s="4" t="inlineStr">
        <is>
          <t xml:space="preserve"> </t>
        </is>
      </c>
    </row>
    <row r="8">
      <c r="A8" s="4" t="inlineStr">
        <is>
          <t>Total research and development</t>
        </is>
      </c>
      <c r="B8" s="4" t="inlineStr">
        <is>
          <t xml:space="preserve"> </t>
        </is>
      </c>
      <c r="C8" s="6" t="n">
        <v>217496</v>
      </c>
      <c r="D8" s="6" t="n">
        <v>244990</v>
      </c>
      <c r="E8" s="6" t="n">
        <v>227333</v>
      </c>
    </row>
    <row r="9">
      <c r="A9" s="4" t="inlineStr">
        <is>
          <t>Selling, general and administrative</t>
        </is>
      </c>
      <c r="B9" s="4" t="inlineStr">
        <is>
          <t xml:space="preserve"> </t>
        </is>
      </c>
      <c r="C9" s="6" t="n">
        <v>264119</v>
      </c>
      <c r="D9" s="6" t="n">
        <v>265542</v>
      </c>
      <c r="E9" s="6" t="n">
        <v>197520</v>
      </c>
    </row>
    <row r="10">
      <c r="A10" s="4" t="inlineStr">
        <is>
          <t>In-process research and development</t>
        </is>
      </c>
      <c r="B10" s="5" t="n">
        <v>65200</v>
      </c>
      <c r="C10" s="6" t="n">
        <v>65205</v>
      </c>
      <c r="D10" s="6" t="n">
        <v>0</v>
      </c>
      <c r="E10" s="6" t="n">
        <v>0</v>
      </c>
    </row>
    <row r="11">
      <c r="A11" s="4" t="inlineStr">
        <is>
          <t>Restructuring</t>
        </is>
      </c>
      <c r="B11" s="4" t="inlineStr">
        <is>
          <t xml:space="preserve"> </t>
        </is>
      </c>
      <c r="C11" s="6" t="n">
        <v>2438</v>
      </c>
      <c r="D11" s="6" t="n">
        <v>11394</v>
      </c>
      <c r="E11" s="6" t="n">
        <v>0</v>
      </c>
    </row>
    <row r="12">
      <c r="A12" s="4" t="inlineStr">
        <is>
          <t>Total other income (expense), net</t>
        </is>
      </c>
      <c r="B12" s="4" t="inlineStr">
        <is>
          <t xml:space="preserve"> </t>
        </is>
      </c>
      <c r="C12" s="6" t="n">
        <v>3317</v>
      </c>
      <c r="D12" s="6" t="n">
        <v>12028</v>
      </c>
      <c r="E12" s="6" t="n">
        <v>-11342</v>
      </c>
    </row>
    <row r="13">
      <c r="A13" s="4" t="inlineStr">
        <is>
          <t>Income tax provision on continuing operations</t>
        </is>
      </c>
      <c r="B13" s="4" t="inlineStr">
        <is>
          <t xml:space="preserve"> </t>
        </is>
      </c>
      <c r="C13" s="6" t="n">
        <v>-120</v>
      </c>
      <c r="D13" s="6" t="n">
        <v>-223</v>
      </c>
      <c r="E13" s="6" t="n">
        <v>-313</v>
      </c>
    </row>
    <row r="14">
      <c r="A14" s="4" t="inlineStr">
        <is>
          <t>(Loss) income from discontinued operations, net of tax</t>
        </is>
      </c>
      <c r="B14" s="4" t="inlineStr">
        <is>
          <t xml:space="preserve"> </t>
        </is>
      </c>
      <c r="C14" s="6" t="n">
        <v>-915</v>
      </c>
      <c r="D14" s="6" t="n">
        <v>264934</v>
      </c>
      <c r="E14" s="6" t="n">
        <v>52986</v>
      </c>
    </row>
    <row r="15">
      <c r="A15" s="4" t="inlineStr">
        <is>
          <t>Net loss</t>
        </is>
      </c>
      <c r="B15" s="4" t="inlineStr">
        <is>
          <t xml:space="preserve"> </t>
        </is>
      </c>
      <c r="C15" s="6" t="n">
        <v>-321545</v>
      </c>
      <c r="D15" s="6" t="n">
        <v>-111399</v>
      </c>
      <c r="E15" s="6" t="n">
        <v>-278482</v>
      </c>
    </row>
    <row r="16">
      <c r="A16" s="4" t="inlineStr">
        <is>
          <t>Reportable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233175</v>
      </c>
      <c r="D18" s="6" t="n">
        <v>145238</v>
      </c>
      <c r="E18" s="6" t="n">
        <v>109460</v>
      </c>
    </row>
    <row r="19">
      <c r="A19" s="3" t="inlineStr">
        <is>
          <t>Less:</t>
        </is>
      </c>
      <c r="B19" s="4" t="inlineStr">
        <is>
          <t xml:space="preserve"> </t>
        </is>
      </c>
      <c r="C19" s="4" t="inlineStr">
        <is>
          <t xml:space="preserve"> </t>
        </is>
      </c>
      <c r="D19" s="4" t="inlineStr">
        <is>
          <t xml:space="preserve"> </t>
        </is>
      </c>
      <c r="E19" s="4" t="inlineStr">
        <is>
          <t xml:space="preserve"> </t>
        </is>
      </c>
    </row>
    <row r="20">
      <c r="A20" s="4" t="inlineStr">
        <is>
          <t>Cost of goods sold</t>
        </is>
      </c>
      <c r="B20" s="4" t="inlineStr">
        <is>
          <t xml:space="preserve"> </t>
        </is>
      </c>
      <c r="C20" s="6" t="n">
        <v>7744</v>
      </c>
      <c r="D20" s="6" t="n">
        <v>11450</v>
      </c>
      <c r="E20" s="6" t="n">
        <v>4420</v>
      </c>
    </row>
    <row r="21">
      <c r="A21" s="3" t="inlineStr">
        <is>
          <t>Research and development:</t>
        </is>
      </c>
      <c r="B21" s="4" t="inlineStr">
        <is>
          <t xml:space="preserve"> </t>
        </is>
      </c>
      <c r="C21" s="4" t="inlineStr">
        <is>
          <t xml:space="preserve"> </t>
        </is>
      </c>
      <c r="D21" s="4" t="inlineStr">
        <is>
          <t xml:space="preserve"> </t>
        </is>
      </c>
      <c r="E21" s="4" t="inlineStr">
        <is>
          <t xml:space="preserve"> </t>
        </is>
      </c>
    </row>
    <row r="22">
      <c r="A22" s="4" t="inlineStr">
        <is>
          <t>External research and development</t>
        </is>
      </c>
      <c r="B22" s="4" t="inlineStr">
        <is>
          <t xml:space="preserve"> </t>
        </is>
      </c>
      <c r="C22" s="6" t="n">
        <v>126303</v>
      </c>
      <c r="D22" s="6" t="n">
        <v>142482</v>
      </c>
      <c r="E22" s="6" t="n">
        <v>129698</v>
      </c>
    </row>
    <row r="23">
      <c r="A23" s="4" t="inlineStr">
        <is>
          <t>Internal personnel costs</t>
        </is>
      </c>
      <c r="B23" s="4" t="inlineStr">
        <is>
          <t xml:space="preserve"> </t>
        </is>
      </c>
      <c r="C23" s="6" t="n">
        <v>73843</v>
      </c>
      <c r="D23" s="6" t="n">
        <v>84658</v>
      </c>
      <c r="E23" s="6" t="n">
        <v>75664</v>
      </c>
    </row>
    <row r="24">
      <c r="A24" s="4" t="inlineStr">
        <is>
          <t>Other Research and development</t>
        </is>
      </c>
      <c r="B24" s="4" t="inlineStr">
        <is>
          <t xml:space="preserve"> </t>
        </is>
      </c>
      <c r="C24" s="6" t="n">
        <v>17350</v>
      </c>
      <c r="D24" s="6" t="n">
        <v>17850</v>
      </c>
      <c r="E24" s="6" t="n">
        <v>21971</v>
      </c>
    </row>
    <row r="25">
      <c r="A25" s="4" t="inlineStr">
        <is>
          <t>Total research and development</t>
        </is>
      </c>
      <c r="B25" s="4" t="inlineStr">
        <is>
          <t xml:space="preserve"> </t>
        </is>
      </c>
      <c r="C25" s="6" t="n">
        <v>217496</v>
      </c>
      <c r="D25" s="6" t="n">
        <v>244990</v>
      </c>
      <c r="E25" s="6" t="n">
        <v>227333</v>
      </c>
    </row>
    <row r="26">
      <c r="A26" s="4" t="inlineStr">
        <is>
          <t>Selling, general and administrative</t>
        </is>
      </c>
      <c r="B26" s="4" t="inlineStr">
        <is>
          <t xml:space="preserve"> </t>
        </is>
      </c>
      <c r="C26" s="6" t="n">
        <v>264119</v>
      </c>
      <c r="D26" s="6" t="n">
        <v>265542</v>
      </c>
      <c r="E26" s="6" t="n">
        <v>197520</v>
      </c>
    </row>
    <row r="27">
      <c r="A27" s="4" t="inlineStr">
        <is>
          <t>In-process research and development</t>
        </is>
      </c>
      <c r="B27" s="4" t="inlineStr">
        <is>
          <t xml:space="preserve"> </t>
        </is>
      </c>
      <c r="C27" s="6" t="n">
        <v>65205</v>
      </c>
      <c r="D27" s="6" t="n">
        <v>0</v>
      </c>
      <c r="E27" s="6" t="n">
        <v>0</v>
      </c>
    </row>
    <row r="28">
      <c r="A28" s="4" t="inlineStr">
        <is>
          <t>Restructuring</t>
        </is>
      </c>
      <c r="B28" s="4" t="inlineStr">
        <is>
          <t xml:space="preserve"> </t>
        </is>
      </c>
      <c r="C28" s="6" t="n">
        <v>2438</v>
      </c>
      <c r="D28" s="6" t="n">
        <v>11394</v>
      </c>
      <c r="E28" s="6" t="n">
        <v>0</v>
      </c>
    </row>
    <row r="29">
      <c r="A29" s="4" t="inlineStr">
        <is>
          <t>Total other income (expense), net</t>
        </is>
      </c>
      <c r="B29" s="4" t="inlineStr">
        <is>
          <t xml:space="preserve"> </t>
        </is>
      </c>
      <c r="C29" s="6" t="n">
        <v>3317</v>
      </c>
      <c r="D29" s="6" t="n">
        <v>12028</v>
      </c>
      <c r="E29" s="6" t="n">
        <v>-11342</v>
      </c>
    </row>
    <row r="30">
      <c r="A30" s="4" t="inlineStr">
        <is>
          <t>Income tax provision on continuing operations</t>
        </is>
      </c>
      <c r="B30" s="4" t="inlineStr">
        <is>
          <t xml:space="preserve"> </t>
        </is>
      </c>
      <c r="C30" s="6" t="n">
        <v>-120</v>
      </c>
      <c r="D30" s="6" t="n">
        <v>-223</v>
      </c>
      <c r="E30" s="6" t="n">
        <v>-313</v>
      </c>
    </row>
    <row r="31">
      <c r="A31" s="4" t="inlineStr">
        <is>
          <t>(Loss) income from discontinued operations, net of tax</t>
        </is>
      </c>
      <c r="B31" s="4" t="inlineStr">
        <is>
          <t xml:space="preserve"> </t>
        </is>
      </c>
      <c r="C31" s="6" t="n">
        <v>-915</v>
      </c>
      <c r="D31" s="6" t="n">
        <v>264934</v>
      </c>
      <c r="E31" s="6" t="n">
        <v>52986</v>
      </c>
    </row>
    <row r="32">
      <c r="A32" s="4" t="inlineStr">
        <is>
          <t>Net loss</t>
        </is>
      </c>
      <c r="B32" s="4" t="inlineStr">
        <is>
          <t xml:space="preserve"> </t>
        </is>
      </c>
      <c r="C32" s="5" t="n">
        <v>-321545</v>
      </c>
      <c r="D32" s="5" t="n">
        <v>-111399</v>
      </c>
      <c r="E32" s="5" t="n">
        <v>-278482</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Product Sales, Net Product sales consist of FILSPARI and tiopronin products (Thiola and Thiola EC). The Company sells its products to specialty pharmacies and through direct-to-patient distributors worldwide, with the United States representing over 98% of net product sales. The Company sells FILSPARI to two direct-to-patient specialty pharmacies in the United States. The Company sells its tiopronin products to patients and pharmacies, with distribution facilitated through a single direct-to-patient distributor. Revenues from product sales are recognized in satisfaction of a single performance obligation when the customer obtains control of the Company’s product. For FILSPARI, sales are recognized upon delivery of the product to the specialty pharmacies. The Company receives payments from its FILSPARI sales based on terms that are generally 30 days from shipment of the product to the specialty pharmacy. For the Company's tiopronin products, product sales are recognized upon delivery to the patient. The Company receives payments from sales of its tiopronin products, primarily through third party payers, based on terms that generally are within 30 days of delivery of product to the patient. Contracts do not contain significant financing components based on the typical period of time between performance of services and collection of consideration. Deductions from Revenue Revenues from product sales are recorded at the net sales price, which includes provisions resulting from discounts, rebates and co-pay assistance that are offered to custom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years ended December 31, 2024, 2023 and 2022, adjustments to net product revenue related to performance obligations satisfied in previous periods were $0.5 million, $0.4 million, and $0.2 million, respectively.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n estimated allocation of payers and the government-mandated discounts applicable to government-funded programs. Rebate discounts are included in accrued expenses in the accompanying consolidated balance sheets. Commercial Rebates: The Company calculates the rebates it incurs according to any contracts with certain commercial payers and deducts these amounts from its gross product sales at the time the revenues are recognized. Allowances for commercial rebates are established based on actual payer information, which is reasonably estimated at the time of delivery for applicable products. Rebate discounts are included in accrued expens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Other Fees: The Company pays service fees to certain customers based on a contractually fixed percentage of the wholesale acquisition cost and fees for data. Other fees are recorded as an offset to revenue based on contractual terms at the time revenue from the sale is recognized. Product Returns: Consistent with industry practice, the Company offers its customers a limited right to return product purchased directly from the Company, which is principally based upon the product’s expiration date. Historically, returns have been immaterial. Co-pay Assistance: The Company offers a co-pay assistance program, which is intended to provide financial assistance to qualified commercially insured patients with prescription drug co-payments required by payers. The calculation of the accrual for co-pay assistance is based on an estimate of claims and the estimated cost per claim associated with product that has been recognized as revenue. The following table summarizes net product sales for the year ended December 31, 2024, 2023 and 2022 ( in thousands ): Year Ended December 31, 2024 2023 2022 FILSPARI $ 132,222 $ 29,208 $ — Tiopronin products 94,485 98,329 97,970 Total net product sales $ 226,707 $ 127,537 $ 97,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License Agreement with CSL Vifor In September 2021, the Company entered into a license and collaboration agreement (“License Agreement”) with Vifor (International) Ltd. (“CSL Vifor”), pursuant to which the Company granted an exclusive license to CSL Vifor for the commercialization of sparsentan in Europe, Australia and New Zealand ("Licensed Territories"). CSL Vifor also has first right of negotiation to expand the licensed territories into Canada, China, Brazil and/ or Mexico. Under the terms of the License Agreement, the Company received an upfront payment of $55.0 million and will be eligible for up to $135.0 million in aggregate regulatory and market access related milestone payments and up to $655.0 million in aggregate sales-based milestone payments for a total potential value of up to $845.0 million. The Company is also entitled to receive tiered double-digit royalties of up to 40 percent of annual net sales of sparsentan in the Licensed Territories. Under the License Agreement, CSL Vifor is responsible for all commercialization activities in the Licensed Territories. The Company remains responsible for the worldwide clinical development of sparsentan through regulatory approval as defined and will retain all rights to sparsentan in the United States and rest of world outside of the Licensed Territories. Development costs for any post regulatory approval development activities, subject to approval by both parties, will be borne by the Company and CSL Vifor as defined, respectively. The License Agreement will remain in effect, unless terminated earlier, until the expiration of all royalty terms for sparsentan in the licensed territories. Each party has the right to terminate the License Agreement for the other party’s uncured material breach, insolvency or if the time required for performance under the License Agreement by the other party is extended due to a force majeure event that continues for six months or more. The Company assessed the License Agreement and determined that it meets both criteria to be considered a collaborative agreement within the Scope of ASC 808, Collaborative Arrangements of active participation by both parties and exposures to significant risks and rewards dependent on the commercial success of the activities. Both parties participate on joint steering and other committees overseeing the collaboration activities. Also, both parties are exposed to significant risks and rewards based on the economic outcomes of regulatory approvals and commercialization of sparsentan. The Company determined the transaction price under the License Agreement totaled $55.0 million, consisting of the fixed non-refundable upfront payment. The variable regulatory and access related milestones were excluded from the transaction price given the substantial uncertainty related to their achievement. Sales-based milestone payments and royalties on net sales were excluded from the transaction price and are recognized at the later of when the related sales occur or when the performance obligation to which the sales-based milestone or royalty has been allocated have been satisfied. The Company concluded that CSL Vifor represented a customer and applied relevant guidance from ASC 606 to evaluate the accounting under the License Agreement. In accordance with this guidance, the Company concluded that the promise to grant the license is distinct from the promise to provide clinical development services resulting in two performance obligations. As a result, the Company allocated $12.0 million of the transaction price, based on the performance obligations' relative standalone selling prices, to the license, which was recognized in full in 2021. The remaining $43.0 million of the transaction price was allocated to the clinical development activities and recorded as deferred revenue, which are being recognized over the development period based upon the ratio of costs incurred to date to the total estimated costs. For the year ended December 31, 2024, the Company recognized $5.8 million in license and collaboration revenue for clinical development activities, based upon the ratio of costs incurred to total estimated costs, and $0.6 million for royalties earned in 2024 on net sales of FILSPARI in the CSL Vifor Licensed Territories following the August 2024 launch. For the year ended December 31, 2023, the Company recognized a total of $17.7 million in license and collaboration revenue, which consisted of $3.3 million from the sale of active pharmaceutical ingredients to CSL Vifor, and $14.4 million for clinical development activities, based upon the ratio of costs incurred to total estimated costs. A decrease in total costs for clinical development activities due to the restructuring announced in December 2023 resulted in a $2.9 million increase in amortization of deferred revenue under the cost-to-cost model for the year ended December 31, 2023. Deferred revenue related to the clinical development activities as of December 31, 2024 was $2.8 million, classified as current as the Company estimates that the remainder of the deferred revenue balance will be fully realized by mid-2025. As of December 31, 2023, deferred revenue related to the clinical development activities was $8.9 million, of which $7.1 million was classified as current. The $1.8 million classified as non-current as of December 31, 2023 is included in other non-current liabilities in the Consolidated Balance Sheets. The following table sets forth a summary of changes in deferred revenue for the years ended December 31, 2024, 2023 and 2022 (in thousands) : Deferred Revenue 2024 2023 2022 Balance at January 1, $ 8,931 $ 22,907 $ 36,647 License and collaboration revenue (5,847) (14,363) (11,490) Foreign currency impact (269) 387 (2,250) Balance at December 31, $ 2,815 $ 8,931 $ 22,907 Licensing Agreement with Renalys In January 2024, the license agreement (“Renalys License Agreement”) between the Company and Renalys Pharma, Inc. (“Renalys”) came into effect. Pursuant to the terms of the Renalys License Agreement, the Company granted an exclusive license to Renalys for the development and commercialization of sparsentan in Japan, South Korea, Taiwan and other specified Asian countries ("Renalys Licensed Territories"). Under the terms of the Renalys License Agreement, the Company received a non-refundable upfront payment and will be eligible to receive up to $120.0 million in aggregate development and sales-based milestones. The Company is also entitled to receive tiered double-digit to mid-20 percent royalties of annual net sales of sparsentan in the Renalys Licensed Territories. In addition, the Company received an option to purchase shares of common stock of Renalys (“Option Agreement”), which it exercised in January 2024. The Company also has the option to purchase all equity securities of Renalys at any time prior to the top-line results of the Phase 3 trial in Japan (“Buyout Right”). Under the Renalys License Agreement, Renalys will be responsible for all development and commercialization activities in the Renalys Licensed Territories. The Renalys License Agreement will remain in effect, unless terminated earlier, until the expiration of all royalty terms for sparsentan in the Renalys Licensed Territories. Each party has the right to terminate the Renalys License Agreement for the other party’s uncured material breach or insolvency, or if the time required for performance under the Renalys License Agreement by the other party is extended due to a force majeure event that continues for nine months or more. Renalys may terminate the Renalys License Agreement for any reason upon prior written notice to the Company. The Company may terminate the Renalys License Agreement if Renalys abandons development in Japan or South Korea prior to first commercial sales of sparsentan in either Japan or South Korea. The Company concluded that Renalys represents a customer and applied relevant guidance from ASC 606 to evaluate the accounting under the Renalys License Agreement. The Company determined the transaction price under the Renalys License Agreement totaled $8.3 million, consisting of the fixed non-refundable upfront payment, milestone payment and estimated fair value of the Option Agreement. The variable development-related milestones were excluded from the transaction price given the substantial uncertainty related to their achievement. Sales-based milestone payments and royalties on net sales were excluded from the initial transaction price and will be recognized at the later of when the related sales occur or when the performance obligation to which the sales-based milestone or royalty has been allocated has been satisfied. In accordance with ASC 606, the Company concluded that the promise to grant the license is distinct, resulting in one performance obligation as the license has stand-alone functionally at contract inception. The Buyout Right precludes transferring control of the license to Renalys under ASC 606 and the Company’s option to repurchase the common stock at a price greater than the original license premium results in accounting for the Renalys License Agreement as a financing arrangement. The transaction price was recorded in other current liabilities, and will be recognized in revenue upon termination of the Buyout Right. See Note 5 for further discussion of V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VARIABLE INTEREST ENTITIES</t>
        </is>
      </c>
      <c r="B4" s="4" t="inlineStr">
        <is>
          <t>VARIABLE INTEREST ENTITIES Stock Purchase and Collaboration Agreement with PharmaKrysto On March 8, 2022, the Company entered into a Collaboration Agreement with PharmaKrysto Limited (“PharmaKrysto”), a privately held pre-clinical stage company related to PharmaKrysto's early-stage cystinuria discovery program, and concurrently therewith entered into a Stock Purchase Agreement with PharmaKrysto (together, the "Agreements"). Pursuant to the terms of the Agreements, the Company paid PharmaKrysto's shareholders $0.6 million in cash to purchase 5% of the outstanding common shares of PharmaKrysto and $0.4 million to PharmaKrysto as a one-time signing fee. Under the Collaboration Agreement, the Company will fund all research and development expenses for the pre-clinical activities associated with the cystinuria program, which are estimated to be approximately $5.0 million. The Agreements require the Company to purchase an additional 5% of the outstanding common shares for $1.0 million upon the occurrence of a specified pre-clinical milestone, and granted an option to the Company to purchase the remaining outstanding shares of PharmaKrysto for $5.0 million upon the occurrence of a subsequent pre-clinical milestone prior to expiration of the option on March 8, 2025. If the Company elects to exercise the option, it would be required to perform commercially reasonable clinical diligence obligations. In addition, it would be required to make cash milestone payments totaling up to an aggregate $16.0 million upon the achievement of certain development and regulatory milestones, plus tiered royalty payments of less than 4% on future net sales of a product, if approved. The Company has the right to terminate the Agreements and return the shares for a nominal price at any time upon 60 days’ notice, subject to survival of contingent obligations, if any. The Company determined that PharmaKrysto is a VIE because it lacks the resources to conduct the cystinuria clinical program and the limitation on the residual returns through the Company's option to purchase the remaining outstanding shares. The Company further concluded that it is the primary beneficiary of the VIE due to the Company's ultimate control over the research and development program, and its obligation, subject to continuation of the collaboration, to fund 100% of research and development costs of the program pursuant to the terms of the Collaboration Agreement. The upfront payments were expensed to research and development and other income (expense), net upon initial consolidation. The consolidated assets and liabilities as of December 31, 2024 and 2023 were immaterial. The results of operations were not significant for the years ended December 31, 2024, 2023 and 2022. The Company is not required to provide additional funding other than the contractually required amounts disclosed above. The creditors and beneficial holders of PharmaKrysto have no recourse to the general credit or assets of the Company. Licensing Agreement with Renalys In January 2024, the Renalys License Agreement between the Company and Renalys came into effect and the Company exercised its option to purchase shares of common stock of Renalys. The Company determined that Renalys is a VIE as they could require additional funding to support development and commercial activities. The Company has variable interests in Renalys, including an equity interest, Buyout Right and performance-related payments under the Renalys License Agreement that absorb variability from the performance of Renalys. In order to determine the primary beneficiary of Renalys, the Company evaluated its variable interest to identify if the Company had the power to direct the activities that most significantly impact the economic performance. Based upon the capital structure, governing documents and overall business operations, the Company determined that it is not the primary beneficiary as it does do not have the power to direct the activities that most significantly impact the economic performance of Renalys and does not have an obligation to absorb losses. As of December 31, 2024, the carrying amount of the liabilities related to the Company’s variable interests was $8.9 million, recorded in other current liabilities in the Company’s Consolidated Balance Sheets. The Company’s maximum exposure to loss as of December 31, 2024 is zero. The Company is not required to provide additional funding. The creditors have no recourse to the general credit or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DEBT SECURITIES</t>
        </is>
      </c>
      <c r="B4" s="4" t="inlineStr">
        <is>
          <t>MARKETABLE DEBT SECURITIES The Company's marketable debt securities as of December 31, 2024 and 2023 were composed of available-for-sale commercial paper and corporate and government debt securities.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Marketable debt securities consisted of the following ( in thousands ): As of December 31, 2024 2023 Marketable debt securities: Commercial paper $ 73,325 $ 34,458 Corporate debt securities 203,816 368,323 Securities of government-sponsored entities 35,025 105,894 Total available-for-sale marketable debt securities $ 312,166 $ 508,675 The following is a summary of short-term marketable debt securities classified as available-for-sale as of December 31, 2024 ( in thousands ): Remaining Contractual Maturity Amortized Cost Unrealized Gains Unrealized Losses Aggregate Estimated Fair Value Marketable debt securities: Commercial paper Less than 1 $ 73,410 $ 1 $ (86) $ 73,325 Corporate debt securities Less than 1 203,395 483 (62) 203,816 Securities of government-sponsored entities Less than 1 34,993 33 (1) 35,025 Total available-for-sale marketable debt securities $ 311,798 $ 517 $ (149) $ 312,166 The following is a summary of short-term marketable debt securities classified as available-for-sale as of December 31, 2023 ( in thousands ): Remaining Contractual Maturity Amortized Cost Unrealized Gains Unrealized Losses Aggregate Estimated Fair Value Marketable debt securities: Commercial paper Less than 1 $ 34,450 $ 25 $ (17) $ 34,458 Corporate debt securities Less than 1 133,463 29 (408) 133,084 Securities of government-sponsored entities Less than 1 81,334 36 (274) 81,096 Total maturity less than 1 year 249,247 90 (699) 248,638 Corporate debt securities 1 to 2 233,969 1,444 (174) 235,239 Securities of government-sponsored entities 1 to 2 24,718 106 (26) 24,798 Total maturity 1 to 2 years 258,687 1,550 (200) 260,037 Total available-for-sale marketable debt securities $ 507,934 $ 1,640 $ (899) $ 508,675 During 2024 and 2023, realized gains and losses on marketable debt securities were immaterial. As of December 31, 2024 and December 31, 2023, the accrued interest receivable related to the Company's marketable debt securities was $2.3 million and $4.6 million, respectively, and was recorded in prepaid expenses and other current assets on the Consolidated Balance Sheets. The Company reviews the available-for-sale marketab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loss. The following is a summary of available-for-sale marketable debt securities in an unrealized loss position with no credit losses reported as of December 31, 2024 ( in thousands ): Less Than 12 Months 12 Months or Greater Total Description of Securities Fair Value Unrealized Losses Fair Value Unrealized Losses Fair Value Unrealized Losses Commercial paper $ 68,446 $ 86 $ — $ — $ 68,446 $ 86 Corporate debt securities 40,112 56 9,969 6 50,081 62 Securities of government-sponsored entities — — 4,975 1 4,975 1 Total $ 108,558 $ 142 $ 14,944 $ 7 $ 123,502 $ 149 The following is a summary of available-for-sale marketable debt securities in an unrealized loss position with no credit losses reported as of December 31, 2023 ( in thousands ): Less Than 12 Months 12 Months or Greater Total Description of Securities Fair Value Unrealized Losses Fair Value Unrealized Losses Fair Value Unrealized Losses Commercial paper $ 24,798 $ 17 $ — $ — $ 24,798 $ 17 Corporate debt securities 140,802 405 28,775 177 169,577 582 Securities of government-sponsored entities 61,933 217 12,540 83 74,473 300 Total $ 227,533 $ 639 $ 41,315 $ 260 $ 268,848 $ 899 As of December 31, 2024 and December 31, 2023, the amortized cost of the available-for-sale marketable debt securities in an unrealized loss position was $123.7 million and $269.7 million, respectively. As of December 31, 2024 and December 31, 2023, the Company does not intend to sell these investments and it is not more likely than not that the Company will be required to sell the investments before recovery of their amortized cost basis. The decrease in unrealized losses for the year ended December 31, 2024 was primarily due to fluctuations in short-term interest rates. The Company does not believe the unrealized losses incurred during the period are due to credit-related factors. The credit ratings of the securities held remain of the highest quality. Moreover, the Company continues to receive payments of interest and principal as they become due, and our expectation is that those payments will continue to be received timely.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CONVERTIBLE NOTES PAYABLE The composition of the Company’s convertible senior notes are as follows ( in thousands ): December 31, 2024 December 31, 2023 2.25% convertible senior notes due 2029 $ 316,250 $ 316,250 2.50% convertible senior notes due 2025 68,904 68,904 Unamortized debt issuance costs - 2.25% convertible senior notes due 2029 (5,940) (7,348) Unamortized debt issuance costs - 2.50% convertible senior notes due 2025 (226) (543) Total convertible senior notes, net of unamortized debt discount and debt issuance costs $ 378,988 $ 377,263 Classified as: Convertible debt, current portion $ 68,678 $ — Convertible debt, less current portion 310,310 377,263 Total convertible debt $ 378,988 $ 377,263 Convertible Senior Notes Due 2029 On March 11, 2022, the Company completed a registered underwritten public offering of $316.3 million aggregate principal amount of 2.25% Convertible Senior Notes due 2029 (“2029 Notes”), which includes $41.3 million aggregate principal amount of 2029 Notes sold pursuant to the full exercise of the underwriters’ option to purchase additional 2029 Notes. The Company issued the 2029 Notes under an indenture, dated as of September 10, 2018, as supplemented by the second supplemental indenture, dated as of March 11, 2022 (collectively, the “2029 Indenture”). The 2029 Notes will mature on March 1, 2029, unless earlier repurchased, redeemed, or converted. The 2029 Notes are senior unsecured obligations of the Company and bear interest at an annual rate of 2.25%, payable semi-annually in arrears on March 1 and September 1 of each year, beginning on September 1, 2022. The Company received net proceeds from the issuance of the 2029 Notes of $306.4 million, after deducting commissions and offering expenses of $9.9 million. At December 31, 2024, accrued interest on the 2029 Notes of $2.4 million is included in accrued expenses in the accompanying Consolidated Balance Sheets. The 2029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9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9 Notes at their option only in the following circumstances: (1) during any calendar quarter commencing after the calendar quarter ending on June 30, 2022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such 10 consecutive trading day period, the “measurement period”) if the trading price per $1,000 principal amount of 2029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f the Company’s common stock; (4) if the Company calls the 2029 Notes for redemption; and (5) at any time from, and including, December 1, 2028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9 Notes is 31.3740 shares of the Company’s common stock per $1,000 principal amount of 2029 Notes, which represents an initial conversion price of approximately $31.87 per share. If a “make-whole fundamental change” (as defined in the 2029 Indenture) occurs, then the Company will, in certain circumstances, increase the conversion rate for a specified period of time. The 2029 Notes will be redeemable, in whole or in part at the Company’s option at any time, and from time to time, on or after March 2, 2026 and, in the case of any partial redemption, on or before the 40th scheduled trading day before the maturity date, at a cash redemption price equal to the principal amount of the 2029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9 Notes unless at least $100.0 million aggregate principal amount of 2029 Notes are outstanding and not called for redemption as of the time the Company sends the related redemption notice. In addition, calling any 2029 Note for redemption will constitute a make-whole fundamental change with respect to that 2029 Note, in which case the conversion rate applicable to the conversion of that 2029 Note will be increased in certain circumstances if it is converted after it is called for redemption. If a fundamental change (as defined in the 2029 Indenture) occurs, then, except as described in the 2029 Indenture, holders may require the Company to repurchase their 2029 Notes at a cash repurchase price equal to the principal amount of the 2029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principal amount and any conversion premium in any combination of cash and shares of its common stock at the Company’s option. In addition, calling the 2029 Notes for redemption will constitute a “make-whole fundamental change." The Company incurred approximately $9.9 million of debt issuance costs relating to the issuance of the 2029 Notes, which were recorded as a reduction to the 2029 Notes on the Consolidated Balance Sheets. The debt issuance costs are being amortized and recognized as additional interest expense over the expected life of the 2029 Notes using the effective interest method. We determined the expected life of the debt is equal to the seven-year term of the 2029 Notes. The effective interest rate on the 2029 Notes is 2.74%. Convertible Senior Notes Due 2025 On September 10, 2018, the Company completed a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unless earlier repurchased, redeemed, or converted. The 2025 Notes are senior unsecured obligations of the Company and bear interest at an annual rate of 2.50%, payable semi-annually in arrears on March 15 and September 15 of each year, beginning on March 15, 2019. The net proceeds from the issuance of the 2025 Notes were approximately $267.2 million, after deducting commissions and the offering expenses of $8.8 million payable by the Company. At December 31, 2024, accrued interest of $0.5 million is included in accrued expenses in the accompanying Consolidated Balance Sheets. The 2025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principal amount and any conversion premium in any combination of cash and shares of its common stock at the Company’s option. In addition, calling the 2025 Notes for redemption will constitute a “make-whole fundamental change." The Company incurred approximately $8.8 million of debt issuance costs relating to the issuance of the 2025 Notes, which were recorded as a reduction to the 2025 Notes on the Consolidated Balance Sheets. The debt issuance costs are being amortized and recognized as additional interest expense over the expected life of the 2025 Notes using the effective interest method. The Company determined the expected life of the debt is equal to the seven-year term of the 2025 Notes. The effective interest rate on the 2025 Notes is 2.98%. On March 11, 2022, the Company completed its repurchase of $207.1 million aggregate principal amount of 2025 Notes for cash, including accrued and unpaid interest, for a total of $213.8 million. This transaction involved a contemporaneous exchange of cash between the Company and holders of the 2025 Notes participating in the issuance of the 2029 Notes. Accordingly, we evaluated the transaction for modification or extinguishment accounting in accordance with ASC 470-50, Debt – Modifications and Extinguishments on a creditor-by creditor basis depending on whether the exchange was determined to have substantially different terms. The repurchase of the 2025 Notes and issuance of the 2029 Notes were deemed to have substantially different terms based on the present value of the cash flows or significant difference between the value of the conversion option immediately prior to and after the exchange. Therefore, the repurchase of the 2025 Notes was accounted for as a debt extinguishment. The Company recorded a $7.6 million loss on extinguishment of debt on its Consolidated Statements of Operations for the year ended December 31, 2022, which included the write-off of related deferred financing costs of $3.4 million. After giving effect to the repurchase, and as of December 31, 2024, the total remaining principal amount outstanding under the 2025 Notes was $68.9 million. The 2025 and 2029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equity classification guidance. Based upon the Company’s analysis, it was determined that the 2025 Notes and the 2029 Notes do not contain embedded features requiring recognition as derivatives and bifurcation, and therefore are measured at amortized cost and recorded as liabilities on the Consolidated Balance Sheets. The 2025 and 2029 Notes do not contain any financial or operating covenants or any restrictions on the payment of dividends, the issuance of other indebtedness or the issuance or repurchase of securities by the Company. There were no events of default for the 2025 Notes or 2029 Notes at December 31, 2024. The 2025 and 2029 Notes are classified on the Company's Consolidated Balance Sheets at December 31, 2024 as short-term and long-tern convertible debt, respectively. Interest Expense The following table sets forth total interest expense recognized related to the 2025 and 2029 Notes ( in thousands ): Year Ended December 31, 2024 2023 2022 Contractual interest expense $ 8,838 $ 8,838 $ 8,433 Amortization of debt issuance costs 1,725 1,718 1,622 Total interest expense for the 2025 and 2029 Notes $ 10,563 $ 10,556 $ 10,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debt securities within Level 2. Financial instruments with carrying values approximating fair value include cash and cash equivalents, accounts receivable, and accounts payable, due to their short-term nature. As of December 31, 2024 and 2023, the fair value of the Company's 2.50% Convertible Senior Notes due 2025 was $68.2 million and $58.3 million, respectively. As of December 31, 2024 and 2023, the fair value of the Company's 2.25% Convertible Senior Notes due 2029, which were issued in 2022, was $302.1 million and $212.1 million, respectively. The fair values were estimated utilizing market quotations and are considered Level 2. The following table presents the Company’s assets, measured and recognized at fair value on a recurring basis, classified under the appropriate level of the fair value hierarchy as of December 31, 2024 (in thousands): As of December 31, 2024 Fair Value Hierarchy at December 31, 2024 Total carrying and estimated fair value Quoted prices in active markets (Level 1) Significant other observable inputs (Level 2) Significant unobservable inputs (Level 3) Assets: Cash and Cash Equivalents $ 58,535 $ 51,060 $ 7,475 $ — Marketable debt securities, available-for-sale 312,166 — 312,166 — Total $ 370,701 $ 51,060 $ 319,641 $ — The following table presents the Company’s assets, measured and recognized at fair value on a recurring basis, classified under the appropriate level of the fair value hierarchy as of December 31, 2023 (in thousands): As of December 31, 2023 Fair Value Hierarchy at December 31, 2023 Total carrying and estimated fair value Quoted prices in active markets (Level 1) Significant other observable inputs (Level 2) Significant unobservable inputs (Level 3) Assets: Cash and Cash Equivalents $ 58,176 $ 58,176 $ — $ — Marketable debt securities, available-for-sale 508,675 — 508,675 — Total $ 566,851 $ 58,176 $ 508,675 $ — Assets Measured at Fair Value on a Nonrecurring Basis The Company’s long-lived assets are measured at fair value on a nonrecurring basis when there are indicators of impairment and a loss is recognized. During the year ended December 31, 2024, the Company recorded impairment charges of $1.2 million on right-of-use assets, property and equipment, and other capitalized assets as the fair value of the asset group was less than their carrying value. The fair value of the asset group was determined under the income approach based on projected future cash flows from the operating sublease discounted by a risk adjusted rate of 6.9%. The Company classified the fair value of the asset group as Level 3. See Note 18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Amortizable Intangible Assets Ligand License Agreement In 2012, the Company entered into the Ligand License Agreement with Ligand for a worldwide sublicense to develop, manufacture and commercialize sparsentan. As consideration for the license, the Company is required to make substantial payments upon the achievement of certain milestones, totaling up to $114.1 million. Through December 31, 2024, the Company has capitalized $47.2 million for contractual milestones achieved under the Ligand License Agreement, including $5.8 million for the year ended December 31, 2024. Pursuant to the Ligand License Agreement, the Company is obligated to pay to Ligand (and Bristol-Myers Squibb Company ("BMS")) an escalating royalty between 15% and 17% of net sales of sparsentan, with payments due quarterly. The Company began incurring costs associated with such royalties following the February 2023 approval of FILSPARI (sparsentan). For the years ended December 31, 2024 and 2023, the Company capitalized $20.3 million and $4.4 million, respectively, to intangible assets for royalties owed on net sales of FILSPARI. The cost of the milestone payments and royalty payments are being amortized to selling, general and administration on a straight-line basis through April 30, 2033 Mission License Agreement In 2014, the Company entered into the Mission License Agreement with Mission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was 10 years. The Company paid Mission an up-front license fee of $3.0 million and during the term of the agreement will pay the greater of $2.0 million, representing the guaranteed minimum royalty, or 20% of the Company’s net sales of Thiola during each calendar year. In November 2017, the Company amended its agreement with Mission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remove all territorial restrictions on our license. As consideration for the expanded territory, the Company paid an up-front fee of $0.3 million and will pay the greater of $0.1 million, representing the guaranteed minimum, or 20% of the Company's net sales of Thiola generated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ranging from approximately 7% to 11% based on the Company’s then borrowing rate is $8.2 million and $9.7 million as of December 31, 2024 and 2023, respectively. As of December 31, 2024, the guaranteed minimum royalty current and long-term liability was approximately $2.1 million and $6.1 million, respectively, and is recorded as Other Liability in the Consolidated Balance Sheets. As of December 31, 2023, the guaranteed minimum royalty current and long-term liability was approximately $2.1 million and $7.6 million, respectively, and is recorded as Other Liability in the Consolidated Balance Sheets. The Company has capitalized $171.0 million related to the Thiola intangible asset which consists of the up-front license fee, professional fees, present value of the guaranteed minimum royalties and any additional payment obligations through December 31, 2024 in excess of minimum royalties. In 2024 the Company added $15.4 million to the intangible asset related to royalties in excess of the minimum. Consistent with all prior periods since Thiola was acquired, the Company has not accrued any liability for royalties in excess of the annual contractual minimum at December 31, 2024, as such royalties are not yet probable and estimable. Amortizable intangible assets as of December 31, 2024 ( in thousands ): Useful Life Gross Carrying Amount Accumulated Amortization Net Book Value Mission license 12 $ 171,025 $ (115,303) $ 55,722 Ligand license 11 53,268 (5,769) 47,499 Total amortizable intangible assets $ 224,293 $ (121,072) $ 103,221 Amortizable intangible assets as of December 31, 2023 ( in thousands ): Useful Life Gross Carrying Amount Accumulated Amortization Net Book Value Mission license 12 $ 155,589 $ (77,311) $ 78,278 Ligand license 11 27,448 (2,036) 25,412 Total amortizable intangible assets $ 183,037 $ (79,347) $ 103,690 The following table summarizes amortization expense for the year ended December 31, 2024, 2023 and 2022 ( in thousands ): 2024 2023 2022 Selling, general and administrative $ 41,739 $ 29,021 $ 12,339 Research and development — 7,261 6,264 Total amortization expense $ 41,739 $ 36,282 $ 18,603 As of December 31, 2024, amortization expense for the next five years and thereafter is expected to be as follows ( in thousands ): 2025 $ 50,397 2026 16,722 2027 5,700 2028 5,714 2029 5,700 Thereafter 18,988 Total $ 103,221 There were no impairments related to finite-lived intangible assets in the years ended December 31, 2024, 2023 and 2022. Goodwill As of December 31, 2024 and 2023, the Company had goodwill of $0.8 million. For the years ended December 31, 2024, 2023 and 2022 there were no impairments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t December 31, 2024 and 2023 ( in thousands ): 2024 2023 Compensation related costs $ 35,166 $ 29,908 Research and development 16,090 26,006 Accrued royalties 12,309 6,991 Sales discounts, rebates, and allowances 10,585 13,730 Selling, general and administrative 6,154 7,190 Transition services accrual 285 12,282 Accrued restructuring costs — 11,421 Miscellaneous accrued expenses 5,439 11,463 Total accrued expenses $ 86,028 $ 118,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ertain of the Company's contractual arrangements with contract manufacturing organizations ("CMOs") require binding forecasts or commitments to purchase minimum amounts for the manufacture of drug product supply, which may be material to the Company's financial statements. Contingencies In November 2020, the Company completed the acquisition of Orphan Technologies Limited (“Orphan”), including Orphan’s rare metabolic disorder drug pegtibatinase. The Company acquired Orphan by purchasing all of the outstanding shares.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pegtibatinase products in the U.S. and Europe, subject to certain reductions as set forth in the Agreement, and a contingent payment in the event a pediatric rare disease voucher for any pegtibatinase product is granted. In accordance with ASC 450, Contingencies , contingent cash payments will be accrued for when it is probable that a liability has been incurred and the amount can be reasonably estimated. In March 2024, the Company recognized $65.2 million in IPR&amp;D expense upon the achievement of a development milestone, which was paid during the second quarter of 2024 and recorded within investing activities in the Consolidated Statements of Cash Flows. As of December 31, 2024, no contingent cash payments have been accrued.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in which the outcome,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42</t>
        </is>
      </c>
      <c r="C4" s="4" t="inlineStr">
        <is>
          <t>243</t>
        </is>
      </c>
    </row>
    <row r="5">
      <c r="A5" s="4" t="inlineStr">
        <is>
          <t>Auditor Name</t>
        </is>
      </c>
      <c r="B5" s="4" t="inlineStr">
        <is>
          <t>Ernst &amp; Young LLP</t>
        </is>
      </c>
      <c r="C5" s="4" t="inlineStr">
        <is>
          <t>BDO USA, P.C.</t>
        </is>
      </c>
    </row>
    <row r="6">
      <c r="A6" s="4" t="inlineStr">
        <is>
          <t>Auditor Location</t>
        </is>
      </c>
      <c r="B6" s="4" t="inlineStr">
        <is>
          <t>San Diego, California</t>
        </is>
      </c>
      <c r="C6" s="4" t="inlineStr">
        <is>
          <t>San Dieg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 is currently authorized to issue up to 200,000,000 shares of $0.0001 par value common stock. All issued shares of common stock are entitled to vote on a 1 share/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8 Equity Incentive Plan The Company's 2018 Equity Incentive Plan (the "2018 Plan") is the successor to and continuation of the Company's 2015 Equity Incentive Plan (the "2015 Plan") and the Company's 2014 Equity Incentive Plan (the "2014 Plan", and together with the 2015 Plan, the "Prior Plans"). Unallocated shares under the Prior Plans are no longer available for issuance under the Prior Plans, and have instead been added to the shares available for issuance under the 2018 Plan. The 2018 Plan, as amended, and including the unallocated shares of the Prior Plans, provides for a total of 18.4 million shares to be issued, plus the Prior Plans' returning shares, if any, which become available for grant under the 2018 Plan from time to time. Options issued under the 2018 Plan will generally expire ten years from the date of grant and vest over a four-year period. As of December 31, 2024, there were approximately 5.7 million shares reserved for future issuance under the 2018 Plan.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may increase by an amount equal to the lesser of (i) one percent (1%) of the total number of shares of common stock outstanding on December 31st of the preceding calendar year or (ii) 300,000 shares of common stock. Substantially all employees are eligible to participate in the 2017 ESPP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The 2017 ESPP is intended to qualify as an “employee stock purchase plan” under Section 423 of the Internal Revenue Code. As of December 31, 2024, there were approximately 2,480,000 shares authorized and 1,004,889 shares reserved for future issuance under the 2017 ESPP. Stock Options The fair values of stock option grants during the years ended December 31, 2024, 2023 and 2022 were calculated on the date of grant using the Black-Scholes option pricing model. Compensation expense is recognized over the period of service, generally the vesting period. The following weighted average assumptions were used in the Black-Scholes options pricing model to estimate the fair value of stock options for the specified reporting periods: Year Ended December 31, 2024 2023 2022 Risk free rate 3.9 % 3.9 % 1.7 % Expected volatility 59 % 50 % 50 % Expected life (in years) 6.2 6.4 6.4 Expected dividend yield — — — The risk-free interest rate was based on rates established by the Federal Reserve. The Company’s expected volatility was based on analysis of the Company’s historical volatility. The expected life of the Company’s options was determined using the Company's historical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24: Weighted Average Shares Underlying Exercise Remaining Aggregate Outstanding at December 31, 2023 10,211,353 $ 21.52 4.91 $ — Granted 1,524,300 8.63 — — Forfeited and expired (2,076,808) 20.02 — — Exercised (375,514) 11.86 — 2,016 Outstanding at December 31, 2024 9,283,331 $ 20.13 5.51 $ 16,408 Vested and expected to vest at December 31, 2024 9,283,331 $ 20.13 5.51 $ 16,408 The aggregate intrinsic value of stock options exercised in the years ended December 31, 2024, 2023 and 2022 was $2.0 million, $1.4 million, and $5.1 million, respectively. The following table summarizes our stock options exercisable at December 31, 2024, 2023 and 2022: Weighted Average Shares Underlying Exercise Remaining Aggregate Exercisable at December 31, 2022 6,999,669 $ 20.22 4.62 $ 21,806 Exercisable at December 31, 2023 7,942,964 $ 20.85 3.95 $ — Exercisable at December 31, 2024 6,892,156 $ 22.11 4.46 $ 3,249 The weighted average grant date fair value of options granted was $5.10, $11.66, and $13.45 during the years ended December 31, 2024, 2023 and 2022, respectively. The aggregate intrinsic value for outstanding options is calculated as the difference between the exercise price of the underlying awards and the closing price of the Company’s common stock of $17.42, $8.99 and $21.03 as of December 31, 2024, 2023 and 2022, respectively. Unrecognized compensation cost associated with unvested stock options amounts to $16.2 million as of December 31, 2024, which will be expensed over a weighted average remaining vesting period of 2.4 years. In connection with the retirement of the Company's former Chief Financial Officer, the Board of Directors approved a modification to extend the deadline to exercise each stock option held to the earlier of three months following the last vesting date or the original expiration date of the option, and to continue vesting on the original schedule of any underlying unvested stock options and restricted stock units. The modification resulted in incremental compensation cost of $2.6 million for the year ended December 31, 2023. Restricted Stock Units As of December 31, 2024, there was approximately $35.8 million of unrecognized compensation cost related to restricted stock units ("RSUs") granted. This amount is expected to be recognized over a weighted average period of 2.3 years. The following table summarizes our restricted stock unit activity for the year ended December 31, 2024: Number of Weighted Average Unvested December 31, 2023 2,874,046 $ 22.97 Granted 2,077,025 9.07 Vested (1,013,811) 22.52 Forfeited/cancelled (419,997) 18.66 Unvested December 31, 2024 3,517,263 $ 15.41 The fair value of restricted stock units vested for the years ended December 31, 2024, 2023 and 2022 was $22.8 million, $18.7 million, and $11.5 million, respectively. The weighted average grant date fair value for stock awards granted during the years ended December 31, 2024, 2023 and 2022 was $9.07, $21.20 and $26.07, respectively. Performance-based Stock Units Performance-based stock units ("PSUs") are subject to vest only if certain specified criteria are achieved. As of December 31, 2024, there was approximately $1.2 million of unrecognized compensation cost related to PSUs granted and deemed probable of vesting. This amount is expected to be recognized over a weighted average period of 0.9 years. The following table summarizes our performance-based stock unit activity for the year ended December 31, 2024: Number of Weighted Average Unvested December 31, 2023 175,458 $ 25.61 Granted 107,000 8.93 Vested (66,250) 22.40 Forfeited/cancelled — — Unvested December 31, 2024 216,208 $ 18.34 The fair value of PSUs vested for the years ended December 31, 2024, 2023 and 2022 was $1.5 million, $0.3 million, and $0.4 million, respectively. The weighted average grant date fair value for performance-based stock awards granted during the years ended December 31, 2024, 2023 and 2022 was $8.93, $22.40 and $27.54, respectively. Share Based Compensation Total non-cash stock-based compensation expense consisted of the following for the years ended December 31, 2024, 2023 and 2022 ( in thousands ): Year Ended December 31, 2024 2023 2022 Selling, general and administrative expenses $ 22,735 $ 27,111 $ 24,368 Research and development expenses 14,178 17,135 13,775 Total stock-based compensation expense $ 36,913 $ 44,246 $ 38,143 Underwritten Public Offering of Common Stock In November 2024, the Company sold an aggregate of approximately 9.0 million shares of its common stock in an underwritten public offering, at a price to the public of $16.00 per share of common stock. The net proceeds to the Company from the offering, after deducting the underwriting discounts and offering expenses, were approximately $134.7 million. In February 2023, the Company sold an aggregate of approximately 9.7 million shares of its common stock and pre-funded warrants to purchase 1.25 million shares of its common stock in an underwritten public offering, at a price to the public of $21.00 per share of common stock and $20.9999 per pre-funded warrant. The pre-funded warrants are exercisable immediately, subject to certain beneficial ownership limitations which can be modified by the respective holders with at least 61 days' notice, and are exercisable for one share of the Company's common stock. The exercise price of each pre-funded warrant is $0.0001 per share of common stock. The net proceeds to the Company from the offering, after deducting the underwriting discounts and offering expenses, were approximately $215.8 million. The pre-funded warrants were exercised in the third quarter of 2024, resulting in the issuance of 1.25 million shares of the Company's common stock. At-the-Market Equity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income (loss) per common share is calculated by dividing net loss applicable to common stockholders by the weighted-average number of common shares outstanding during the period. In accordance with ASC 260, Earnings per Share , if a company had a discontinued operation, the company uses income from continuing operations, adjusted for preferred dividend and similar adjustments, as its control number to determine whether potential common shares are dilutive. As discussed in Note 15, as part of its February 2023 underwritten public offering, the Company issued and sold pre-funded warrants to purchase 1.25 million shares of its common stock at a price to the public of $20.9999 per pre-funded warrant. The pre-funded warrants were immediately exercisable upon issuance, and were exercised in the third quarter of 2024, resulting in the issuance of 1.25 million shares of the Company's common stock. Due to the nominal exercise price of the pre-funded warrants and the lack of any contingencies to exercise, the shares underlying the pre-funded warrants have been included in the calculation of basic net loss per common share since the date the warrants were issued. The Company’s potentially dilutive shares, which include outstanding stock options, restricted stock units, performance-based stock units, and shares issuable upon conversion of the 2025 Notes and 2029 Notes, are considered to be common stock equivalents and are not included in the calculation of diluted net loss per share because their effect is anti-dilutive. Basic and diluted net loss per share is calculated as follows (net loss amounts are stated in thousands) : For the year ended December 31, 2024 2023 2022 Shares Net (loss) income EPS Shares Net (loss) income EPS Shares Net (loss) income EPS Continuing operations 78,888,861 $ (320,630) $ (4.07) 74,267,418 $ (376,333) $ (5.07) 63,758,515 $ (331,468) $ (5.20) Discontinued operations 78,888,861 (915) (0.01) 74,267,418 264,934 3.57 63,758,515 52,986 0.83 Basic and diluted loss per share 78,888,861 $ (321,545) $ (4.08) 74,267,418 $ (111,399) $ (1.50) 63,758,515 $ (278,482) $ (4.37) For the years ended December 31, 2024, 2023 and 2022, the following weighted-average number of common stock equivalents were excluded because they were anti-dilutive: For the year ended December 31, 2024 2023 2022 Convertible debt 11,697,953 11,697,952 10,869,000 Options 10,447,541 10,555,550 10,041,249 Restricted stock units and performance-based stock units 3,780,441 3,417,245 2,175,100 Total anti-dilutive shares 25,925,935 25,670,747 23,085,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financial reporting purposes, net loss from continuing operations before income taxes includes the following components ( in thousands ): Year Ended December 31, 2024 2023 2022 United States $ (152,356) $ (293,283) $ (268,887) Foreign (168,154) (82,827) (62,268) Total $ (320,510) $ (376,110) $ (331,155) The components of the provision for income taxes, in the Consolidated Statements of Operations are as follows ( in thousands ): 2024 2023 2022 Current Federal $ — $ — $ — State 120 223 314 Foreign — — (1) Total current 120 223 313 Deferred Federal — — — State — — — Total deferred — — — Total tax provision $ 120 $ 223 $ 313 The following is a reconciliation of the statutory federal income tax rate to the Company’s effective tax rate expressed as a percentage of loss before income taxes: 2024 2023 2022 Statutory rate - federal (21.00) % (21.00) % (21.00) % State taxes, net of federal benefit (1.55) % (3.19) % (3.62) % Foreign rate differential 2.15 % 1.29 % 0.81 % IPR&amp;D 4.27 % — % — % Nondeductible executive compensation 0.44 % 1.50 % 0.41 % Excess tax benefits associated with share-based awards 2.92 % 0.68 % (0.17) % Other permanent differences 0.23 % 0.37 % 0.17 % Tax credits (4.24) % (1.13) % (5.29) % Return to provision adjustments and other true-ups (0.80) % 4.19 % (0.17) % Adoption of ASU 2020-06 — % — % (3.54) % Other 0.93 % 0.57 % — % Change in valuation allowance 16.69 % 16.78 % 32.49 % Income tax provision 0.04 % 0.06 % 0.09 % The significant components of the Company’s deferred tax assets and liabilities as of December 31, 2024 and 2023 are as follows ( in thousands ): 2024 2023 Deferred Tax Assets: Net operating loss $ 113,303 $ 81,531 Research and development and other tax credits 91,760 77,555 Intangible assets 53,919 47,731 Capitalized research and development 47,880 39,907 Stock based compensation 15,680 21,607 Other accrued expenses 14,266 13,187 Charitable contributions 5,797 6,110 Operating lease liabilities 5,421 6,812 Depreciation 435 292 Loan costs 153 62 Interest expense limitation — 1,679 Total deferred tax assets 348,614 296,473 Deferred Tax Liabilities: Operating lease right of use assets (4,259) (5,595) Prepaid assets (178) (198) Total deferred tax liabilities (4,437) (5,793) Net deferred tax assets before valuation allowance 344,177 290,680 Valuation allowance (344,177) (290,680) Total deferred tax assets $ — $ — The Company has established a full valuation allowance against its U.S. federal, state, and foreign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344.2 million as of December 31, 2024 to reflect the estimated amount of deferred tax assets that may not be realized. The Company increased its valuation allowance by $53.5 million for the year ended December 31, 2024, compared to a $2.7 million decrease for the year ended December 31, 2023. As of December 31, 2024, the Company had available unused U.S. federal and state net operating loss (“NOL”) carryforwards of $223.8 million and $241.8 million, respectively, all of which are fully offset by a valuation allowance. The federal NOL has an indefinite life. The state NOL carryforwards will begin to expire in 2025 unless previously utilized, except for $45.4 million of the state net operating losses that have an indefinite carryforward period. In addition, at December 31, 2024, the Company had federal orphan drug tax credit carryforwards of $104.1 million that begin to expire in 2035 unless utilized, federal research and development tax credit carryforwards of $4.9 million that begin to expire in 2033 unless utilized, state research and development tax credit carryforwards of $1.4 million that begin to expire in 2030 unless utilized and $9.9 million that have an indefinite carryforward period, and California Competes tax credit carryforwards of $1.6 million that begin to expire in 2025. Pursuant to Internal Revenue Code Sections 382 and 383, use of the Company’s federal net operating loss and credit carryforwards may be limited upon a cumulative change in ownership of more than 50% within a three-year period. The Company continues to monitor potential historical ownership changes. As of December 31, 2024, the Company had Irish NOL carryforwards of $14.2 million which are fully offset by a valuation allowance and have an indefinite life. The Company also had Swiss NOL carryforwards of $359.1 million which are fully offset by a valuation allowance and begin to expire in 2025, as well as Federal Act on Tax Reform and AHV Financing (“TRAF”) cantonal tax benefits of $526.2 million which expire in 2029. The Company accounts for uncertain tax benefits in accordance with the provisions of ASC 740-10 of the Accounting for Uncertainty in Income Taxes . As of December 31, 2024, the Company had $27.4 million in unrecognized tax benefits, which were recorded as a reduction to the deferred tax assets with a corresponding reduction in the Company’s valuation allowance of $27.4 million. To the extent unrecognized tax benefits are recognized at a time when a valuation allowance does not exist, the recognition of the $27.4 million tax benefit would reduce the effective tax rate. The Company does not anticipate that the amount of unrecognized tax benefits as of December 31, 2024 will change materially within the following 12 months. A reconciliation of the Company's unrecognized tax benefits for the years 2024, 2023 and 2022 is provided in the following table ( in thousands ): 2024 2023 2022 Balance as of January 1: $ 22,906 $ 11,490 $ 7,825 Increase in current period positions 4,248 4,871 2,056 Increase in prior period positions 250 7,383 1,919 Decrease in prior period positions — (838) — Decrease due to settlements with tax authorities — — (310) Balance as of December 31: $ 27,404 $ 22,906 $ 11,490 The Company files income tax returns in the U.S. federal jurisdiction, various state and local, and foreign jurisdictions. With few exceptions, the Company’s income tax returns are open to examination by federal and state authorities for the years ended December 31, 2013 and forward, due to the carryforward of unutilized tax attributes. The Company's Swiss income tax returns are open to examination for the years ended December 31, 2019 and forward, and the Company's Irish tax returns are open to examination for the years ended December 31, 2020 and forw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4</t>
        </is>
      </c>
    </row>
    <row r="3">
      <c r="A3" s="3" t="inlineStr">
        <is>
          <t>Equity [Abstract]</t>
        </is>
      </c>
      <c r="B3" s="4" t="inlineStr">
        <is>
          <t xml:space="preserve"> </t>
        </is>
      </c>
    </row>
    <row r="4">
      <c r="A4" s="4" t="inlineStr">
        <is>
          <t>EQUITY OFFERINGS</t>
        </is>
      </c>
      <c r="B4" s="4" t="inlineStr">
        <is>
          <t>STOCKHOLDERS’ EQUITY Common Stock The Company is currently authorized to issue up to 200,000,000 shares of $0.0001 par value common stock. All issued shares of common stock are entitled to vote on a 1 share/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8 Equity Incentive Plan The Company's 2018 Equity Incentive Plan (the "2018 Plan") is the successor to and continuation of the Company's 2015 Equity Incentive Plan (the "2015 Plan") and the Company's 2014 Equity Incentive Plan (the "2014 Plan", and together with the 2015 Plan, the "Prior Plans"). Unallocated shares under the Prior Plans are no longer available for issuance under the Prior Plans, and have instead been added to the shares available for issuance under the 2018 Plan. The 2018 Plan, as amended, and including the unallocated shares of the Prior Plans, provides for a total of 18.4 million shares to be issued, plus the Prior Plans' returning shares, if any, which become available for grant under the 2018 Plan from time to time. Options issued under the 2018 Plan will generally expire ten years from the date of grant and vest over a four-year period. As of December 31, 2024, there were approximately 5.7 million shares reserved for future issuance under the 2018 Plan.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may increase by an amount equal to the lesser of (i) one percent (1%) of the total number of shares of common stock outstanding on December 31st of the preceding calendar year or (ii) 300,000 shares of common stock. Substantially all employees are eligible to participate in the 2017 ESPP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The 2017 ESPP is intended to qualify as an “employee stock purchase plan” under Section 423 of the Internal Revenue Code. As of December 31, 2024, there were approximately 2,480,000 shares authorized and 1,004,889 shares reserved for future issuance under the 2017 ESPP. Stock Options The fair values of stock option grants during the years ended December 31, 2024, 2023 and 2022 were calculated on the date of grant using the Black-Scholes option pricing model. Compensation expense is recognized over the period of service, generally the vesting period. The following weighted average assumptions were used in the Black-Scholes options pricing model to estimate the fair value of stock options for the specified reporting periods: Year Ended December 31, 2024 2023 2022 Risk free rate 3.9 % 3.9 % 1.7 % Expected volatility 59 % 50 % 50 % Expected life (in years) 6.2 6.4 6.4 Expected dividend yield — — — The risk-free interest rate was based on rates established by the Federal Reserve. The Company’s expected volatility was based on analysis of the Company’s historical volatility. The expected life of the Company’s options was determined using the Company's historical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24: Weighted Average Shares Underlying Exercise Remaining Aggregate Outstanding at December 31, 2023 10,211,353 $ 21.52 4.91 $ — Granted 1,524,300 8.63 — — Forfeited and expired (2,076,808) 20.02 — — Exercised (375,514) 11.86 — 2,016 Outstanding at December 31, 2024 9,283,331 $ 20.13 5.51 $ 16,408 Vested and expected to vest at December 31, 2024 9,283,331 $ 20.13 5.51 $ 16,408 The aggregate intrinsic value of stock options exercised in the years ended December 31, 2024, 2023 and 2022 was $2.0 million, $1.4 million, and $5.1 million, respectively. The following table summarizes our stock options exercisable at December 31, 2024, 2023 and 2022: Weighted Average Shares Underlying Exercise Remaining Aggregate Exercisable at December 31, 2022 6,999,669 $ 20.22 4.62 $ 21,806 Exercisable at December 31, 2023 7,942,964 $ 20.85 3.95 $ — Exercisable at December 31, 2024 6,892,156 $ 22.11 4.46 $ 3,249 The weighted average grant date fair value of options granted was $5.10, $11.66, and $13.45 during the years ended December 31, 2024, 2023 and 2022, respectively. The aggregate intrinsic value for outstanding options is calculated as the difference between the exercise price of the underlying awards and the closing price of the Company’s common stock of $17.42, $8.99 and $21.03 as of December 31, 2024, 2023 and 2022, respectively. Unrecognized compensation cost associated with unvested stock options amounts to $16.2 million as of December 31, 2024, which will be expensed over a weighted average remaining vesting period of 2.4 years. In connection with the retirement of the Company's former Chief Financial Officer, the Board of Directors approved a modification to extend the deadline to exercise each stock option held to the earlier of three months following the last vesting date or the original expiration date of the option, and to continue vesting on the original schedule of any underlying unvested stock options and restricted stock units. The modification resulted in incremental compensation cost of $2.6 million for the year ended December 31, 2023. Restricted Stock Units As of December 31, 2024, there was approximately $35.8 million of unrecognized compensation cost related to restricted stock units ("RSUs") granted. This amount is expected to be recognized over a weighted average period of 2.3 years. The following table summarizes our restricted stock unit activity for the year ended December 31, 2024: Number of Weighted Average Unvested December 31, 2023 2,874,046 $ 22.97 Granted 2,077,025 9.07 Vested (1,013,811) 22.52 Forfeited/cancelled (419,997) 18.66 Unvested December 31, 2024 3,517,263 $ 15.41 The fair value of restricted stock units vested for the years ended December 31, 2024, 2023 and 2022 was $22.8 million, $18.7 million, and $11.5 million, respectively. The weighted average grant date fair value for stock awards granted during the years ended December 31, 2024, 2023 and 2022 was $9.07, $21.20 and $26.07, respectively. Performance-based Stock Units Performance-based stock units ("PSUs") are subject to vest only if certain specified criteria are achieved. As of December 31, 2024, there was approximately $1.2 million of unrecognized compensation cost related to PSUs granted and deemed probable of vesting. This amount is expected to be recognized over a weighted average period of 0.9 years. The following table summarizes our performance-based stock unit activity for the year ended December 31, 2024: Number of Weighted Average Unvested December 31, 2023 175,458 $ 25.61 Granted 107,000 8.93 Vested (66,250) 22.40 Forfeited/cancelled — — Unvested December 31, 2024 216,208 $ 18.34 The fair value of PSUs vested for the years ended December 31, 2024, 2023 and 2022 was $1.5 million, $0.3 million, and $0.4 million, respectively. The weighted average grant date fair value for performance-based stock awards granted during the years ended December 31, 2024, 2023 and 2022 was $8.93, $22.40 and $27.54, respectively. Share Based Compensation Total non-cash stock-based compensation expense consisted of the following for the years ended December 31, 2024, 2023 and 2022 ( in thousands ): Year Ended December 31, 2024 2023 2022 Selling, general and administrative expenses $ 22,735 $ 27,111 $ 24,368 Research and development expenses 14,178 17,135 13,775 Total stock-based compensation expense $ 36,913 $ 44,246 $ 38,143 Underwritten Public Offering of Common Stock In November 2024, the Company sold an aggregate of approximately 9.0 million shares of its common stock in an underwritten public offering, at a price to the public of $16.00 per share of common stock. The net proceeds to the Company from the offering, after deducting the underwriting discounts and offering expenses, were approximately $134.7 million. In February 2023, the Company sold an aggregate of approximately 9.7 million shares of its common stock and pre-funded warrants to purchase 1.25 million shares of its common stock in an underwritten public offering, at a price to the public of $21.00 per share of common stock and $20.9999 per pre-funded warrant. The pre-funded warrants are exercisable immediately, subject to certain beneficial ownership limitations which can be modified by the respective holders with at least 61 days' notice, and are exercisable for one share of the Company's common stock. The exercise price of each pre-funded warrant is $0.0001 per share of common stock. The net proceeds to the Company from the offering, after deducting the underwriting discounts and offering expenses, were approximately $215.8 million. The pre-funded warrants were exercised in the third quarter of 2024, resulting in the issuance of 1.25 million shares of the Company's common stock. At-the-Market Equity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401(k) Savings Plan The Company has a 401(k) defined contribution savings plan for the benefit of all eligible employees. Employer matching contributions were $2.4 million, $2.7 million, and $2.1 million for the years ended December 31, 2024, 2023 and 2022, respectively. Switzerland Defined Benefit Plan The Company maintains a defined benefit pension plan covering employees of its Swiss subsidiary, Travere Therapeutics Switzerland GmbH (the "Swiss Plan"). The Swiss Plan is a government-mandated retirement fund that provides employees with a minimum benefit. Employer and employee contributions are made to the Swiss Plan based on various percentages of participants' salaries and wages that vary according to the participants' age and other factors. As of December 31, 2024, the projected benefit obligations under the Swiss Plan were approximately $3.0 million, and plan assets were approximately $2.5 million. The funded status of the Swiss Plan is included in other long-term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plant and equipment, net consisted of the following (in thousands ): December 31, 2024 2023 Leasehold improvements $ 9,370 $ 9,692 Furniture and fixtures 2,446 2,990 Computers and equipment 2,275 2,071 Construction-in-progress — 169 14,091 14,922 Less: Accumulated depreciation (8,755) (7,443) Total property and equipment, net $ 5,336 $ 7,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of December 31, 2024, the Company had operating leases, including one operating lease with Kilroy Realty, L.P. (the "Landlord") for office space located in San Diego, California, which was entered into in April 2019 and subsequently amended in May 2020. Coinciding with the Company's ability to direct the use of the office space and utilizing a discount rate equal to the Company's estimated incremental borrowing rate, the Company established right-of-use assets totaling $34.6 million and lease liabilities totaling $34.5 million. The total right-of-use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lease inception, it was not reasonably certain that the Company will extend the term of the lease and therefore the renewal period has been excluded from the aforementioned right-of-use asset and lease liability measurements. The measurement of the lease term occurs from the February 2021 occupancy date of the office space. As of December 31, 2024, the Company also had an operating lease with Esprit Investments Limited for office space located in Dublin, Ireland, which was entered into in October 2022. The initial term of the office lease ends in September 2027. The lease provides the option to extend the term of the lease by a period of 5 years, although at lease inception, it was not reasonably certain that the Company will elect this option and therefore the renewal period has been excluded from the initial lease measurement. Utilizing a discount rate equal to the Company's borrowing rate, the Company established a right-of-use asset and corresponding lease liability of $0.4 million. During the year ended December 31, 2024, due to the decreased occupancy from the 2023 restructuring along with efforts to optimize a hybrid work model, the Company decided to reduce its use of office space located in San Diego, California. In November 2024, the Company entered into a sublease of its 5th floor premises. The term of the sublease runs from January 2025 through August 2028. The Company’s sublease arrangement has been classified as an operating lease with sublease income recognized on a straight-line basis over the term of the sublease arrangement. To measure the Company’s periodic sublease income, the Company elected to use a practical expedient under ASC 842 to aggregate non-lease components with the related lease components when (i) the timing and pattern of transfer for the non-lease components and the related lease components are the same and (ii) the lease components, if accounted for separately, would be classified as an operating lease. Given the circumstances surrounding the 5th floor premises, the Company identified an indicator of impairment of the related operating lease right-of-use assets, property and equipment, and other capitalized assets and compared the carrying value of the asset group to an estimate of the future undiscounted cash flows expected to result from the sublease and eventual disposition of the asset group. The sum of the undiscounted cash flows of the asset group was below the carrying value. Consequently, the Company utilized the present value of the estimated future cash flows attributable to the assets to determine the fair value of the asset group. The resulting fair value of the operating lease right-of-use assets, property and equipment, and other capitalized assets resulted in an impairment of $1.2 million recorded in restructuring expense in the Consolidated Statements of Operations and categorized the aforementioned measurement of fair value as Level 3 within the ASC Topic 820, "Fair Value Measurements" fair value hierarchy. There were no impairments related to right-of-use assets or property and equipment in the years ended December 31, 2023 and 2022. The following is a schedule of the future minimum rental commitments for the Company's operating leases reconciled to the lease liability and ROU asset as of December 31, 2024 ( in thousands ): December 31, 2024 2025 $ 6,665 2026 6,889 2027 7,064 2028 4,781 Thereafter — Total undiscounted future minimum payments 25,399 Present value discount (2,803) Total lease liability 22,596 Unamortized lease incentives (3,491) Cash payments in excess of straight-line lease expense (4,810) Total ROU asset $ 14,295 The weighted-average remaining lease term and weighted-average discount rate of the Company's operating leases are as follows: December 31, 2024 2023 Weighted-average remaining lease term in years 3.7 4.7 Weighted-average discount rate 6.48 % 6.48 % For the years ended December 31, 2024, 2023 and 2022 the Company recorded $4.8 million, $4.9 million, and $5.0 million, respectively, in expense related to operating leases, including amortized tenant improvement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Discontinued Operations Sale of Bile Acid Product Portfolio On August 31, 2023, the Company closed the sale of its bile acid business to Mirum Pharmaceuticals pursuant to the terms of the Purchase Agreement dated July 16, 2023 between the Company and Mirum. The assets sold consisted of substantially all of the assets primarily related to the Company’s business of development, manufacture (including synthesis, formulation, finishing or packaging) and commercialization of the products, Chenodal and Cholbam (also known as Kolbam). In connection with the Closing, the Company received an upfront cash payment of $210.0 million. Pursuant to the Purchase Agreement, after the Closing, the Company is eligible to receive up to $235.0 million upon the achievement of certain milestones based on specified amounts of annual net sales (tiered from $125.0 million to $500.0 million) of the Products. The Company will recognize the contingent consideration receivable in earnings when the target annual sales for the milestones are met and the contingency is resolved. The Company's sale of the bile acid business resulted in a gain, net of tax, of $226.0 million, which was recognized in 2023. The net gain consists of net consideration, including the upfront payment and the deduction of investment banker fees owed upon the Closing, plus the derecognition of the carrying value of the net liabilities included in the transaction and the immaterial tax due on the sale. The Company and Mirum have also entered into a transition services agreement ("TSA") pursuant to which the Company has agreed to perform certain services for a period of time following the Closing, with respect to Mirum’s use and operation of the assets purchased in the Purchase Agreement. The TSA is designed to ensure and facilitate an orderly transfer of business operations, and the consideration to be received by the Company primarily consists of cost reimbursement. For the years ended December 31, 2024 and 2023, the Company recognized $0.5 million and $1.0 million, respectively, under the TSA, included in continuing operations within other income (expense), net. As of December 31, 2024, the Company collected $1.5 million. The uncollected balance is included in accounts receivable of the Consolidated Balance Sheets. As part of the TSA, the Company is collecting certain receivables related to purchased assets for a period of time and remitting them to Mirum. The transition services accrual as of December 31, 2024 was $0.3 million, and is included in accrued expenses in the accompanying Consolidated Balance Sheets. TSA services provided by the Company are substantially complete as of December 31, 2024. The Company determined that the divestiture represents a strategic shift that will have a major effect on the Company's operations and financial results, and has therefore reflected the bile acid business as a discontinued operation for all periods presented. Results of discontinued operations are as follows ( in thousands ): Year Ended December 31, 2024 2023 2022 Net product sales $ (550) $ 66,164 $ 102,558 Total revenue (550) 66,164 102,558 Operating expenses: Cost of goods sold (9) 1,899 3,172 Research and development 247 6,118 8,447 Selling, general and administrative 127 19,500 22,686 Change in fair value of contingent consideration — (473) 15,006 Total operating expenses 365 27,044 49,311 Operating income (915) 39,120 53,247 Other income (expenses), net: Interest expense — (191) (261) Gain on disposal of discontinued operations, net of tax — 226,005 — Total other income (expense), net — 225,814 (261) (Loss) income from discontinued operations before income tax (915) 264,934 52,986 Income tax on discontinued operations — — — Net (loss) income from discontinued operations $ (915) $ 264,934 $ 52,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business segment focused on identifying, developing and delivering life-changing therapies to people living with rare kidney and metabolic diseases. The determination of a single business segment is consistent with the consolidated financial information regularly provided to the Company’s chief operating decision maker (“CODM”), who is the President and Chief Executive Officer. The CODM uses net loss to monitor budget versus actual results in assessing segment performance and the allocation of resources. The Company’s CODM also utilizes the Company’s long-range plan as a strategic tool to allocate resources according to the Company’s strategic objectives. The Company sells its products to specialty pharmacies and through direct-to-patient distributors worldwide. Net product sales outside of the United States ("U.S.") were not significant for the years ended December 31, 2024, 2023 and 2022. Long-lived assets located outside the U.S. were $4.5 million as of December 31, 2024. The Company had no long-lived assets located outside the U.S. as of December 31, 2023. The measure of segment assets is reported on the consolidated balance sheets as total assets. The accounting policies of the segment are the same as those described in Note 2, Summary of Significant Accounting Policies. The following table presents reportable segment loss, including significant expenses regularly provided to the CODM, attributable to the Company’s reportable segment for the years ended December 31, 2024, 2023 and 2022 ( in thousands ): Year Ended December 31, 2024 2023 2022 Revenue $ 233,175 $ 145,238 $ 109,460 Less: Cost of goods sold 7,744 11,450 4,420 Research and development: External research and development 126,303 142,482 129,698 Internal personnel costs 73,843 84,658 75,664 Other Research and development 17,350 17,850 21,971 Total research and development 217,496 244,990 227,333 Selling, general and administrative 264,119 265,542 197,520 In-process research and development 65,205 — — Restructuring 2,438 11,394 — Total other income (expense), net 3,317 12,028 (11,342) Income tax provision on continuing operations (120) (223) (313) (Loss) income from discontinued operations, net of tax (915) 264,934 52,986 Net loss $ (321,545) $ (111,399) $ (278,4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321545</v>
      </c>
      <c r="C4" s="5" t="n">
        <v>-111399</v>
      </c>
      <c r="D4" s="5" t="n">
        <v>-2784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8535</v>
      </c>
      <c r="C3" s="5" t="n">
        <v>58176</v>
      </c>
    </row>
    <row r="4">
      <c r="A4" s="4" t="inlineStr">
        <is>
          <t>Marketable debt securities, at fair value</t>
        </is>
      </c>
      <c r="B4" s="6" t="n">
        <v>312166</v>
      </c>
      <c r="C4" s="6" t="n">
        <v>508675</v>
      </c>
    </row>
    <row r="5">
      <c r="A5" s="4" t="inlineStr">
        <is>
          <t>Accounts receivable, net</t>
        </is>
      </c>
      <c r="B5" s="6" t="n">
        <v>27116</v>
      </c>
      <c r="C5" s="6" t="n">
        <v>21179</v>
      </c>
    </row>
    <row r="6">
      <c r="A6" s="4" t="inlineStr">
        <is>
          <t>Inventory</t>
        </is>
      </c>
      <c r="B6" s="6" t="n">
        <v>6200</v>
      </c>
      <c r="C6" s="6" t="n">
        <v>9410</v>
      </c>
    </row>
    <row r="7">
      <c r="A7" s="4" t="inlineStr">
        <is>
          <t>Prepaid expenses and other current assets</t>
        </is>
      </c>
      <c r="B7" s="6" t="n">
        <v>12685</v>
      </c>
      <c r="C7" s="6" t="n">
        <v>19335</v>
      </c>
    </row>
    <row r="8">
      <c r="A8" s="4" t="inlineStr">
        <is>
          <t>Total current assets</t>
        </is>
      </c>
      <c r="B8" s="6" t="n">
        <v>416702</v>
      </c>
      <c r="C8" s="6" t="n">
        <v>616775</v>
      </c>
    </row>
    <row r="9">
      <c r="A9" s="4" t="inlineStr">
        <is>
          <t>Long-term inventory</t>
        </is>
      </c>
      <c r="B9" s="6" t="n">
        <v>35656</v>
      </c>
      <c r="C9" s="6" t="n">
        <v>31494</v>
      </c>
    </row>
    <row r="10">
      <c r="A10" s="4" t="inlineStr">
        <is>
          <t>Property and equipment, net</t>
        </is>
      </c>
      <c r="B10" s="6" t="n">
        <v>5336</v>
      </c>
      <c r="C10" s="6" t="n">
        <v>7479</v>
      </c>
    </row>
    <row r="11">
      <c r="A11" s="4" t="inlineStr">
        <is>
          <t>Operating lease right-of-use assets</t>
        </is>
      </c>
      <c r="B11" s="6" t="n">
        <v>14295</v>
      </c>
      <c r="C11" s="6" t="n">
        <v>18061</v>
      </c>
    </row>
    <row r="12">
      <c r="A12" s="4" t="inlineStr">
        <is>
          <t>Intangible assets, net</t>
        </is>
      </c>
      <c r="B12" s="6" t="n">
        <v>103974</v>
      </c>
      <c r="C12" s="6" t="n">
        <v>104443</v>
      </c>
    </row>
    <row r="13">
      <c r="A13" s="4" t="inlineStr">
        <is>
          <t>Other assets</t>
        </is>
      </c>
      <c r="B13" s="6" t="n">
        <v>18162</v>
      </c>
      <c r="C13" s="6" t="n">
        <v>10661</v>
      </c>
    </row>
    <row r="14">
      <c r="A14" s="4" t="inlineStr">
        <is>
          <t>Total assets</t>
        </is>
      </c>
      <c r="B14" s="6" t="n">
        <v>594125</v>
      </c>
      <c r="C14" s="6" t="n">
        <v>788913</v>
      </c>
    </row>
    <row r="15">
      <c r="A15" s="3" t="inlineStr">
        <is>
          <t>Current liabilities:</t>
        </is>
      </c>
      <c r="B15" s="4" t="inlineStr">
        <is>
          <t xml:space="preserve"> </t>
        </is>
      </c>
      <c r="C15" s="4" t="inlineStr">
        <is>
          <t xml:space="preserve"> </t>
        </is>
      </c>
    </row>
    <row r="16">
      <c r="A16" s="4" t="inlineStr">
        <is>
          <t>Accounts payable</t>
        </is>
      </c>
      <c r="B16" s="6" t="n">
        <v>23534</v>
      </c>
      <c r="C16" s="6" t="n">
        <v>41675</v>
      </c>
    </row>
    <row r="17">
      <c r="A17" s="4" t="inlineStr">
        <is>
          <t>Accrued expenses</t>
        </is>
      </c>
      <c r="B17" s="6" t="n">
        <v>86028</v>
      </c>
      <c r="C17" s="6" t="n">
        <v>118991</v>
      </c>
    </row>
    <row r="18">
      <c r="A18" s="4" t="inlineStr">
        <is>
          <t>Convertible debt, current portion</t>
        </is>
      </c>
      <c r="B18" s="6" t="n">
        <v>68678</v>
      </c>
      <c r="C18" s="6" t="n">
        <v>0</v>
      </c>
    </row>
    <row r="19">
      <c r="A19" s="4" t="inlineStr">
        <is>
          <t>Deferred revenue, current portion</t>
        </is>
      </c>
      <c r="B19" s="6" t="n">
        <v>2815</v>
      </c>
      <c r="C19" s="6" t="n">
        <v>7096</v>
      </c>
    </row>
    <row r="20">
      <c r="A20" s="4" t="inlineStr">
        <is>
          <t>Operating lease liabilities, current portion</t>
        </is>
      </c>
      <c r="B20" s="6" t="n">
        <v>5405</v>
      </c>
      <c r="C20" s="6" t="n">
        <v>4909</v>
      </c>
    </row>
    <row r="21">
      <c r="A21" s="4" t="inlineStr">
        <is>
          <t>Other current liabilities</t>
        </is>
      </c>
      <c r="B21" s="6" t="n">
        <v>14291</v>
      </c>
      <c r="C21" s="6" t="n">
        <v>5237</v>
      </c>
    </row>
    <row r="22">
      <c r="A22" s="4" t="inlineStr">
        <is>
          <t>Total current liabilities</t>
        </is>
      </c>
      <c r="B22" s="6" t="n">
        <v>200751</v>
      </c>
      <c r="C22" s="6" t="n">
        <v>177908</v>
      </c>
    </row>
    <row r="23">
      <c r="A23" s="4" t="inlineStr">
        <is>
          <t>Convertible debt, less current portion</t>
        </is>
      </c>
      <c r="B23" s="6" t="n">
        <v>310310</v>
      </c>
      <c r="C23" s="6" t="n">
        <v>377263</v>
      </c>
    </row>
    <row r="24">
      <c r="A24" s="4" t="inlineStr">
        <is>
          <t>Operating lease liabilities, less current portion</t>
        </is>
      </c>
      <c r="B24" s="6" t="n">
        <v>17191</v>
      </c>
      <c r="C24" s="6" t="n">
        <v>22612</v>
      </c>
    </row>
    <row r="25">
      <c r="A25" s="4" t="inlineStr">
        <is>
          <t>Other non-current liabilities</t>
        </is>
      </c>
      <c r="B25" s="6" t="n">
        <v>6796</v>
      </c>
      <c r="C25" s="6" t="n">
        <v>10320</v>
      </c>
    </row>
    <row r="26">
      <c r="A26" s="4" t="inlineStr">
        <is>
          <t>Total liabilities</t>
        </is>
      </c>
      <c r="B26" s="6" t="n">
        <v>535048</v>
      </c>
      <c r="C26" s="6" t="n">
        <v>588103</v>
      </c>
    </row>
    <row r="27">
      <c r="A27" s="4" t="inlineStr">
        <is>
          <t>Commitments and Contingencies (See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0 shares authorized; no shares issued and outstanding as of December 31, 2024 and 2023</t>
        </is>
      </c>
      <c r="B29" s="6" t="n">
        <v>0</v>
      </c>
      <c r="C29" s="6" t="n">
        <v>0</v>
      </c>
    </row>
    <row r="30">
      <c r="A30" s="4" t="inlineStr">
        <is>
          <t>Common stock $0.0001 par value; 200,000,000 shares authorized; 87,452,835 and 75,367,117 issued and outstanding as of December 31, 2024 and 2023, respectively</t>
        </is>
      </c>
      <c r="B30" s="6" t="n">
        <v>9</v>
      </c>
      <c r="C30" s="6" t="n">
        <v>7</v>
      </c>
    </row>
    <row r="31">
      <c r="A31" s="4" t="inlineStr">
        <is>
          <t>Additional paid-in capital</t>
        </is>
      </c>
      <c r="B31" s="6" t="n">
        <v>1506315</v>
      </c>
      <c r="C31" s="6" t="n">
        <v>1327881</v>
      </c>
    </row>
    <row r="32">
      <c r="A32" s="4" t="inlineStr">
        <is>
          <t>Accumulated deficit</t>
        </is>
      </c>
      <c r="B32" s="6" t="n">
        <v>-1447167</v>
      </c>
      <c r="C32" s="6" t="n">
        <v>-1125622</v>
      </c>
    </row>
    <row r="33">
      <c r="A33" s="4" t="inlineStr">
        <is>
          <t>Accumulated other comprehensive loss</t>
        </is>
      </c>
      <c r="B33" s="6" t="n">
        <v>-80</v>
      </c>
      <c r="C33" s="6" t="n">
        <v>-1456</v>
      </c>
    </row>
    <row r="34">
      <c r="A34" s="4" t="inlineStr">
        <is>
          <t>Total stockholders' equity</t>
        </is>
      </c>
      <c r="B34" s="6" t="n">
        <v>59077</v>
      </c>
      <c r="C34" s="6" t="n">
        <v>200810</v>
      </c>
    </row>
    <row r="35">
      <c r="A35" s="4" t="inlineStr">
        <is>
          <t>Total liabilities and stockholders' equity</t>
        </is>
      </c>
      <c r="B35" s="5" t="n">
        <v>594125</v>
      </c>
      <c r="C35" s="5" t="n">
        <v>788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4, our directors and/or officers (as defined in Rule 16a-1(f) under the Exchange Act) adopted, modified or terminated the “Rule 10b5-1 trading arrangements” or “non-Rule 10b5-1 trading arrangements,” as those terms are defined in Regulation S-K, Item 408, set forth below: Trading Arrangements Adopted: Name &amp; Title Date Adopted Character of Trading Arrangement (1) Aggregate Number of Shares of Common Stock to be Sold Pursuant to Trading Arrangement Expiration Date (2) Timothy Coughlin, member of our Board of Directors November 15, 2024 Rule 10b5-1 Trading Arrangement Up to 40,000 shares (3) March 31, 2025 Gary Lyons, chair of our Board of Directors December 17, 2024 Rule 10b5-1 Trading Arrangement Up to 8,000 shares (4) June 6, 2025 Jeffrey Meckler, member of our Board of Directors December 17, 2024 Rule 10b5-1 Trading Arrangement Up to 8,000 shares (4) June 9, 2025 1 Each trading arrangement marked as a “Rule 10b5-1 Trading Arrangement” is intended to satisfy the affirmative defense of Rule 10b5-1(c) under the Exchange Act (the “Rule”). 2 Each trading arrangement permits transactions through and including the earlier to occur of (a) the completion of all sales and (b) the date listed in the table. Each trading arrangement marked as a “Rule 10b5-1 Trading Arrangement” only permits transactions upon expiration of the applicable mandatory cooling-off period under the Rule. 3 Consists of shares of underlying stock options expiring in March 2025. 4 Consists of shares of underlying stock options expiring in June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imothy Coughl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imothy Coughlin</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5, 2024</t>
        </is>
      </c>
      <c r="C13" s="4" t="inlineStr">
        <is>
          <t xml:space="preserve"> </t>
        </is>
      </c>
    </row>
    <row r="14">
      <c r="A14" s="4" t="inlineStr">
        <is>
          <t>Expiration Date</t>
        </is>
      </c>
      <c r="B14" s="4" t="inlineStr">
        <is>
          <t>March 31, 2025</t>
        </is>
      </c>
      <c r="C14" s="4" t="inlineStr">
        <is>
          <t xml:space="preserve"> </t>
        </is>
      </c>
    </row>
    <row r="15">
      <c r="A15" s="4" t="inlineStr">
        <is>
          <t>Arrangement Duration</t>
        </is>
      </c>
      <c r="B15" s="4" t="inlineStr">
        <is>
          <t>136 days</t>
        </is>
      </c>
      <c r="C15" s="4" t="inlineStr">
        <is>
          <t xml:space="preserve"> </t>
        </is>
      </c>
    </row>
    <row r="16">
      <c r="A16" s="4" t="inlineStr">
        <is>
          <t>Aggregate Available</t>
        </is>
      </c>
      <c r="B16" s="6" t="n">
        <v>40000</v>
      </c>
      <c r="C16" s="6" t="n">
        <v>40000</v>
      </c>
    </row>
    <row r="17">
      <c r="A17" s="4" t="inlineStr">
        <is>
          <t>Gary Lyon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Gary Lyons</t>
        </is>
      </c>
      <c r="C19" s="4" t="inlineStr">
        <is>
          <t xml:space="preserve"> </t>
        </is>
      </c>
    </row>
    <row r="20">
      <c r="A20" s="4" t="inlineStr">
        <is>
          <t>Title</t>
        </is>
      </c>
      <c r="B20" s="4" t="inlineStr">
        <is>
          <t>chair of our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7, 2024</t>
        </is>
      </c>
      <c r="C22" s="4" t="inlineStr">
        <is>
          <t xml:space="preserve"> </t>
        </is>
      </c>
    </row>
    <row r="23">
      <c r="A23" s="4" t="inlineStr">
        <is>
          <t>Expiration Date</t>
        </is>
      </c>
      <c r="B23" s="4" t="inlineStr">
        <is>
          <t>June 6, 2025</t>
        </is>
      </c>
      <c r="C23" s="4" t="inlineStr">
        <is>
          <t xml:space="preserve"> </t>
        </is>
      </c>
    </row>
    <row r="24">
      <c r="A24" s="4" t="inlineStr">
        <is>
          <t>Arrangement Duration</t>
        </is>
      </c>
      <c r="B24" s="4" t="inlineStr">
        <is>
          <t>171 days</t>
        </is>
      </c>
      <c r="C24" s="4" t="inlineStr">
        <is>
          <t xml:space="preserve"> </t>
        </is>
      </c>
    </row>
    <row r="25">
      <c r="A25" s="4" t="inlineStr">
        <is>
          <t>Aggregate Available</t>
        </is>
      </c>
      <c r="B25" s="6" t="n">
        <v>8000</v>
      </c>
      <c r="C25" s="6" t="n">
        <v>8000</v>
      </c>
    </row>
    <row r="26">
      <c r="A26" s="4" t="inlineStr">
        <is>
          <t>Jeffrey Meckl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effrey Meckler</t>
        </is>
      </c>
      <c r="C28" s="4" t="inlineStr">
        <is>
          <t xml:space="preserve"> </t>
        </is>
      </c>
    </row>
    <row r="29">
      <c r="A29" s="4" t="inlineStr">
        <is>
          <t>Title</t>
        </is>
      </c>
      <c r="B29" s="4" t="inlineStr">
        <is>
          <t>member of our Board of Director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7, 2024</t>
        </is>
      </c>
      <c r="C31" s="4" t="inlineStr">
        <is>
          <t xml:space="preserve"> </t>
        </is>
      </c>
    </row>
    <row r="32">
      <c r="A32" s="4" t="inlineStr">
        <is>
          <t>Expiration Date</t>
        </is>
      </c>
      <c r="B32" s="4" t="inlineStr">
        <is>
          <t>June 9, 2025</t>
        </is>
      </c>
      <c r="C32" s="4" t="inlineStr">
        <is>
          <t xml:space="preserve"> </t>
        </is>
      </c>
    </row>
    <row r="33">
      <c r="A33" s="4" t="inlineStr">
        <is>
          <t>Arrangement Duration</t>
        </is>
      </c>
      <c r="B33" s="4" t="inlineStr">
        <is>
          <t>174 days</t>
        </is>
      </c>
      <c r="C33" s="4" t="inlineStr">
        <is>
          <t xml:space="preserve"> </t>
        </is>
      </c>
    </row>
    <row r="34">
      <c r="A34" s="4" t="inlineStr">
        <is>
          <t>Aggregate Available</t>
        </is>
      </c>
      <c r="B34" s="6" t="n">
        <v>8000</v>
      </c>
      <c r="C34" s="6" t="n">
        <v>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patients and clinical trials (“Information Systems and Data”). Various members of our management team, IT department and other employees, including but not limited to the individuals on our cybersecurity incident management team, help identify, assess and manage our cybersecurity threats and risks, with the assistance of a third-party IT managed service provider. We manage, identify and assess risks from cybersecurity threats by monitoring and evaluating our threat environment and risk profile using various methods including, for example: through the use of automated tools in certain environments, including but not limited to tools for monitoring, geolocation, remote wiping, threat detection, intrusion detection and prevention (including through the use of machine learning, a form of artificial intelligence), patch management, distributed denial of service (DDoS) protection and forensics; conducting (directly or through third parties) regular audits and threat assessments for internal and external threats; subscribing to reports and services that identify cybersecurity threats; analyzing reports of certain threats and actors; conducting vulnerability assessments in certain environments to identify vulnerabilities; evaluating our and our industry’s risk profile; conducting tabletop incident response exercises; and evaluating certain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response plans and procedures, disaster recovery/business continuity plans, risk assessments, implementation of security standards and certifications, encryption of certain data, network security controls on certain networks, data segregation, Wi-Fi segregation, access controls for certain environments, physical security, asset management, tracking and disposal, systems monitoring, vendor risk management program, employee training and penetration testing. Our assessment and management of material risks from cybersecurity threats are integrated into our overall risk management processes. For example, cybersecurity risk is addressed as a component of our enterprise risk management program, and members of our management team, IT department and other relevant team members work together to prioritize our risk management processes, mitigate cybersecurity threats that are more likely to lead to a material impact to our business, and report regularly to our board of directors on cybersecurity matters. We use third-party service providers to assist us from time to time to identify, assess, and manage material risks from cybersecurity threats, including for example managed cybersecurity service providers, threat intelligence service providers, dark web monitoring services, and other cybersecurity software providers. We use third-party service providers to perform a variety of functions throughout our business, including but not limited to application providers, hosting companies, contract manufacturing organizations and contract research organizations. We have a vendor management program to oversee, identify and manage cybersecurity risks associated with our use of certain of these providers. The program includes a risk assessment for vendors that may include, depending on the vendor and nature of services being performed, security questionnaires, review of the vendor's written security program, review of security assessments, audits and reports, vulnerability scans related to the vendor, security assessment calls with the vendor's security personnel, and the imposition of certain contractual obligations on the vendor, among other elements, in accordance with the processes outlined in our internal vendor selection, management, and oversight process policy and other internal guidelines. More specifically, the level of assessment may depend on the nature of the services provided, the sensitivity of the Information Systems and Data at issue, and the identity of the provider.</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patients and clinical trial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Nominating / Corporate Governance Committee has oversight of our cybersecurity risk management program and reports to our board of directors on cybersecurity matters.</t>
        </is>
      </c>
    </row>
    <row r="11">
      <c r="A11" s="4" t="inlineStr">
        <is>
          <t>Cybersecurity Risk Board Committee or Subcommittee Responsible for Oversight [Text Block]</t>
        </is>
      </c>
      <c r="B11" s="4" t="inlineStr">
        <is>
          <t>Our cybersecurity risk assessment and management processes are implemented and maintained by various members of our management team, IT department and other employees, including but not limited to the individuals on our cybersecurity incident management team, which includes individuals who have a diverse combination of relevant expertise, experience, education and training, with representation from our IT, legal, human resources, compliance, risk and privacy functions, among others. Our team includes individuals with relevant experience in enterprise risk management and disclosure controls and procedures. Additionally, certain members of our IT department have experience managing cybersecurity programs and are specifically assigned cybersecurity oversight.</t>
        </is>
      </c>
    </row>
    <row r="12">
      <c r="A12" s="4" t="inlineStr">
        <is>
          <t>Cybersecurity Risk Process for Informing Board Committee or Subcommittee Responsible for Oversight [Text Block]</t>
        </is>
      </c>
      <c r="B12" s="4" t="inlineStr">
        <is>
          <t>The Nominating / Corporate Governance Committee receives regular reports from management concerning our cybersecurity risk management program, and also receives various summaries and/or presentations related to cybersecurity threats, risks and mitigation.</t>
        </is>
      </c>
    </row>
    <row r="13">
      <c r="A13" s="4" t="inlineStr">
        <is>
          <t>Cybersecurity Risk Role of Management [Text Block]</t>
        </is>
      </c>
      <c r="B13" s="4" t="inlineStr">
        <is>
          <t>Our cybersecurity risk assessment and management processes are implemented and maintained by various members of our management team, IT department and other employees, including but not limited to the individuals on our cybersecurity incident management team, which includes individuals who have a diverse combination of relevant expertise, experience, education and training, with representation from our IT, legal, human resources, compliance, risk and privacy functions, among others. Our team includes individuals with relevant experience in enterprise risk management and disclosure controls and procedures. Additionally, certain members of our IT department have experience managing cybersecurity programs and are specifically assigned cybersecurity oversight. Certain members of our management team and IT department are responsible for hiring appropriate personnel,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 and/or the Nominating / Corporate Governance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Nominating / Corporate Governance Committee has oversight of our cybersecurity risk management program and reports to our board of directors on cybersecurity matters. </t>
        </is>
      </c>
    </row>
    <row r="16">
      <c r="A16" s="4" t="inlineStr">
        <is>
          <t>Cybersecurity Risk Management Expertise of Management Responsible [Text Block]</t>
        </is>
      </c>
      <c r="B16" s="4" t="inlineStr">
        <is>
          <t>Our team includes individuals with relevant experience in enterprise risk management and disclosure controls and procedures. Additionally, certain members of our IT department have experience managing cybersecurity programs and are specifically assigned cybersecurity oversight.</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in some cases to our executive team. Our cybersecurity incident management team, and other individuals as needed, work to help us mitigate and remediate cybersecurity incidents of which we are notified. In addition, our incident response processes include a procedure for reporting certain cybersecurity incidents to the board of directors and/or the Nominating / Corporate Governance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reserves for inventory, estimating the useful lives of depreciable and amortizable assets, estimating of valuation allowances and uncertain tax positions, and estimates associated with the assessment of impairment for long-lived assets.</t>
        </is>
      </c>
    </row>
    <row r="6">
      <c r="A6" s="4" t="inlineStr">
        <is>
          <t>Revenue Recognition</t>
        </is>
      </c>
      <c r="B6"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Deductions from Revenue Revenues from product sales are recorded at the net sales price, which includes provisions resulting from discounts, rebates and co-pay assistance that are offered to custom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years ended December 31, 2024, 2023 and 2022, adjustments to net product revenue related to performance obligations satisfied in previous periods were $0.5 million, $0.4 million, and $0.2 million, respectively.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n estimated allocation of payers and the government-mandated discounts applicable to government-funded programs. Rebate discounts are included in accrued expenses in the accompanying consolidated balance sheets. Commercial Rebates: The Company calculates the rebates it incurs according to any contracts with certain commercial payers and deducts these amounts from its gross product sales at the time the revenues are recognized. Allowances for commercial rebates are established based on actual payer information, which is reasonably estimated at the time of delivery for applicable products. Rebate discounts are included in accrued expens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Other Fees: The Company pays service fees to certain customers based on a contractually fixed percentage of the wholesale acquisition cost and fees for data. Other fees are recorded as an offset to revenue based on contractual terms at the time revenue from the sale is recognized. Product Returns: Consistent with industry practice, the Company offers its customers a limited right to return product purchased directly from the Company, which is principally based upon the product’s expiration date. Historically, returns have been immaterial. Co-pay Assistance: The Company offers a co-pay assistance program, which is intended to provide financial assistance to qualified commercially insured patients with prescription drug co-payments required by payers. The calculation of the accrual for co-pay assistance is based on an estimate of claims and the estimated cost per claim associated with product that has been recognized as revenue.</t>
        </is>
      </c>
    </row>
    <row r="7">
      <c r="A7" s="4" t="inlineStr">
        <is>
          <t>Collaborative Arrangements</t>
        </is>
      </c>
      <c r="B7" s="4" t="inlineStr">
        <is>
          <t>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has been satisfied. Revenue from collaboration and licensing agreements may also include sales of inventory, at cost plus a margin, which is recorded in license and collaboration revenue. The Company utilizes significant judg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t>
        </is>
      </c>
    </row>
    <row r="8">
      <c r="A8" s="4" t="inlineStr">
        <is>
          <t>Inventory, Related Reserves and Capitalization of Inventory Costs</t>
        </is>
      </c>
      <c r="B8" s="4" t="inlineStr">
        <is>
          <t>Inventory, which is recorded at the lower of cost or net realizable value, includes materials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Prior to the February 2023 FDA accelerated approval of FILSPARI (sparsentan), the Company expensed the production of active pharmaceutical ingredients purchased to support the commercial launch of FILSPARI, in research and development expenses. For the year ended December 31, 2024, sales of FILSPARI primarily consisted of zero-cost inventories. As of December 31, 2024, the Company had approximately $2.3 million of zero-cost inventory remaining, the majority of which the Company expects will be consumed in 2025. The Company began capitalizing inventory costs associated with FILSPARI following the February 2023 accelerated approval. At December 31, 2024, the Company's evaluation of excess inventory and obsolescence resulted in a $1.0 million charge to cost of goods sold and an equal write-down of inventory balances due to lower forecasted sales of the Company's tiopronin products. For the year ended December 31, 2024, there were no charges recorded on FILSPARI inventory. At December 31, 2023, the Company's evaluation of excess inventory and obsolescence considered certain minimum purchase obligations, which in combination with lower forecasted sales of FILSPARI resulted in a $3.2 million charge to cost of goods sold. The charge to cost of goods of sold included a $2.1 million write-down of inventory balances and $1.1 million accrued for firm purchase commitments.</t>
        </is>
      </c>
    </row>
    <row r="9">
      <c r="A9" s="4" t="inlineStr">
        <is>
          <t>Cost of Goods Sold</t>
        </is>
      </c>
      <c r="B9" s="4" t="inlineStr">
        <is>
          <t>Cost of goods sold includes the cost of inventory sold, third party manufacturing and supply chain costs, product shipping, tracking and handling costs, and provisions for excess and obsolete inventory. Cost of goods sold also includes the cost of goods sold under the Company's license and collaboration agreements, which generally consists of the sale of active pharmaceutical ingredients to the Company's collaboration partners, generally at cost plus a margin.</t>
        </is>
      </c>
    </row>
    <row r="10">
      <c r="A10" s="4" t="inlineStr">
        <is>
          <t>Research and Development Expenses</t>
        </is>
      </c>
      <c r="B10" s="4" t="inlineStr">
        <is>
          <t>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costs to develop drug materials and delivery devices, costs to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During the three months ended December 31, 2022, the Company recorded an out of period adjustment that decreased research and development expenses and related accrued expenses by $7.7 million, $1.5 million of which was previously recorded in fiscal year 2022 and $6.2 million that was originally recorded in fiscal year 2021. The adjustment was the result of a certain pre-launch inventory contract that was not properly evaluated for accounting implications at inception. The Company evaluated the impact of the adjustment and concluded it is not material, individually and in the aggregate, to 2022 or any prior period financial statements.</t>
        </is>
      </c>
    </row>
    <row r="11">
      <c r="A11" s="4" t="inlineStr">
        <is>
          <t>Clinical Trial Expenses</t>
        </is>
      </c>
      <c r="B11" s="4" t="inlineStr">
        <is>
          <t>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four Phase 3 clinical trials in process that are in varying stages of activity, with ongoing non-clinical support trials. As such, clinical trial expenses will vary depending on all the factors set forth above and may fluctuate significantly from quarter to quarter.</t>
        </is>
      </c>
    </row>
    <row r="12">
      <c r="A12" s="4" t="inlineStr">
        <is>
          <t>Share-Based Compensation</t>
        </is>
      </c>
      <c r="B12" s="4" t="inlineStr">
        <is>
          <t>Share-Based Compensation The Company recognizes all employee share-based compensation as a cost within research and development expenses and selling, general, and administrative expense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For PSUs, expense is recognized over the implicit service period, once vesting is probable. No expense is recognized for PSUs if it is not probable the vesting criteria will be satisfied. Forfeitures are accounted for as they occur. Expiration Term Vesting Term Stock Options 10 years 3 to 4 years Restricted Stock Units ---- 1 to 4 years</t>
        </is>
      </c>
    </row>
    <row r="13">
      <c r="A13" s="4" t="inlineStr">
        <is>
          <t>Earnings (Loss) Per Share</t>
        </is>
      </c>
      <c r="B13" s="4" t="inlineStr">
        <is>
          <t>Earnings (Loss) Per Share The Company calculates basic earnings per share by dividing net income/(loss) by the weighted average number of shares outstanding during the period. Pre-funded warrants issued and sold by the Company to purchase shares of its common stock are included in the calculation of basic net loss per common share if the exercise price of the pre-funded warrant represents little consideration and is non-substantive in relation to the price paid for the warrant, and if the warrants are immediately exercisable with no further vesting conditions or contingencies associated with them. The Company's diluted earnings/(loss) per share computation includes the effect, if any, of shares that would be issuable upon the exercise of outstanding stock options, convertible debt and RSUs, reduced by the number of shares which are assumed to be purchased by the Company from the resulting proceeds at the average market price during the year, when such amounts are dilutive to the earnings per share calculation. In accordance with ASC 260, Earnings per Share , if a company had a discontinued operation, the company uses income from continuing operations, adjusted for preferred dividend and similar adjustments, as its control number to determine whether potential common shares are dilutive.</t>
        </is>
      </c>
    </row>
    <row r="14">
      <c r="A14" s="4" t="inlineStr">
        <is>
          <t>Cash and Cash Equivalents</t>
        </is>
      </c>
      <c r="B14" s="4" t="inlineStr">
        <is>
          <t>Cash and Cash Equivalents</t>
        </is>
      </c>
    </row>
    <row r="15">
      <c r="A15" s="4" t="inlineStr">
        <is>
          <t>Concentration of Credit Risk</t>
        </is>
      </c>
      <c r="B15" s="4" t="inlineStr">
        <is>
          <t>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t>
        </is>
      </c>
    </row>
    <row r="16">
      <c r="A16" s="4" t="inlineStr">
        <is>
          <t>Marketable Debt Securities</t>
        </is>
      </c>
      <c r="B16" s="4" t="inlineStr">
        <is>
          <t>Marketable Debt Securities The Company classified marketable debt securities held as “available-for-sale” and carries them at fair value. The Company classifies these investments as current assets, even if the maturity when acquired by the Company is greater than one year due to the ability to liquidate within the next 12 months. The amortized cost of marketable debt securities is adjusted for amortization of premiums and accretion of discounts to maturity. Such amortization and accretion, as well as interest and dividends, is included in interest incom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Unrealized losses that are determined to be credit-related are recorded as an allowance against the amortized cost basis. Realized gains or losses on debt security transactions and declines in value that are determined to be the result of credit losses, if any, are reported in other income or expense in the Consolidated Statements of Operations and Comprehensive Loss. The cost of securities sold is based on the specific identification method. Marketable debt securities are maintained at one financial institution and are governed by the Company’s investment policy. See Note 6 for further discussion.</t>
        </is>
      </c>
    </row>
    <row r="17">
      <c r="A17" s="4" t="inlineStr">
        <is>
          <t>Accounts Receivables, Net</t>
        </is>
      </c>
      <c r="B17" s="4" t="inlineStr">
        <is>
          <t>Accounts Receivables, Net</t>
        </is>
      </c>
    </row>
    <row r="18">
      <c r="A18" s="4" t="inlineStr">
        <is>
          <t>Supplier Concentration Risk</t>
        </is>
      </c>
      <c r="B18" s="4" t="inlineStr">
        <is>
          <t>Supplier Concentration Risk The Company has no manufacturing capabilities and relies on third party manufacturers who are sole source suppliers for manufacturing of its products. The Company intends to rely on third-party manufacturers for the long-term commercial supply of FILSPARI and for its development stage product candidates, including sparsentan for the treatment of FSGS and pegtibatinase. The Company expects the manufacturers of each product or product candidate to, at least initially and potentially for a significant period of time, be single source suppliers to the Company.</t>
        </is>
      </c>
    </row>
    <row r="19">
      <c r="A19" s="4" t="inlineStr">
        <is>
          <t>Property and Equipment, net</t>
        </is>
      </c>
      <c r="B19"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t>
        </is>
      </c>
    </row>
    <row r="20">
      <c r="A20" s="4" t="inlineStr">
        <is>
          <t>Leases</t>
        </is>
      </c>
      <c r="B20" s="4" t="inlineStr">
        <is>
          <t>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the Right-of-use assets and Lease liabilities. The Company records expense to recognize fixed lease payments, including payment escalation, on a straight-line basis over the expected lease term. Costs determined to be variable and not based on an index or rate are not included in the measurement of the lease liability and are expensed as incurred.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on a straight-line basis over the lease term. The Company recognizes income from sublet office space on a straight-line basis over the term of the sublease, recorded in other income in the Consolidated Statements of Operations.</t>
        </is>
      </c>
    </row>
    <row r="21">
      <c r="A21" s="4" t="inlineStr">
        <is>
          <t>Intangible Assets, Net and Intangible Assets with Cost Accumulation Model</t>
        </is>
      </c>
      <c r="B21" s="4" t="inlineStr">
        <is>
          <t>Intangible Assets, Net The Company's intangible assets consist of licenses and purchased technology. Intangible assets with definite lives are amortized on a straight-line basis over their estimated useful lives and are reviewed periodically for impairment. Intangible Assets with Cost Accumulation Model In 2014, the Company entered into a license agreement with Mission Pharmacal ("Mission") in which the Company obtained the exclusive right to license the trademark of Thiola ("Mission License Agreement").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intangible asset under the cost accumulation model ("Thiola Intangible"). The additional cost basis is subsequently amortized over the remaining estimated useful life of the license agreement. In the second quarter of 2023, the Company reduced the estimated useful life of the Thiola Intangible to better reflect the pattern of projected future cash flows, resulting in incremental expense of $3.7 million recorded in selling, general, and administrative Consistent with all prior periods since Thiola was acquired, the Company has not accrued any liability for future royalties in excess of the annual contractual minimum at December 31, 2024 as such royalties are not yet probable and estimable. In 2012, the Company entered into an agreement with Ligand Pharmaceuticals, Inc. (“Ligand”) for a worldwide sublicense to develop, manufacture and commercialize sparsentan (the “Ligand License Agreement”). The acquisition of the Ligand License Agreement qualified as an asset acquisition under the principles of ASC 805 in effect at the time of acquisition. The license agreement requires the Company to make royalty payments based on net sales of FILSPARI (sparsentan) and milestone payments. The liabilities for royalties and milestone payments are recognized in the period in which they become probable and estimable, which is typically in the period corresponding with the respective sales or achievement of the milestone. The Company records an offsetting increase to the cost basis of the intangible asset under the cost accumulation model following the approval of FILSPARI. The additional cost basis is subsequently amortized over the remaining estimated useful life.</t>
        </is>
      </c>
    </row>
    <row r="22">
      <c r="A22" s="4" t="inlineStr">
        <is>
          <t>Variable Interest Entity</t>
        </is>
      </c>
      <c r="B22"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t>
        </is>
      </c>
    </row>
    <row r="23">
      <c r="A23" s="4" t="inlineStr">
        <is>
          <t>Equity Securities</t>
        </is>
      </c>
      <c r="B23" s="4" t="inlineStr">
        <is>
          <t>Equity Securities The Company applies the equity method of accounting for investments when it has significant influence, but no controlling interest in the investee. Judgment regarding the level of influence over each equity method investment includes key factors such as ownership interest, representation on the board of directors, participation in joint steering committees and material intercompany transactions. Upon investment, the Company evaluates any basis difference between the carrying value and fair value of the Company's proportionate share of the investee's net assets. Basis differences relating to in-process research and development (IPR&amp;D) are expensed when the investee is not considered a business as defined in ASC 805, Business Combinations, due to substantially all of the estimated fair value of the gross assets being concentrated in a group of similar IPR&amp;D assets with no alternative future use. For the year ended December 31, 2024, the Company recognized $3.4 million in other (expense) income, net in the Company's Consolidated Statements of Operations for these basis adjustments. The equity method investment's carrying value was reduced to zero as the Company's proportionate share of the basis difference exceeded the carrying value. See Note 5 for further discussion. Investments accounted for using the equity method are be reported on a lag of up to three months if the financial statements of the investee are not available in sufficient time for the Company to apply the equity method as of the current reporting date.</t>
        </is>
      </c>
    </row>
    <row r="24">
      <c r="A24" s="4" t="inlineStr">
        <is>
          <t>Goodwill</t>
        </is>
      </c>
      <c r="B24" s="4" t="inlineStr">
        <is>
          <t>Goodwill</t>
        </is>
      </c>
    </row>
    <row r="25">
      <c r="A25" s="4" t="inlineStr">
        <is>
          <t>Impairment of Long-Lived Assets</t>
        </is>
      </c>
      <c r="B25" s="4" t="inlineStr">
        <is>
          <t>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See Note 8 for further discussion of certain long-lived assets measured at fair value on a nonrecurring basis when there are indicators of impairment.</t>
        </is>
      </c>
    </row>
    <row r="26">
      <c r="A26" s="4" t="inlineStr">
        <is>
          <t>Income Taxes</t>
        </is>
      </c>
      <c r="B26" s="4" t="inlineStr">
        <is>
          <t>Income Taxes The Company follows ASC 740, Income Taxe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is>
      </c>
    </row>
    <row r="27">
      <c r="A27" s="4" t="inlineStr">
        <is>
          <t>Foreign Currency Translation</t>
        </is>
      </c>
      <c r="B27" s="4" t="inlineStr">
        <is>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income (expense), net in the Consolidated Statements of Operations and Comprehensive Loss. An aggregate loss of $0.7 million arising from foreign exchange transactions is included in other (expense) income, net for the year ended December 31, 2024. An aggregate gain of $0.5 million and $1.4 million is included in other (expense) income, net for the years ended December 31, 2023 and 2022, respectively. The results and financial position of the Company that have a functional currency different from the U.S. dollar are translated as follows: a. assets and liabilities presented are translated at the closing exchange rate as of December 31, 2024 and 2023;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comprehensive income and presented as a separate component of equity.</t>
        </is>
      </c>
    </row>
    <row r="28">
      <c r="A28" s="4" t="inlineStr">
        <is>
          <t>Reclassifications</t>
        </is>
      </c>
      <c r="B28" s="4" t="inlineStr">
        <is>
          <t>Reclassifications Certain reclassifications have been made to the prior year financial statements in order to conform to the current year’s presentation. These reclassifications did not have an impact on total assets or total liabilities and stockholders' equity in the Consolidated Balance Sheets or net loss in the Consolidated Statements of Operations.</t>
        </is>
      </c>
    </row>
    <row r="29">
      <c r="A29" s="4" t="inlineStr">
        <is>
          <t>Patents</t>
        </is>
      </c>
      <c r="B29" s="4" t="inlineStr">
        <is>
          <t>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is>
      </c>
    </row>
    <row r="30">
      <c r="A30" s="4" t="inlineStr">
        <is>
          <t>Legal Contingencies</t>
        </is>
      </c>
      <c r="B30" s="4" t="inlineStr">
        <is>
          <t>Legal Contingencies</t>
        </is>
      </c>
    </row>
    <row r="31">
      <c r="A31" s="4" t="inlineStr">
        <is>
          <t>Discontinued Operations</t>
        </is>
      </c>
      <c r="B31" s="4" t="inlineStr">
        <is>
          <t>Discontinued Operations</t>
        </is>
      </c>
    </row>
    <row r="32">
      <c r="A32" s="4" t="inlineStr">
        <is>
          <t>Restructuring</t>
        </is>
      </c>
      <c r="B32" s="4" t="inlineStr">
        <is>
          <t>Restructuring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service period. Termination benefits are calculated based on regional benefit practices and local statutory requirements.</t>
        </is>
      </c>
    </row>
    <row r="33">
      <c r="A33" s="4" t="inlineStr">
        <is>
          <t>Recently Adopted and Issued Accounting Pronouncements</t>
        </is>
      </c>
      <c r="B33" s="4" t="inlineStr">
        <is>
          <t>Recently Adopted Accounting Pronouncements In November 2023, the FASB issued ASU No. 2023-07, Improvements to Reportable Segment Disclosures. The FASB amended the guidance in ASC 280, Segment Reporting ("ASC 280"),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financial statements, unless it is impracticable. This new guidance is effective for public business entities for annual periods beginning after December 15, 2023, and for interim periods beginning after December 15, 2024. The Company adopted this new standard effective December 31, 2024 . See Note 20, Segment Information, for disclosures related to the adoption of ASU 2023-07. In August 2020, the FASB issued ASU No. 2020-06, Accounting for Convertible Instruments and Contracts in an Entity's Own Equity. The ASU includes amendments to the guidance on convertible instruments and the derivative scope exception for contracts in an entity's own equity in Subtopic 815-40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share for convertible instruments. The adoption of the new standard impacted the Company's accounting for its Convertible Senior Notes Due 2025 (2025 Notes), discussed in Note 7, which were previously accounted for using the cash conversion model applied under ASC 470-20, Debt with Conversion and Other Options ("ASC 470-20"). The Company adopted ASU 2020-06 on January 1, 2022 using the modified retrospective method. The cumulative effect of the accounting change as of January 1, 2022 increased the carrying amount of the 2025 Notes by $44.7 million, reduced additional paid-in capital by $74.9 million, and reduced accumulated deficit by $30.2 million.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November 2024, the FASB issued ASU No. 2024-04, Debt with Conversion and Other Options (Subtopic 470-20): Induced Conversions of Convertible Debts Instruments. This ASU clarifies the requirements for determining whether to account for certain early settlements of convertible debt instruments as induced conversions or extinguishments. The guidance is effective for fiscal years beginning after December 15, 2025, with early adoption permitted for entities that have adopted 2020-06. The Company is currently evaluating the impact of the adoption of this standard on the accounting for the Company's convertible notes. In November 2024, the FASB issued ASU No. 2024-03, Income Statement - Reporting Comprehensive Income - Expense Recognition Disclosures. This ASU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Under this ASU,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The new ASU is effective for annual reporting periods beginning after December 15, 2026 and interim reporting periods beginning after December 15, 2027. Early adoption is permitted. The Company is currently evaluating the impact of the adoption of this standard on the related disclosures.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is currently evaluating the impact of the adoption of this standard on the related disclosures.</t>
        </is>
      </c>
    </row>
    <row r="34">
      <c r="A34" s="4" t="inlineStr">
        <is>
          <t>Fair Value Measurements</t>
        </is>
      </c>
      <c r="B34" s="4" t="inlineStr">
        <is>
          <t>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debt securities within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 Net of Reserves</t>
        </is>
      </c>
      <c r="B4" s="4" t="inlineStr">
        <is>
          <t xml:space="preserve">Inventory, net of reserves, consisted of the following at December 31, 2024 and 2023 ( in thousands ): December 31, 2024 December 31, 2023 Raw materials $ 30,552 $ 33,790 Work in process 7,625 4,727 Finished goods 3,679 2,387 Total inventory $ 41,856 $ 40,904 Classified as: Inventory $ 6,200 $ 9,410 Long-term inventory 35,656 31,494 Total inventory $ 41,856 $ 40,904 </t>
        </is>
      </c>
    </row>
    <row r="5">
      <c r="A5" s="4" t="inlineStr">
        <is>
          <t>Schedule Of Cost Of Goods Sold</t>
        </is>
      </c>
      <c r="B5" s="4" t="inlineStr">
        <is>
          <t xml:space="preserve">The following table summarizes cost of goods sold for the years ended December 31, 2024, 2023 and 2022 ( in thousands ): Year Ended December 31, 2024 2023 2022 Cost of goods sold - product sales $ 7,446 $ 8,406 $ 4,420 Cost of goods sold - license and collaboration 298 3,044 — Total cost of goods sold $ 7,744 $ 11,450 $ 4,420 </t>
        </is>
      </c>
    </row>
    <row r="6">
      <c r="A6" s="4" t="inlineStr">
        <is>
          <t>Schedule of Vesting Award Terms</t>
        </is>
      </c>
      <c r="B6" s="4" t="inlineStr">
        <is>
          <t>Expiration Term Vesting Term Stock Options 10 years 3 to 4 years Restricted Stock Units ---- 1 to 4 years</t>
        </is>
      </c>
    </row>
    <row r="7">
      <c r="A7" s="4" t="inlineStr">
        <is>
          <t>Schedule of Major Classifications of Property and Equipment</t>
        </is>
      </c>
      <c r="B7"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4 2023 Leasehold improvements $ 9,370 $ 9,692 Furniture and fixtures 2,446 2,990 Computers and equipment 2,275 2,071 Construction-in-progress — 169 14,091 14,922 Less: Accumulated depreciation (8,755) (7,443) Total property and equipment, net $ 5,336 $ 7,479 </t>
        </is>
      </c>
    </row>
    <row r="8">
      <c r="A8" s="4" t="inlineStr">
        <is>
          <t>Schedule of Foreign Currency Translation Adjustment Included in Accumulated Other Comprehensive Loss</t>
        </is>
      </c>
      <c r="B8" s="4" t="inlineStr">
        <is>
          <t xml:space="preserve">The following table summarizes the foreign currency translation adjustment included in accumulated other comprehensive loss for the year ended December 31, 2024, 2023 and 2022 ( in thousands ): Foreign Currency Translation Adjustments included in Accumulated Other Comprehensive (Loss) Gain 2024 2023 2022 Balance at January 1, $ (1,456) $ 415 $ (92) Foreign currency translation adjustments 1,422 (1,871) 507 Balance at December 31, $ (34) $ (1,456) $ 415 </t>
        </is>
      </c>
    </row>
    <row r="9">
      <c r="A9" s="4" t="inlineStr">
        <is>
          <t>Schedule of Restructuring and Related Costs</t>
        </is>
      </c>
      <c r="B9" s="4" t="inlineStr">
        <is>
          <t xml:space="preserve">2024 2023 Liability balance at January 1, $ 11,421 $ — Restructuring expenses 2,438 11,394 Non-cash impairment and disposal charges (856) — Payments (12,929) — Foreign currency impact (74) 27 Liability balance at December 31, $ — $ 11,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et Product Sales</t>
        </is>
      </c>
      <c r="B4" s="4" t="inlineStr">
        <is>
          <t xml:space="preserve">The following table summarizes net product sales for the year ended December 31, 2024, 2023 and 2022 ( in thousands ): Year Ended December 31, 2024 2023 2022 FILSPARI $ 132,222 $ 29,208 $ — Tiopronin products 94,485 98,329 97,970 Total net product sales $ 226,707 $ 127,537 $ 97,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hanges in Deferred Revenue</t>
        </is>
      </c>
      <c r="B4" s="4" t="inlineStr">
        <is>
          <t xml:space="preserve">The following table sets forth a summary of changes in deferred revenue for the years ended December 31, 2024, 2023 and 2022 (in thousands) : Deferred Revenue 2024 2023 2022 Balance at January 1, $ 8,931 $ 22,907 $ 36,647 License and collaboration revenue (5,847) (14,363) (11,490) Foreign currency impact (269) 387 (2,250) Balance at December 31, $ 2,815 $ 8,931 $ 22,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ARKETAB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Debt Securities</t>
        </is>
      </c>
      <c r="B4" s="4" t="inlineStr">
        <is>
          <t xml:space="preserve">Marketable debt securities consisted of the following ( in thousands ): As of December 31, 2024 2023 Marketable debt securities: Commercial paper $ 73,325 $ 34,458 Corporate debt securities 203,816 368,323 Securities of government-sponsored entities 35,025 105,894 Total available-for-sale marketable debt securities $ 312,166 $ 508,675 </t>
        </is>
      </c>
    </row>
    <row r="5">
      <c r="A5" s="4" t="inlineStr">
        <is>
          <t>Schedule of Short-term Marketable Debt Securities</t>
        </is>
      </c>
      <c r="B5" s="4" t="inlineStr">
        <is>
          <t xml:space="preserve">The following is a summary of short-term marketable debt securities classified as available-for-sale as of December 31, 2024 ( in thousands ): Remaining Contractual Maturity Amortized Cost Unrealized Gains Unrealized Losses Aggregate Estimated Fair Value Marketable debt securities: Commercial paper Less than 1 $ 73,410 $ 1 $ (86) $ 73,325 Corporate debt securities Less than 1 203,395 483 (62) 203,816 Securities of government-sponsored entities Less than 1 34,993 33 (1) 35,025 Total available-for-sale marketable debt securities $ 311,798 $ 517 $ (149) $ 312,166 The following is a summary of short-term marketable debt securities classified as available-for-sale as of December 31, 2023 ( in thousands ): Remaining Contractual Maturity Amortized Cost Unrealized Gains Unrealized Losses Aggregate Estimated Fair Value Marketable debt securities: Commercial paper Less than 1 $ 34,450 $ 25 $ (17) $ 34,458 Corporate debt securities Less than 1 133,463 29 (408) 133,084 Securities of government-sponsored entities Less than 1 81,334 36 (274) 81,096 Total maturity less than 1 year 249,247 90 (699) 248,638 Corporate debt securities 1 to 2 233,969 1,444 (174) 235,239 Securities of government-sponsored entities 1 to 2 24,718 106 (26) 24,798 Total maturity 1 to 2 years 258,687 1,550 (200) 260,037 Total available-for-sale marketable debt securities $ 507,934 $ 1,640 $ (899) $ 508,675 </t>
        </is>
      </c>
    </row>
    <row r="6">
      <c r="A6" s="4" t="inlineStr">
        <is>
          <t>Schedule of Debt Securities in Unrealized Loss Position</t>
        </is>
      </c>
      <c r="B6" s="4" t="inlineStr">
        <is>
          <t xml:space="preserve">The following is a summary of available-for-sale marketable debt securities in an unrealized loss position with no credit losses reported as of December 31, 2024 ( in thousands ): Less Than 12 Months 12 Months or Greater Total Description of Securities Fair Value Unrealized Losses Fair Value Unrealized Losses Fair Value Unrealized Losses Commercial paper $ 68,446 $ 86 $ — $ — $ 68,446 $ 86 Corporate debt securities 40,112 56 9,969 6 50,081 62 Securities of government-sponsored entities — — 4,975 1 4,975 1 Total $ 108,558 $ 142 $ 14,944 $ 7 $ 123,502 $ 149 The following is a summary of available-for-sale marketable debt securities in an unrealized loss position with no credit losses reported as of December 31, 2023 ( in thousands ): Less Than 12 Months 12 Months or Greater Total Description of Securities Fair Value Unrealized Losses Fair Value Unrealized Losses Fair Value Unrealized Losses Commercial paper $ 24,798 $ 17 $ — $ — $ 24,798 $ 17 Corporate debt securities 140,802 405 28,775 177 169,577 582 Securities of government-sponsored entities 61,933 217 12,540 83 74,473 300 Total $ 227,533 $ 639 $ 41,315 $ 260 $ 268,848 $ 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osition of the Company’s convertible senior notes are as follows ( in thousands ): December 31, 2024 December 31, 2023 2.25% convertible senior notes due 2029 $ 316,250 $ 316,250 2.50% convertible senior notes due 2025 68,904 68,904 Unamortized debt issuance costs - 2.25% convertible senior notes due 2029 (5,940) (7,348) Unamortized debt issuance costs - 2.50% convertible senior notes due 2025 (226) (543) Total convertible senior notes, net of unamortized debt discount and debt issuance costs $ 378,988 $ 377,263 Classified as: Convertible debt, current portion $ 68,678 $ — Convertible debt, less current portion 310,310 377,263 Total convertible debt $ 378,988 $ 377,263 The following table sets forth total interest expense recognized related to the 2025 and 2029 Notes ( in thousands ): Year Ended December 31, 2024 2023 2022 Contractual interest expense $ 8,838 $ 8,838 $ 8,433 Amortization of debt issuance costs 1,725 1,718 1,622 Total interest expense for the 2025 and 2029 Notes $ 10,563 $ 10,556 $ 10,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n a Recurring Basis</t>
        </is>
      </c>
      <c r="B4" s="4" t="inlineStr">
        <is>
          <t xml:space="preserve">The following table presents the Company’s assets, measured and recognized at fair value on a recurring basis, classified under the appropriate level of the fair value hierarchy as of December 31, 2024 (in thousands): As of December 31, 2024 Fair Value Hierarchy at December 31, 2024 Total carrying and estimated fair value Quoted prices in active markets (Level 1) Significant other observable inputs (Level 2) Significant unobservable inputs (Level 3) Assets: Cash and Cash Equivalents $ 58,535 $ 51,060 $ 7,475 $ — Marketable debt securities, available-for-sale 312,166 — 312,166 — Total $ 370,701 $ 51,060 $ 319,641 $ — The following table presents the Company’s assets, measured and recognized at fair value on a recurring basis, classified under the appropriate level of the fair value hierarchy as of December 31, 2023 (in thousands): As of December 31, 2023 Fair Value Hierarchy at December 31, 2023 Total carrying and estimated fair value Quoted prices in active markets (Level 1) Significant other observable inputs (Level 2) Significant unobservable inputs (Level 3) Assets: Cash and Cash Equivalents $ 58,176 $ 58,176 $ — $ — Marketable debt securities, available-for-sale 508,675 — 508,675 — Total $ 566,851 $ 58,176 $ 508,67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87452835</v>
      </c>
      <c r="C9" s="6" t="n">
        <v>75367117</v>
      </c>
    </row>
    <row r="10">
      <c r="A10" s="4" t="inlineStr">
        <is>
          <t>Common stock, shares outstanding (in shares)</t>
        </is>
      </c>
      <c r="B10" s="6" t="n">
        <v>87452835</v>
      </c>
      <c r="C10" s="6" t="n">
        <v>75367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as of December 31, 2024 ( in thousands ): Useful Life Gross Carrying Amount Accumulated Amortization Net Book Value Mission license 12 $ 171,025 $ (115,303) $ 55,722 Ligand license 11 53,268 (5,769) 47,499 Total amortizable intangible assets $ 224,293 $ (121,072) $ 103,221 Amortizable intangible assets as of December 31, 2023 ( in thousands ): Useful Life Gross Carrying Amount Accumulated Amortization Net Book Value Mission license 12 $ 155,589 $ (77,311) $ 78,278 Ligand license 11 27,448 (2,036) 25,412 Total amortizable intangible assets $ 183,037 $ (79,347) $ 103,690 </t>
        </is>
      </c>
    </row>
    <row r="5">
      <c r="A5" s="4" t="inlineStr">
        <is>
          <t>Schedule of Amortization Expense</t>
        </is>
      </c>
      <c r="B5" s="4" t="inlineStr">
        <is>
          <t xml:space="preserve">The following table summarizes amortization expense for the year ended December 31, 2024, 2023 and 2022 ( in thousands ): 2024 2023 2022 Selling, general and administrative $ 41,739 $ 29,021 $ 12,339 Research and development — 7,261 6,264 Total amortization expense $ 41,739 $ 36,282 $ 18,603 As of December 31, 2024, amortization expense for the next five years and thereafter is expected to be as follows ( in thousands ): 2025 $ 50,397 2026 16,722 2027 5,700 2028 5,714 2029 5,700 Thereafter 18,988 Total $ 103,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December 31, 2024 and 2023 ( in thousands ): 2024 2023 Compensation related costs $ 35,166 $ 29,908 Research and development 16,090 26,006 Accrued royalties 12,309 6,991 Sales discounts, rebates, and allowances 10,585 13,730 Selling, general and administrative 6,154 7,190 Transition services accrual 285 12,282 Accrued restructuring costs — 11,421 Miscellaneous accrued expenses 5,439 11,463 Total accrued expenses $ 86,028 $ 118,9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ssumptions used in Black-scholes Options Pricing Model</t>
        </is>
      </c>
      <c r="B4" s="4" t="inlineStr">
        <is>
          <t xml:space="preserve">The following weighted average assumptions were used in the Black-Scholes options pricing model to estimate the fair value of stock options for the specified reporting periods: Year Ended December 31, 2024 2023 2022 Risk free rate 3.9 % 3.9 % 1.7 % Expected volatility 59 % 50 % 50 % Expected life (in years) 6.2 6.4 6.4 Expected dividend yield — — — </t>
        </is>
      </c>
    </row>
    <row r="5">
      <c r="A5" s="4" t="inlineStr">
        <is>
          <t>Schedule of Share-based Compensation, Stock Options, Activity</t>
        </is>
      </c>
      <c r="B5" s="4" t="inlineStr">
        <is>
          <t xml:space="preserve">The following table summarizes our stock option activity and related information for the year ended December 31, 2024: Weighted Average Shares Underlying Exercise Remaining Aggregate Outstanding at December 31, 2023 10,211,353 $ 21.52 4.91 $ — Granted 1,524,300 8.63 — — Forfeited and expired (2,076,808) 20.02 — — Exercised (375,514) 11.86 — 2,016 Outstanding at December 31, 2024 9,283,331 $ 20.13 5.51 $ 16,408 Vested and expected to vest at December 31, 2024 9,283,331 $ 20.13 5.51 $ 16,408 The following table summarizes our stock options exercisable at December 31, 2024, 2023 and 2022: Weighted Average Shares Underlying Exercise Remaining Aggregate Exercisable at December 31, 2022 6,999,669 $ 20.22 4.62 $ 21,806 Exercisable at December 31, 2023 7,942,964 $ 20.85 3.95 $ — Exercisable at December 31, 2024 6,892,156 $ 22.11 4.46 $ 3,249 </t>
        </is>
      </c>
    </row>
    <row r="6">
      <c r="A6" s="4" t="inlineStr">
        <is>
          <t>Schedule of Restricted Stock Unit Activity</t>
        </is>
      </c>
      <c r="B6" s="4" t="inlineStr">
        <is>
          <t xml:space="preserve">The following table summarizes our restricted stock unit activity for the year ended December 31, 2024: Number of Weighted Average Unvested December 31, 2023 2,874,046 $ 22.97 Granted 2,077,025 9.07 Vested (1,013,811) 22.52 Forfeited/cancelled (419,997) 18.66 Unvested December 31, 2024 3,517,263 $ 15.41 </t>
        </is>
      </c>
    </row>
    <row r="7">
      <c r="A7" s="4" t="inlineStr">
        <is>
          <t>Schedule of Performance-based Stock Unit Activity</t>
        </is>
      </c>
      <c r="B7" s="4" t="inlineStr">
        <is>
          <t xml:space="preserve">The following table summarizes our performance-based stock unit activity for the year ended December 31, 2024: Number of Weighted Average Unvested December 31, 2023 175,458 $ 25.61 Granted 107,000 8.93 Vested (66,250) 22.40 Forfeited/cancelled — — Unvested December 31, 2024 216,208 $ 18.34 </t>
        </is>
      </c>
    </row>
    <row r="8">
      <c r="A8" s="4" t="inlineStr">
        <is>
          <t>Schedule of Non-cash Stock-based Compensation Expense</t>
        </is>
      </c>
      <c r="B8" s="4" t="inlineStr">
        <is>
          <t xml:space="preserve">Total non-cash stock-based compensation expense consisted of the following for the years ended December 31, 2024, 2023 and 2022 ( in thousands ): Year Ended December 31, 2024 2023 2022 Selling, general and administrative expenses $ 22,735 $ 27,111 $ 24,368 Research and development expenses 14,178 17,135 13,775 Total stock-based compensation expense $ 36,913 $ 44,246 $ 38,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net loss amounts are stated in thousands) : For the year ended December 31, 2024 2023 2022 Shares Net (loss) income EPS Shares Net (loss) income EPS Shares Net (loss) income EPS Continuing operations 78,888,861 $ (320,630) $ (4.07) 74,267,418 $ (376,333) $ (5.07) 63,758,515 $ (331,468) $ (5.20) Discontinued operations 78,888,861 (915) (0.01) 74,267,418 264,934 3.57 63,758,515 52,986 0.83 Basic and diluted loss per share 78,888,861 $ (321,545) $ (4.08) 74,267,418 $ (111,399) $ (1.50) 63,758,515 $ (278,482) $ (4.37)</t>
        </is>
      </c>
    </row>
    <row r="5">
      <c r="A5" s="4" t="inlineStr">
        <is>
          <t>Schedule of Anti-dilutive Securities</t>
        </is>
      </c>
      <c r="B5" s="4" t="inlineStr">
        <is>
          <t xml:space="preserve">For the years ended December 31, 2024, 2023 and 2022, the following weighted-average number of common stock equivalents were excluded because they were anti-dilutive: For the year ended December 31, 2024 2023 2022 Convertible debt 11,697,953 11,697,952 10,869,000 Options 10,447,541 10,555,550 10,041,249 Restricted stock units and performance-based stock units 3,780,441 3,417,245 2,175,100 Total anti-dilutive shares 25,925,935 25,670,747 23,085,3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from Continuing Operations Before Income Taxes</t>
        </is>
      </c>
      <c r="B4" s="4" t="inlineStr">
        <is>
          <t>For financial reporting purposes, net loss from continuing operations before income taxes includes the following components ( in thousands ): Year Ended December 31, 2024 2023 2022 United States $ (152,356) $ (293,283) $ (268,887) Foreign (168,154) (82,827) (62,268) Total $ (320,510) $ (376,110) $ (331,155)</t>
        </is>
      </c>
    </row>
    <row r="5">
      <c r="A5" s="4" t="inlineStr">
        <is>
          <t>Schedule of Components of Provision (Benefit) for Income Taxes</t>
        </is>
      </c>
      <c r="B5" s="4" t="inlineStr">
        <is>
          <t xml:space="preserve">The components of the provision for income taxes, in the Consolidated Statements of Operations are as follows ( in thousands ): 2024 2023 2022 Current Federal $ — $ — $ — State 120 223 314 Foreign — — (1) Total current 120 223 313 Deferred Federal — — — State — — — Total deferred — — — Total tax provision $ 120 $ 223 $ 313 </t>
        </is>
      </c>
    </row>
    <row r="6">
      <c r="A6" s="4" t="inlineStr">
        <is>
          <t>Schedule of Reconciliation of Statutory Federal Income Tax Rate</t>
        </is>
      </c>
      <c r="B6" s="4" t="inlineStr">
        <is>
          <t>The following is a reconciliation of the statutory federal income tax rate to the Company’s effective tax rate expressed as a percentage of loss before income taxes: 2024 2023 2022 Statutory rate - federal (21.00) % (21.00) % (21.00) % State taxes, net of federal benefit (1.55) % (3.19) % (3.62) % Foreign rate differential 2.15 % 1.29 % 0.81 % IPR&amp;D 4.27 % — % — % Nondeductible executive compensation 0.44 % 1.50 % 0.41 % Excess tax benefits associated with share-based awards 2.92 % 0.68 % (0.17) % Other permanent differences 0.23 % 0.37 % 0.17 % Tax credits (4.24) % (1.13) % (5.29) % Return to provision adjustments and other true-ups (0.80) % 4.19 % (0.17) % Adoption of ASU 2020-06 — % — % (3.54) % Other 0.93 % 0.57 % — % Change in valuation allowance 16.69 % 16.78 % 32.49 % Income tax provision 0.04 % 0.06 % 0.09 %</t>
        </is>
      </c>
    </row>
    <row r="7">
      <c r="A7" s="4" t="inlineStr">
        <is>
          <t>Schedule of Deferred Tax Assets and Liabilities</t>
        </is>
      </c>
      <c r="B7" s="4" t="inlineStr">
        <is>
          <t xml:space="preserve">The significant components of the Company’s deferred tax assets and liabilities as of December 31, 2024 and 2023 are as follows ( in thousands ): 2024 2023 Deferred Tax Assets: Net operating loss $ 113,303 $ 81,531 Research and development and other tax credits 91,760 77,555 Intangible assets 53,919 47,731 Capitalized research and development 47,880 39,907 Stock based compensation 15,680 21,607 Other accrued expenses 14,266 13,187 Charitable contributions 5,797 6,110 Operating lease liabilities 5,421 6,812 Depreciation 435 292 Loan costs 153 62 Interest expense limitation — 1,679 Total deferred tax assets 348,614 296,473 Deferred Tax Liabilities: Operating lease right of use assets (4,259) (5,595) Prepaid assets (178) (198) Total deferred tax liabilities (4,437) (5,793) Net deferred tax assets before valuation allowance 344,177 290,680 Valuation allowance (344,177) (290,680) Total deferred tax assets $ — $ — </t>
        </is>
      </c>
    </row>
    <row r="8">
      <c r="A8" s="4" t="inlineStr">
        <is>
          <t>Schedule of Unrecognized Tax Benefits</t>
        </is>
      </c>
      <c r="B8" s="4" t="inlineStr">
        <is>
          <t xml:space="preserve">A reconciliation of the Company's unrecognized tax benefits for the years 2024, 2023 and 2022 is provided in the following table ( in thousands ): 2024 2023 2022 Balance as of January 1: $ 22,906 $ 11,490 $ 7,825 Increase in current period positions 4,248 4,871 2,056 Increase in prior period positions 250 7,383 1,919 Decrease in prior period positions — (838) — Decrease due to settlements with tax authorities — — (310) Balance as of December 31: $ 27,404 $ 22,906 $ 11,4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4 2023 Leasehold improvements $ 9,370 $ 9,692 Furniture and fixtures 2,446 2,990 Computers and equipment 2,275 2,071 Construction-in-progress — 169 14,091 14,922 Less: Accumulated depreciation (8,755) (7,443) Total property and equipment, net $ 5,336 $ 7,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Commitments</t>
        </is>
      </c>
      <c r="B4" s="4" t="inlineStr">
        <is>
          <t xml:space="preserve">The following is a schedule of the future minimum rental commitments for the Company's operating leases reconciled to the lease liability and ROU asset as of December 31, 2024 ( in thousands ): December 31, 2024 2025 $ 6,665 2026 6,889 2027 7,064 2028 4,781 Thereafter — Total undiscounted future minimum payments 25,399 Present value discount (2,803) Total lease liability 22,596 Unamortized lease incentives (3,491) Cash payments in excess of straight-line lease expense (4,810) Total ROU asset $ 14,295 </t>
        </is>
      </c>
    </row>
    <row r="5">
      <c r="A5" s="4" t="inlineStr">
        <is>
          <t>Schedule of Weighted-average Remaining Lease Term and Discount Rate</t>
        </is>
      </c>
      <c r="B5" s="4" t="inlineStr">
        <is>
          <t>The weighted-average remaining lease term and weighted-average discount rate of the Company's operating leases are as follows: December 31, 2024 2023 Weighted-average remaining lease term in years 3.7 4.7 Weighted-average discount rate 6.48 % 6.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sults, Assets and Liabilities of Discontinued Operations</t>
        </is>
      </c>
      <c r="B4" s="4" t="inlineStr">
        <is>
          <t xml:space="preserve">Results of discontinued operations are as follows ( in thousands ): Year Ended December 31, 2024 2023 2022 Net product sales $ (550) $ 66,164 $ 102,558 Total revenue (550) 66,164 102,558 Operating expenses: Cost of goods sold (9) 1,899 3,172 Research and development 247 6,118 8,447 Selling, general and administrative 127 19,500 22,686 Change in fair value of contingent consideration — (473) 15,006 Total operating expenses 365 27,044 49,311 Operating income (915) 39,120 53,247 Other income (expenses), net: Interest expense — (191) (261) Gain on disposal of discontinued operations, net of tax — 226,005 — Total other income (expense), net — 225,814 (261) (Loss) income from discontinued operations before income tax (915) 264,934 52,986 Income tax on discontinued operations — — — Net (loss) income from discontinued operations $ (915) $ 264,934 $ 52,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reportable segment loss, including significant expenses regularly provided to the CODM, attributable to the Company’s reportable segment for the years ended December 31, 2024, 2023 and 2022 ( in thousands ): Year Ended December 31, 2024 2023 2022 Revenue $ 233,175 $ 145,238 $ 109,460 Less: Cost of goods sold 7,744 11,450 4,420 Research and development: External research and development 126,303 142,482 129,698 Internal personnel costs 73,843 84,658 75,664 Other Research and development 17,350 17,850 21,971 Total research and development 217,496 244,990 227,333 Selling, general and administrative 264,119 265,542 197,520 In-process research and development 65,205 — — Restructuring 2,438 11,394 — Total other income (expense), net 3,317 12,028 (11,342) Income tax provision on continuing operations (120) (223) (313) (Loss) income from discontinued operations, net of tax (915) 264,934 52,986 Net loss $ (321,545) $ (111,399) $ (278,4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Details) - USD ($) $ in Millions</t>
        </is>
      </c>
      <c r="B1" s="2" t="inlineStr">
        <is>
          <t>Aug. 31, 2023</t>
        </is>
      </c>
      <c r="C1" s="2" t="inlineStr">
        <is>
          <t>Apr. 30, 2024</t>
        </is>
      </c>
      <c r="D1" s="2" t="inlineStr">
        <is>
          <t>Sep. 30, 2021</t>
        </is>
      </c>
    </row>
    <row r="2">
      <c r="A2" s="4" t="inlineStr">
        <is>
          <t>Vifor Pharma | Collaborative Arrangement</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ilestone payments (up to)</t>
        </is>
      </c>
      <c r="B4" s="4" t="inlineStr">
        <is>
          <t xml:space="preserve"> </t>
        </is>
      </c>
      <c r="C4" s="4" t="inlineStr">
        <is>
          <t xml:space="preserve"> </t>
        </is>
      </c>
      <c r="D4" s="5" t="n">
        <v>845</v>
      </c>
    </row>
    <row r="5">
      <c r="A5" s="4" t="inlineStr">
        <is>
          <t>Vifor Pharma | Regulatory Milestone | Collaborative Arrange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Milestone payments (up to)</t>
        </is>
      </c>
      <c r="B7" s="4" t="inlineStr">
        <is>
          <t xml:space="preserve"> </t>
        </is>
      </c>
      <c r="C7" s="10" t="n">
        <v>17.5</v>
      </c>
      <c r="D7" s="4" t="inlineStr">
        <is>
          <t xml:space="preserve"> </t>
        </is>
      </c>
    </row>
    <row r="8">
      <c r="A8" s="4" t="inlineStr">
        <is>
          <t>Disposed of by Sale | Bile Acid Product Portfolio</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sale of business</t>
        </is>
      </c>
      <c r="B10" s="5" t="n">
        <v>210</v>
      </c>
      <c r="C10" s="4" t="inlineStr">
        <is>
          <t xml:space="preserve"> </t>
        </is>
      </c>
      <c r="D10" s="4" t="inlineStr">
        <is>
          <t xml:space="preserve"> </t>
        </is>
      </c>
    </row>
    <row r="11">
      <c r="A11" s="4" t="inlineStr">
        <is>
          <t>Consideration receivable on sale of business (up to)</t>
        </is>
      </c>
      <c r="B11" s="6" t="n">
        <v>235</v>
      </c>
      <c r="C11" s="4" t="inlineStr">
        <is>
          <t xml:space="preserve"> </t>
        </is>
      </c>
      <c r="D11" s="4" t="inlineStr">
        <is>
          <t xml:space="preserve"> </t>
        </is>
      </c>
    </row>
    <row r="12">
      <c r="A12" s="4" t="inlineStr">
        <is>
          <t>Minimum | Disposed of by Sale | Bile Acid Product Portfolio</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Milestone thresholds</t>
        </is>
      </c>
      <c r="B14" s="6" t="n">
        <v>125</v>
      </c>
      <c r="C14" s="4" t="inlineStr">
        <is>
          <t xml:space="preserve"> </t>
        </is>
      </c>
      <c r="D14" s="4" t="inlineStr">
        <is>
          <t xml:space="preserve"> </t>
        </is>
      </c>
    </row>
    <row r="15">
      <c r="A15" s="4" t="inlineStr">
        <is>
          <t>Maximum | Disposed of by Sale | Bile Acid Product Portfolio</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Milestone thresholds</t>
        </is>
      </c>
      <c r="B17" s="5" t="n">
        <v>500</v>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t>
        </is>
      </c>
      <c r="B3" s="5" t="n">
        <v>233175</v>
      </c>
      <c r="C3" s="5" t="n">
        <v>145238</v>
      </c>
      <c r="D3" s="5" t="n">
        <v>109460</v>
      </c>
    </row>
    <row r="4">
      <c r="A4" s="3" t="inlineStr">
        <is>
          <t>Operating expenses:</t>
        </is>
      </c>
      <c r="B4" s="4" t="inlineStr">
        <is>
          <t xml:space="preserve"> </t>
        </is>
      </c>
      <c r="C4" s="4" t="inlineStr">
        <is>
          <t xml:space="preserve"> </t>
        </is>
      </c>
      <c r="D4" s="4" t="inlineStr">
        <is>
          <t xml:space="preserve"> </t>
        </is>
      </c>
    </row>
    <row r="5">
      <c r="A5" s="4" t="inlineStr">
        <is>
          <t>Cost of goods sold</t>
        </is>
      </c>
      <c r="B5" s="6" t="n">
        <v>7744</v>
      </c>
      <c r="C5" s="6" t="n">
        <v>11450</v>
      </c>
      <c r="D5" s="6" t="n">
        <v>4420</v>
      </c>
    </row>
    <row r="6">
      <c r="A6" s="4" t="inlineStr">
        <is>
          <t>Research and development</t>
        </is>
      </c>
      <c r="B6" s="6" t="n">
        <v>217496</v>
      </c>
      <c r="C6" s="6" t="n">
        <v>244990</v>
      </c>
      <c r="D6" s="6" t="n">
        <v>227333</v>
      </c>
    </row>
    <row r="7">
      <c r="A7" s="4" t="inlineStr">
        <is>
          <t>Selling, general and administrative</t>
        </is>
      </c>
      <c r="B7" s="6" t="n">
        <v>264119</v>
      </c>
      <c r="C7" s="6" t="n">
        <v>265542</v>
      </c>
      <c r="D7" s="6" t="n">
        <v>197520</v>
      </c>
    </row>
    <row r="8">
      <c r="A8" s="4" t="inlineStr">
        <is>
          <t>In-process research and development</t>
        </is>
      </c>
      <c r="B8" s="6" t="n">
        <v>65205</v>
      </c>
      <c r="C8" s="6" t="n">
        <v>0</v>
      </c>
      <c r="D8" s="6" t="n">
        <v>0</v>
      </c>
    </row>
    <row r="9">
      <c r="A9" s="4" t="inlineStr">
        <is>
          <t>Restructuring</t>
        </is>
      </c>
      <c r="B9" s="6" t="n">
        <v>2438</v>
      </c>
      <c r="C9" s="6" t="n">
        <v>11394</v>
      </c>
      <c r="D9" s="6" t="n">
        <v>0</v>
      </c>
    </row>
    <row r="10">
      <c r="A10" s="4" t="inlineStr">
        <is>
          <t>Total operating expenses</t>
        </is>
      </c>
      <c r="B10" s="6" t="n">
        <v>557002</v>
      </c>
      <c r="C10" s="6" t="n">
        <v>533376</v>
      </c>
      <c r="D10" s="6" t="n">
        <v>429273</v>
      </c>
    </row>
    <row r="11">
      <c r="A11" s="4" t="inlineStr">
        <is>
          <t>Operating loss</t>
        </is>
      </c>
      <c r="B11" s="6" t="n">
        <v>-323827</v>
      </c>
      <c r="C11" s="6" t="n">
        <v>-388138</v>
      </c>
      <c r="D11" s="6" t="n">
        <v>-319813</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6" t="n">
        <v>17817</v>
      </c>
      <c r="C13" s="6" t="n">
        <v>21768</v>
      </c>
      <c r="D13" s="6" t="n">
        <v>6276</v>
      </c>
    </row>
    <row r="14">
      <c r="A14" s="4" t="inlineStr">
        <is>
          <t>Interest expense</t>
        </is>
      </c>
      <c r="B14" s="6" t="n">
        <v>-11182</v>
      </c>
      <c r="C14" s="6" t="n">
        <v>-11334</v>
      </c>
      <c r="D14" s="6" t="n">
        <v>-11014</v>
      </c>
    </row>
    <row r="15">
      <c r="A15" s="4" t="inlineStr">
        <is>
          <t>Other (expense) income, net</t>
        </is>
      </c>
      <c r="B15" s="6" t="n">
        <v>-3318</v>
      </c>
      <c r="C15" s="6" t="n">
        <v>1594</v>
      </c>
      <c r="D15" s="6" t="n">
        <v>974</v>
      </c>
    </row>
    <row r="16">
      <c r="A16" s="4" t="inlineStr">
        <is>
          <t>Loss on extinguishment of debt</t>
        </is>
      </c>
      <c r="B16" s="6" t="n">
        <v>0</v>
      </c>
      <c r="C16" s="6" t="n">
        <v>0</v>
      </c>
      <c r="D16" s="6" t="n">
        <v>-7578</v>
      </c>
    </row>
    <row r="17">
      <c r="A17" s="4" t="inlineStr">
        <is>
          <t>Total other income (expense), net</t>
        </is>
      </c>
      <c r="B17" s="6" t="n">
        <v>3317</v>
      </c>
      <c r="C17" s="6" t="n">
        <v>12028</v>
      </c>
      <c r="D17" s="6" t="n">
        <v>-11342</v>
      </c>
    </row>
    <row r="18">
      <c r="A18" s="4" t="inlineStr">
        <is>
          <t>Loss from continuing operations before income tax provision</t>
        </is>
      </c>
      <c r="B18" s="6" t="n">
        <v>-320510</v>
      </c>
      <c r="C18" s="6" t="n">
        <v>-376110</v>
      </c>
      <c r="D18" s="6" t="n">
        <v>-331155</v>
      </c>
    </row>
    <row r="19">
      <c r="A19" s="4" t="inlineStr">
        <is>
          <t>Income tax provision on continuing operations</t>
        </is>
      </c>
      <c r="B19" s="6" t="n">
        <v>-120</v>
      </c>
      <c r="C19" s="6" t="n">
        <v>-223</v>
      </c>
      <c r="D19" s="6" t="n">
        <v>-313</v>
      </c>
    </row>
    <row r="20">
      <c r="A20" s="4" t="inlineStr">
        <is>
          <t>Loss from continuing operations, net of tax</t>
        </is>
      </c>
      <c r="B20" s="6" t="n">
        <v>-320630</v>
      </c>
      <c r="C20" s="6" t="n">
        <v>-376333</v>
      </c>
      <c r="D20" s="6" t="n">
        <v>-331468</v>
      </c>
    </row>
    <row r="21">
      <c r="A21" s="4" t="inlineStr">
        <is>
          <t>(Loss) income from discontinued operations, net of tax</t>
        </is>
      </c>
      <c r="B21" s="6" t="n">
        <v>-915</v>
      </c>
      <c r="C21" s="6" t="n">
        <v>264934</v>
      </c>
      <c r="D21" s="6" t="n">
        <v>52986</v>
      </c>
    </row>
    <row r="22">
      <c r="A22" s="4" t="inlineStr">
        <is>
          <t>Net loss</t>
        </is>
      </c>
      <c r="B22" s="5" t="n">
        <v>-321545</v>
      </c>
      <c r="C22" s="5" t="n">
        <v>-111399</v>
      </c>
      <c r="D22" s="5" t="n">
        <v>-278482</v>
      </c>
    </row>
    <row r="23">
      <c r="A23" s="3" t="inlineStr">
        <is>
          <t>Basic and diluted:</t>
        </is>
      </c>
      <c r="B23" s="4" t="inlineStr">
        <is>
          <t xml:space="preserve"> </t>
        </is>
      </c>
      <c r="C23" s="4" t="inlineStr">
        <is>
          <t xml:space="preserve"> </t>
        </is>
      </c>
      <c r="D23" s="4" t="inlineStr">
        <is>
          <t xml:space="preserve"> </t>
        </is>
      </c>
    </row>
    <row r="24">
      <c r="A24" s="4" t="inlineStr">
        <is>
          <t>Net loss from continuing operations, basic (in dollars per share)</t>
        </is>
      </c>
      <c r="B24" s="8" t="n">
        <v>-4.07</v>
      </c>
      <c r="C24" s="8" t="n">
        <v>-5.07</v>
      </c>
      <c r="D24" s="8" t="n">
        <v>-5.2</v>
      </c>
    </row>
    <row r="25">
      <c r="A25" s="4" t="inlineStr">
        <is>
          <t>Net loss from continuing operations, diluted (in dollars per share)</t>
        </is>
      </c>
      <c r="B25" s="9" t="n">
        <v>-4.07</v>
      </c>
      <c r="C25" s="9" t="n">
        <v>-5.07</v>
      </c>
      <c r="D25" s="9" t="n">
        <v>-5.2</v>
      </c>
    </row>
    <row r="26">
      <c r="A26" s="4" t="inlineStr">
        <is>
          <t>Net income from discontinued operations, basic (in dollars per share)</t>
        </is>
      </c>
      <c r="B26" s="9" t="n">
        <v>-0.01</v>
      </c>
      <c r="C26" s="9" t="n">
        <v>3.57</v>
      </c>
      <c r="D26" s="9" t="n">
        <v>0.83</v>
      </c>
    </row>
    <row r="27">
      <c r="A27" s="4" t="inlineStr">
        <is>
          <t>Net income from discontinued operations, diluted (in dollars per share)</t>
        </is>
      </c>
      <c r="B27" s="9" t="n">
        <v>-0.01</v>
      </c>
      <c r="C27" s="9" t="n">
        <v>3.57</v>
      </c>
      <c r="D27" s="9" t="n">
        <v>0.83</v>
      </c>
    </row>
    <row r="28">
      <c r="A28" s="4" t="inlineStr">
        <is>
          <t>Net income (loss) per common share, basic (in dollars per share)</t>
        </is>
      </c>
      <c r="B28" s="9" t="n">
        <v>-4.08</v>
      </c>
      <c r="C28" s="9" t="n">
        <v>-1.5</v>
      </c>
      <c r="D28" s="9" t="n">
        <v>-4.37</v>
      </c>
    </row>
    <row r="29">
      <c r="A29" s="4" t="inlineStr">
        <is>
          <t>Net income (loss) per common share, diluted (in dollars per share)</t>
        </is>
      </c>
      <c r="B29" s="8" t="n">
        <v>-4.08</v>
      </c>
      <c r="C29" s="8" t="n">
        <v>-1.5</v>
      </c>
      <c r="D29" s="8" t="n">
        <v>-4.37</v>
      </c>
    </row>
    <row r="30">
      <c r="A30" s="4" t="inlineStr">
        <is>
          <t>Weighted average common shares outstanding, basic (in shares)</t>
        </is>
      </c>
      <c r="B30" s="6" t="n">
        <v>78888861</v>
      </c>
      <c r="C30" s="6" t="n">
        <v>74267418</v>
      </c>
      <c r="D30" s="6" t="n">
        <v>63758515</v>
      </c>
    </row>
    <row r="31">
      <c r="A31" s="4" t="inlineStr">
        <is>
          <t>Weighted average common shares outstanding, diluted (in shares)</t>
        </is>
      </c>
      <c r="B31" s="6" t="n">
        <v>78888861</v>
      </c>
      <c r="C31" s="6" t="n">
        <v>74267418</v>
      </c>
      <c r="D31" s="6" t="n">
        <v>63758515</v>
      </c>
    </row>
    <row r="32">
      <c r="A32" s="3" t="inlineStr">
        <is>
          <t>Comprehensive loss:</t>
        </is>
      </c>
      <c r="B32" s="4" t="inlineStr">
        <is>
          <t xml:space="preserve"> </t>
        </is>
      </c>
      <c r="C32" s="4" t="inlineStr">
        <is>
          <t xml:space="preserve"> </t>
        </is>
      </c>
      <c r="D32" s="4" t="inlineStr">
        <is>
          <t xml:space="preserve"> </t>
        </is>
      </c>
    </row>
    <row r="33">
      <c r="A33" s="4" t="inlineStr">
        <is>
          <t>Net loss</t>
        </is>
      </c>
      <c r="B33" s="5" t="n">
        <v>-321545</v>
      </c>
      <c r="C33" s="5" t="n">
        <v>-111399</v>
      </c>
      <c r="D33" s="5" t="n">
        <v>-278482</v>
      </c>
    </row>
    <row r="34">
      <c r="A34" s="4" t="inlineStr">
        <is>
          <t>Unrealized gain (loss) on defined benefit pension plan</t>
        </is>
      </c>
      <c r="B34" s="6" t="n">
        <v>328</v>
      </c>
      <c r="C34" s="6" t="n">
        <v>-374</v>
      </c>
      <c r="D34" s="6" t="n">
        <v>-368</v>
      </c>
    </row>
    <row r="35">
      <c r="A35" s="4" t="inlineStr">
        <is>
          <t>Foreign currency translation gain (loss)</t>
        </is>
      </c>
      <c r="B35" s="6" t="n">
        <v>1422</v>
      </c>
      <c r="C35" s="6" t="n">
        <v>-1871</v>
      </c>
      <c r="D35" s="6" t="n">
        <v>507</v>
      </c>
    </row>
    <row r="36">
      <c r="A36" s="4" t="inlineStr">
        <is>
          <t>Unrealized (loss) gain on marketable debt securities</t>
        </is>
      </c>
      <c r="B36" s="6" t="n">
        <v>-374</v>
      </c>
      <c r="C36" s="6" t="n">
        <v>3696</v>
      </c>
      <c r="D36" s="6" t="n">
        <v>-2484</v>
      </c>
    </row>
    <row r="37">
      <c r="A37" s="4" t="inlineStr">
        <is>
          <t>Comprehensive loss</t>
        </is>
      </c>
      <c r="B37" s="6" t="n">
        <v>-320169</v>
      </c>
      <c r="C37" s="6" t="n">
        <v>-109948</v>
      </c>
      <c r="D37" s="6" t="n">
        <v>-280827</v>
      </c>
    </row>
    <row r="38">
      <c r="A38" s="4" t="inlineStr">
        <is>
          <t>Net product sales</t>
        </is>
      </c>
      <c r="B38" s="4" t="inlineStr">
        <is>
          <t xml:space="preserve"> </t>
        </is>
      </c>
      <c r="C38" s="4" t="inlineStr">
        <is>
          <t xml:space="preserve"> </t>
        </is>
      </c>
      <c r="D38" s="4" t="inlineStr">
        <is>
          <t xml:space="preserve"> </t>
        </is>
      </c>
    </row>
    <row r="39">
      <c r="A39" s="4" t="inlineStr">
        <is>
          <t>Total revenue</t>
        </is>
      </c>
      <c r="B39" s="6" t="n">
        <v>226707</v>
      </c>
      <c r="C39" s="6" t="n">
        <v>127537</v>
      </c>
      <c r="D39" s="6" t="n">
        <v>97970</v>
      </c>
    </row>
    <row r="40">
      <c r="A40" s="3" t="inlineStr">
        <is>
          <t>Operating expenses:</t>
        </is>
      </c>
      <c r="B40" s="4" t="inlineStr">
        <is>
          <t xml:space="preserve"> </t>
        </is>
      </c>
      <c r="C40" s="4" t="inlineStr">
        <is>
          <t xml:space="preserve"> </t>
        </is>
      </c>
      <c r="D40" s="4" t="inlineStr">
        <is>
          <t xml:space="preserve"> </t>
        </is>
      </c>
    </row>
    <row r="41">
      <c r="A41" s="4" t="inlineStr">
        <is>
          <t>Cost of goods sold</t>
        </is>
      </c>
      <c r="B41" s="6" t="n">
        <v>7446</v>
      </c>
      <c r="C41" s="6" t="n">
        <v>8406</v>
      </c>
      <c r="D41" s="6" t="n">
        <v>4420</v>
      </c>
    </row>
    <row r="42">
      <c r="A42" s="4" t="inlineStr">
        <is>
          <t>License and collaboration revenue</t>
        </is>
      </c>
      <c r="B42" s="4" t="inlineStr">
        <is>
          <t xml:space="preserve"> </t>
        </is>
      </c>
      <c r="C42" s="4" t="inlineStr">
        <is>
          <t xml:space="preserve"> </t>
        </is>
      </c>
      <c r="D42" s="4" t="inlineStr">
        <is>
          <t xml:space="preserve"> </t>
        </is>
      </c>
    </row>
    <row r="43">
      <c r="A43" s="4" t="inlineStr">
        <is>
          <t>Total revenue</t>
        </is>
      </c>
      <c r="B43" s="6" t="n">
        <v>6468</v>
      </c>
      <c r="C43" s="6" t="n">
        <v>17701</v>
      </c>
      <c r="D43" s="6" t="n">
        <v>11490</v>
      </c>
    </row>
    <row r="44">
      <c r="A44" s="3" t="inlineStr">
        <is>
          <t>Operating expenses:</t>
        </is>
      </c>
      <c r="B44" s="4" t="inlineStr">
        <is>
          <t xml:space="preserve"> </t>
        </is>
      </c>
      <c r="C44" s="4" t="inlineStr">
        <is>
          <t xml:space="preserve"> </t>
        </is>
      </c>
      <c r="D44" s="4" t="inlineStr">
        <is>
          <t xml:space="preserve"> </t>
        </is>
      </c>
    </row>
    <row r="45">
      <c r="A45" s="4" t="inlineStr">
        <is>
          <t>Cost of goods sold</t>
        </is>
      </c>
      <c r="B45" s="5" t="n">
        <v>298</v>
      </c>
      <c r="C45" s="5" t="n">
        <v>3044</v>
      </c>
      <c r="D4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59" customWidth="1" min="5" max="5"/>
    <col width="22" customWidth="1" min="6" max="6"/>
    <col width="22" customWidth="1" min="7" max="7"/>
    <col width="22" customWidth="1" min="8" max="8"/>
    <col width="22" customWidth="1" min="9" max="9"/>
  </cols>
  <sheetData>
    <row r="1">
      <c r="A1" s="1" t="inlineStr">
        <is>
          <t>SUMMARY OF SIGNIFICANT ACCOUNTING POLICIES - Narrative (Details)</t>
        </is>
      </c>
      <c r="B1" s="2" t="inlineStr">
        <is>
          <t>1 Months Ended</t>
        </is>
      </c>
      <c r="C1" s="2" t="inlineStr">
        <is>
          <t>3 Months Ended</t>
        </is>
      </c>
      <c r="E1" s="2" t="inlineStr">
        <is>
          <t>12 Months Ended</t>
        </is>
      </c>
    </row>
    <row r="2">
      <c r="B2" s="2" t="inlineStr">
        <is>
          <t>Mar. 31, 2024 USD ($)</t>
        </is>
      </c>
      <c r="C2" s="2" t="inlineStr">
        <is>
          <t>Jun. 30, 2023 USD ($)</t>
        </is>
      </c>
      <c r="D2" s="2" t="inlineStr">
        <is>
          <t>Dec. 31, 2022 USD ($)</t>
        </is>
      </c>
      <c r="E2" s="2" t="inlineStr">
        <is>
          <t>Dec. 31, 2024 USD ($) clinicalTrial segment reporting_unit</t>
        </is>
      </c>
      <c r="F2" s="2" t="inlineStr">
        <is>
          <t>Dec. 31, 2023 USD ($)</t>
        </is>
      </c>
      <c r="G2" s="2" t="inlineStr">
        <is>
          <t>Dec. 31, 2022 USD ($)</t>
        </is>
      </c>
      <c r="H2" s="2" t="inlineStr">
        <is>
          <t>Dec. 31, 2021 USD ($)</t>
        </is>
      </c>
      <c r="I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valuation reserves</t>
        </is>
      </c>
      <c r="B4" s="4" t="inlineStr">
        <is>
          <t xml:space="preserve"> </t>
        </is>
      </c>
      <c r="C4" s="4" t="inlineStr">
        <is>
          <t xml:space="preserve"> </t>
        </is>
      </c>
      <c r="D4" s="4" t="inlineStr">
        <is>
          <t xml:space="preserve"> </t>
        </is>
      </c>
      <c r="E4" s="5" t="n">
        <v>3700000</v>
      </c>
      <c r="F4" s="5" t="n">
        <v>2400000</v>
      </c>
      <c r="G4" s="4" t="inlineStr">
        <is>
          <t xml:space="preserve"> </t>
        </is>
      </c>
      <c r="H4" s="4" t="inlineStr">
        <is>
          <t xml:space="preserve"> </t>
        </is>
      </c>
      <c r="I4" s="4" t="inlineStr">
        <is>
          <t xml:space="preserve"> </t>
        </is>
      </c>
    </row>
    <row r="5">
      <c r="A5" s="4" t="inlineStr">
        <is>
          <t>Total inventory</t>
        </is>
      </c>
      <c r="B5" s="4" t="inlineStr">
        <is>
          <t xml:space="preserve"> </t>
        </is>
      </c>
      <c r="C5" s="4" t="inlineStr">
        <is>
          <t xml:space="preserve"> </t>
        </is>
      </c>
      <c r="D5" s="4" t="inlineStr">
        <is>
          <t xml:space="preserve"> </t>
        </is>
      </c>
      <c r="E5" s="6" t="n">
        <v>41856000</v>
      </c>
      <c r="F5" s="6" t="n">
        <v>40904000</v>
      </c>
      <c r="G5" s="4" t="inlineStr">
        <is>
          <t xml:space="preserve"> </t>
        </is>
      </c>
      <c r="H5" s="4" t="inlineStr">
        <is>
          <t xml:space="preserve"> </t>
        </is>
      </c>
      <c r="I5" s="4" t="inlineStr">
        <is>
          <t xml:space="preserve"> </t>
        </is>
      </c>
    </row>
    <row r="6">
      <c r="A6" s="4" t="inlineStr">
        <is>
          <t>Cost of goods sold</t>
        </is>
      </c>
      <c r="B6" s="4" t="inlineStr">
        <is>
          <t xml:space="preserve"> </t>
        </is>
      </c>
      <c r="C6" s="4" t="inlineStr">
        <is>
          <t xml:space="preserve"> </t>
        </is>
      </c>
      <c r="D6" s="4" t="inlineStr">
        <is>
          <t xml:space="preserve"> </t>
        </is>
      </c>
      <c r="E6" s="6" t="n">
        <v>7744000</v>
      </c>
      <c r="F6" s="6" t="n">
        <v>11450000</v>
      </c>
      <c r="G6" s="5" t="n">
        <v>4420000</v>
      </c>
      <c r="H6" s="4" t="inlineStr">
        <is>
          <t xml:space="preserve"> </t>
        </is>
      </c>
      <c r="I6" s="4" t="inlineStr">
        <is>
          <t xml:space="preserve"> </t>
        </is>
      </c>
    </row>
    <row r="7">
      <c r="A7" s="4" t="inlineStr">
        <is>
          <t>Loss on allowance for inventory</t>
        </is>
      </c>
      <c r="B7" s="4" t="inlineStr">
        <is>
          <t xml:space="preserve"> </t>
        </is>
      </c>
      <c r="C7" s="4" t="inlineStr">
        <is>
          <t xml:space="preserve"> </t>
        </is>
      </c>
      <c r="D7" s="4" t="inlineStr">
        <is>
          <t xml:space="preserve"> </t>
        </is>
      </c>
      <c r="E7" s="5" t="n">
        <v>2819000</v>
      </c>
      <c r="F7" s="6" t="n">
        <v>3039000</v>
      </c>
      <c r="G7" s="6" t="n">
        <v>1039000</v>
      </c>
      <c r="H7" s="4" t="inlineStr">
        <is>
          <t xml:space="preserve"> </t>
        </is>
      </c>
      <c r="I7" s="4" t="inlineStr">
        <is>
          <t xml:space="preserve"> </t>
        </is>
      </c>
    </row>
    <row r="8">
      <c r="A8" s="4" t="inlineStr">
        <is>
          <t>Decreased in research and development expenses and related accrued expenses</t>
        </is>
      </c>
      <c r="B8" s="4" t="inlineStr">
        <is>
          <t xml:space="preserve"> </t>
        </is>
      </c>
      <c r="C8" s="4" t="inlineStr">
        <is>
          <t xml:space="preserve"> </t>
        </is>
      </c>
      <c r="D8" s="5" t="n">
        <v>7700000</v>
      </c>
      <c r="E8" s="4" t="inlineStr">
        <is>
          <t xml:space="preserve"> </t>
        </is>
      </c>
      <c r="F8" s="4" t="inlineStr">
        <is>
          <t xml:space="preserve"> </t>
        </is>
      </c>
      <c r="G8" s="6" t="n">
        <v>1500000</v>
      </c>
      <c r="H8" s="5" t="n">
        <v>6200000</v>
      </c>
      <c r="I8" s="4" t="inlineStr">
        <is>
          <t xml:space="preserve"> </t>
        </is>
      </c>
    </row>
    <row r="9">
      <c r="A9" s="4" t="inlineStr">
        <is>
          <t>Number of phase 3 clinical trials in process | clinicalTrial</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row>
    <row r="10">
      <c r="A10" s="4" t="inlineStr">
        <is>
          <t>Accounts receivable, allowance for credit loss</t>
        </is>
      </c>
      <c r="B10" s="4" t="inlineStr">
        <is>
          <t xml:space="preserve"> </t>
        </is>
      </c>
      <c r="C10" s="4" t="inlineStr">
        <is>
          <t xml:space="preserve"> </t>
        </is>
      </c>
      <c r="D10" s="4" t="inlineStr">
        <is>
          <t xml:space="preserve"> </t>
        </is>
      </c>
      <c r="E10" s="5" t="n">
        <v>0</v>
      </c>
      <c r="F10" s="6" t="n">
        <v>0</v>
      </c>
      <c r="G10" s="4" t="inlineStr">
        <is>
          <t xml:space="preserve"> </t>
        </is>
      </c>
      <c r="H10" s="4" t="inlineStr">
        <is>
          <t xml:space="preserve"> </t>
        </is>
      </c>
      <c r="I10" s="4" t="inlineStr">
        <is>
          <t xml:space="preserve"> </t>
        </is>
      </c>
    </row>
    <row r="11">
      <c r="A11" s="4" t="inlineStr">
        <is>
          <t>Impairment of intangible assets, finite-lived</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row>
    <row r="12">
      <c r="A12" s="4" t="inlineStr">
        <is>
          <t>Impairment, Intangible Asset, Finite-Lived, Statement of Income or Comprehensive Income [Extensible Enumeration]</t>
        </is>
      </c>
      <c r="B12" s="4" t="inlineStr">
        <is>
          <t xml:space="preserve"> </t>
        </is>
      </c>
      <c r="C12" s="4" t="inlineStr">
        <is>
          <t>Selling, general and administrativ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process research and development</t>
        </is>
      </c>
      <c r="B13" s="5" t="n">
        <v>65200000</v>
      </c>
      <c r="C13" s="4" t="inlineStr">
        <is>
          <t xml:space="preserve"> </t>
        </is>
      </c>
      <c r="D13" s="4" t="inlineStr">
        <is>
          <t xml:space="preserve"> </t>
        </is>
      </c>
      <c r="E13" s="6" t="n">
        <v>65205000</v>
      </c>
      <c r="F13" s="6" t="n">
        <v>0</v>
      </c>
      <c r="G13" s="6" t="n">
        <v>0</v>
      </c>
      <c r="H13" s="4" t="inlineStr">
        <is>
          <t xml:space="preserve"> </t>
        </is>
      </c>
      <c r="I13" s="4" t="inlineStr">
        <is>
          <t xml:space="preserve"> </t>
        </is>
      </c>
    </row>
    <row r="14">
      <c r="A14" s="4" t="inlineStr">
        <is>
          <t>Equity method investment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Number of segments | segment</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row>
    <row r="16">
      <c r="A16" s="4" t="inlineStr">
        <is>
          <t>Number of reporting units | reporting_unit</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Foreign currency transaction gain (loss)</t>
        </is>
      </c>
      <c r="B17" s="4" t="inlineStr">
        <is>
          <t xml:space="preserve"> </t>
        </is>
      </c>
      <c r="C17" s="4" t="inlineStr">
        <is>
          <t xml:space="preserve"> </t>
        </is>
      </c>
      <c r="D17" s="4" t="inlineStr">
        <is>
          <t xml:space="preserve"> </t>
        </is>
      </c>
      <c r="E17" s="5" t="n">
        <v>-700000</v>
      </c>
      <c r="F17" s="6" t="n">
        <v>500000</v>
      </c>
      <c r="G17" s="6" t="n">
        <v>1400000</v>
      </c>
      <c r="H17" s="4" t="inlineStr">
        <is>
          <t xml:space="preserve"> </t>
        </is>
      </c>
      <c r="I17" s="4" t="inlineStr">
        <is>
          <t xml:space="preserve"> </t>
        </is>
      </c>
    </row>
    <row r="18">
      <c r="A18" s="4" t="inlineStr">
        <is>
          <t>Restructuring costs incurred to date</t>
        </is>
      </c>
      <c r="B18" s="4" t="inlineStr">
        <is>
          <t xml:space="preserve"> </t>
        </is>
      </c>
      <c r="C18" s="4" t="inlineStr">
        <is>
          <t xml:space="preserve"> </t>
        </is>
      </c>
      <c r="D18" s="4" t="inlineStr">
        <is>
          <t xml:space="preserve"> </t>
        </is>
      </c>
      <c r="E18" s="6" t="n">
        <v>13800000</v>
      </c>
      <c r="F18" s="4" t="inlineStr">
        <is>
          <t xml:space="preserve"> </t>
        </is>
      </c>
      <c r="G18" s="4" t="inlineStr">
        <is>
          <t xml:space="preserve"> </t>
        </is>
      </c>
      <c r="H18" s="4" t="inlineStr">
        <is>
          <t xml:space="preserve"> </t>
        </is>
      </c>
      <c r="I18" s="4" t="inlineStr">
        <is>
          <t xml:space="preserve"> </t>
        </is>
      </c>
    </row>
    <row r="19">
      <c r="A19" s="4" t="inlineStr">
        <is>
          <t>Restructuring expenses</t>
        </is>
      </c>
      <c r="B19" s="4" t="inlineStr">
        <is>
          <t xml:space="preserve"> </t>
        </is>
      </c>
      <c r="C19" s="4" t="inlineStr">
        <is>
          <t xml:space="preserve"> </t>
        </is>
      </c>
      <c r="D19" s="4" t="inlineStr">
        <is>
          <t xml:space="preserve"> </t>
        </is>
      </c>
      <c r="E19" s="6" t="n">
        <v>2438000</v>
      </c>
      <c r="F19" s="6" t="n">
        <v>11394000</v>
      </c>
      <c r="G19" s="6" t="n">
        <v>0</v>
      </c>
      <c r="H19" s="4" t="inlineStr">
        <is>
          <t xml:space="preserve"> </t>
        </is>
      </c>
      <c r="I19" s="4" t="inlineStr">
        <is>
          <t xml:space="preserve"> </t>
        </is>
      </c>
    </row>
    <row r="20">
      <c r="A20" s="4" t="inlineStr">
        <is>
          <t>Impairment charges</t>
        </is>
      </c>
      <c r="B20" s="4" t="inlineStr">
        <is>
          <t xml:space="preserve"> </t>
        </is>
      </c>
      <c r="C20" s="4" t="inlineStr">
        <is>
          <t xml:space="preserve"> </t>
        </is>
      </c>
      <c r="D20" s="4" t="inlineStr">
        <is>
          <t xml:space="preserve"> </t>
        </is>
      </c>
      <c r="E20" s="6" t="n">
        <v>1200000</v>
      </c>
      <c r="F20" s="6" t="n">
        <v>0</v>
      </c>
      <c r="G20" s="5" t="n">
        <v>0</v>
      </c>
      <c r="H20" s="4" t="inlineStr">
        <is>
          <t xml:space="preserve"> </t>
        </is>
      </c>
      <c r="I20" s="4" t="inlineStr">
        <is>
          <t xml:space="preserve"> </t>
        </is>
      </c>
    </row>
    <row r="21">
      <c r="A21" s="4" t="inlineStr">
        <is>
          <t>Additional paid-in capital</t>
        </is>
      </c>
      <c r="B21" s="4" t="inlineStr">
        <is>
          <t xml:space="preserve"> </t>
        </is>
      </c>
      <c r="C21" s="4" t="inlineStr">
        <is>
          <t xml:space="preserve"> </t>
        </is>
      </c>
      <c r="D21" s="4" t="inlineStr">
        <is>
          <t xml:space="preserve"> </t>
        </is>
      </c>
      <c r="E21" s="6" t="n">
        <v>-1506315000</v>
      </c>
      <c r="F21" s="6" t="n">
        <v>-1327881000</v>
      </c>
      <c r="G21" s="4" t="inlineStr">
        <is>
          <t xml:space="preserve"> </t>
        </is>
      </c>
      <c r="H21" s="4" t="inlineStr">
        <is>
          <t xml:space="preserve"> </t>
        </is>
      </c>
      <c r="I21" s="4" t="inlineStr">
        <is>
          <t xml:space="preserve"> </t>
        </is>
      </c>
    </row>
    <row r="22">
      <c r="A22" s="4" t="inlineStr">
        <is>
          <t>Reduction in accumulated deficit</t>
        </is>
      </c>
      <c r="B22" s="4" t="inlineStr">
        <is>
          <t xml:space="preserve"> </t>
        </is>
      </c>
      <c r="C22" s="4" t="inlineStr">
        <is>
          <t xml:space="preserve"> </t>
        </is>
      </c>
      <c r="D22" s="4" t="inlineStr">
        <is>
          <t xml:space="preserve"> </t>
        </is>
      </c>
      <c r="E22" s="6" t="n">
        <v>-1447167000</v>
      </c>
      <c r="F22" s="6" t="n">
        <v>-1125622000</v>
      </c>
      <c r="G22" s="4" t="inlineStr">
        <is>
          <t xml:space="preserve"> </t>
        </is>
      </c>
      <c r="H22" s="4" t="inlineStr">
        <is>
          <t xml:space="preserve"> </t>
        </is>
      </c>
      <c r="I22" s="4" t="inlineStr">
        <is>
          <t xml:space="preserve"> </t>
        </is>
      </c>
    </row>
    <row r="23">
      <c r="A23" s="4" t="inlineStr">
        <is>
          <t>Mission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of intangible assets, finite-lived</t>
        </is>
      </c>
      <c r="B25" s="4" t="inlineStr">
        <is>
          <t xml:space="preserve"> </t>
        </is>
      </c>
      <c r="C25" s="5" t="n">
        <v>3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process research and development</t>
        </is>
      </c>
      <c r="B28" s="4" t="inlineStr">
        <is>
          <t xml:space="preserve"> </t>
        </is>
      </c>
      <c r="C28" s="4" t="inlineStr">
        <is>
          <t xml:space="preserve"> </t>
        </is>
      </c>
      <c r="D28" s="4" t="inlineStr">
        <is>
          <t xml:space="preserve"> </t>
        </is>
      </c>
      <c r="E28" s="6" t="n">
        <v>3400000</v>
      </c>
      <c r="F28" s="4" t="inlineStr">
        <is>
          <t xml:space="preserve"> </t>
        </is>
      </c>
      <c r="G28" s="4" t="inlineStr">
        <is>
          <t xml:space="preserve"> </t>
        </is>
      </c>
      <c r="H28" s="4" t="inlineStr">
        <is>
          <t xml:space="preserve"> </t>
        </is>
      </c>
      <c r="I28" s="4" t="inlineStr">
        <is>
          <t xml:space="preserve"> </t>
        </is>
      </c>
    </row>
    <row r="29">
      <c r="A29" s="4" t="inlineStr">
        <is>
          <t>Cumulative Effect, Period of Adoption, Adjustment | Accounting Standards Update 2020-0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700000</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4900000</v>
      </c>
    </row>
    <row r="33">
      <c r="A33" s="4" t="inlineStr">
        <is>
          <t>Reduction in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200000</v>
      </c>
    </row>
    <row r="34">
      <c r="A34" s="4" t="inlineStr">
        <is>
          <t>FILSPAR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inventory</t>
        </is>
      </c>
      <c r="B36" s="4" t="inlineStr">
        <is>
          <t xml:space="preserve"> </t>
        </is>
      </c>
      <c r="C36" s="4" t="inlineStr">
        <is>
          <t xml:space="preserve"> </t>
        </is>
      </c>
      <c r="D36" s="4" t="inlineStr">
        <is>
          <t xml:space="preserve"> </t>
        </is>
      </c>
      <c r="E36" s="6" t="n">
        <v>2300000</v>
      </c>
      <c r="F36" s="4" t="inlineStr">
        <is>
          <t xml:space="preserve"> </t>
        </is>
      </c>
      <c r="G36" s="4" t="inlineStr">
        <is>
          <t xml:space="preserve"> </t>
        </is>
      </c>
      <c r="H36" s="4" t="inlineStr">
        <is>
          <t xml:space="preserve"> </t>
        </is>
      </c>
      <c r="I36" s="4" t="inlineStr">
        <is>
          <t xml:space="preserve"> </t>
        </is>
      </c>
    </row>
    <row r="37">
      <c r="A37" s="4" t="inlineStr">
        <is>
          <t>Cost of goods sold</t>
        </is>
      </c>
      <c r="B37" s="4" t="inlineStr">
        <is>
          <t xml:space="preserve"> </t>
        </is>
      </c>
      <c r="C37" s="4" t="inlineStr">
        <is>
          <t xml:space="preserve"> </t>
        </is>
      </c>
      <c r="D37" s="4" t="inlineStr">
        <is>
          <t xml:space="preserve"> </t>
        </is>
      </c>
      <c r="E37" s="6" t="n">
        <v>1000000</v>
      </c>
      <c r="F37" s="6" t="n">
        <v>3200000</v>
      </c>
      <c r="G37" s="4" t="inlineStr">
        <is>
          <t xml:space="preserve"> </t>
        </is>
      </c>
      <c r="H37" s="4" t="inlineStr">
        <is>
          <t xml:space="preserve"> </t>
        </is>
      </c>
      <c r="I37" s="4" t="inlineStr">
        <is>
          <t xml:space="preserve"> </t>
        </is>
      </c>
    </row>
    <row r="38">
      <c r="A38" s="4" t="inlineStr">
        <is>
          <t>Loss on allowance for inventory</t>
        </is>
      </c>
      <c r="B38" s="4" t="inlineStr">
        <is>
          <t xml:space="preserve"> </t>
        </is>
      </c>
      <c r="C38" s="4" t="inlineStr">
        <is>
          <t xml:space="preserve"> </t>
        </is>
      </c>
      <c r="D38" s="4" t="inlineStr">
        <is>
          <t xml:space="preserve"> </t>
        </is>
      </c>
      <c r="E38" s="5" t="n">
        <v>0</v>
      </c>
      <c r="F38" s="6" t="n">
        <v>2100000</v>
      </c>
      <c r="G38" s="4" t="inlineStr">
        <is>
          <t xml:space="preserve"> </t>
        </is>
      </c>
      <c r="H38" s="4" t="inlineStr">
        <is>
          <t xml:space="preserve"> </t>
        </is>
      </c>
      <c r="I38" s="4" t="inlineStr">
        <is>
          <t xml:space="preserve"> </t>
        </is>
      </c>
    </row>
    <row r="39">
      <c r="A39" s="4" t="inlineStr">
        <is>
          <t>Purchase commitment</t>
        </is>
      </c>
      <c r="B39" s="4" t="inlineStr">
        <is>
          <t xml:space="preserve"> </t>
        </is>
      </c>
      <c r="C39" s="4" t="inlineStr">
        <is>
          <t xml:space="preserve"> </t>
        </is>
      </c>
      <c r="D39" s="4" t="inlineStr">
        <is>
          <t xml:space="preserve"> </t>
        </is>
      </c>
      <c r="E39" s="4" t="inlineStr">
        <is>
          <t xml:space="preserve"> </t>
        </is>
      </c>
      <c r="F39" s="5" t="n">
        <v>1100000</v>
      </c>
      <c r="G39" s="4" t="inlineStr">
        <is>
          <t xml:space="preserve"> </t>
        </is>
      </c>
      <c r="H39" s="4" t="inlineStr">
        <is>
          <t xml:space="preserve"> </t>
        </is>
      </c>
      <c r="I39" s="4" t="inlineStr">
        <is>
          <t xml:space="preserve"> </t>
        </is>
      </c>
    </row>
  </sheetData>
  <mergeCells count="3">
    <mergeCell ref="A1:A2"/>
    <mergeCell ref="C1:D1"/>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Net of Reserv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30552</v>
      </c>
      <c r="C3" s="5" t="n">
        <v>33790</v>
      </c>
    </row>
    <row r="4">
      <c r="A4" s="4" t="inlineStr">
        <is>
          <t>Work in process</t>
        </is>
      </c>
      <c r="B4" s="6" t="n">
        <v>7625</v>
      </c>
      <c r="C4" s="6" t="n">
        <v>4727</v>
      </c>
    </row>
    <row r="5">
      <c r="A5" s="4" t="inlineStr">
        <is>
          <t>Finished goods</t>
        </is>
      </c>
      <c r="B5" s="6" t="n">
        <v>3679</v>
      </c>
      <c r="C5" s="6" t="n">
        <v>2387</v>
      </c>
    </row>
    <row r="6">
      <c r="A6" s="4" t="inlineStr">
        <is>
          <t>Total inventory</t>
        </is>
      </c>
      <c r="B6" s="6" t="n">
        <v>41856</v>
      </c>
      <c r="C6" s="6" t="n">
        <v>40904</v>
      </c>
    </row>
    <row r="7">
      <c r="A7" s="4" t="inlineStr">
        <is>
          <t>Inventory</t>
        </is>
      </c>
      <c r="B7" s="6" t="n">
        <v>6200</v>
      </c>
      <c r="C7" s="6" t="n">
        <v>9410</v>
      </c>
    </row>
    <row r="8">
      <c r="A8" s="4" t="inlineStr">
        <is>
          <t>Long-term inventory</t>
        </is>
      </c>
      <c r="B8" s="5" t="n">
        <v>35656</v>
      </c>
      <c r="C8" s="5" t="n">
        <v>314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 of Goods Sold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goods sold</t>
        </is>
      </c>
      <c r="B4" s="5" t="n">
        <v>7744</v>
      </c>
      <c r="C4" s="5" t="n">
        <v>11450</v>
      </c>
      <c r="D4" s="5" t="n">
        <v>4420</v>
      </c>
    </row>
    <row r="5">
      <c r="A5" s="4" t="inlineStr">
        <is>
          <t>Cost of goods sold - product sale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st of goods sold</t>
        </is>
      </c>
      <c r="B7" s="6" t="n">
        <v>7446</v>
      </c>
      <c r="C7" s="6" t="n">
        <v>8406</v>
      </c>
      <c r="D7" s="6" t="n">
        <v>4420</v>
      </c>
    </row>
    <row r="8">
      <c r="A8" s="4" t="inlineStr">
        <is>
          <t>Cost of goods sold - license and collaboration</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st of goods sold</t>
        </is>
      </c>
      <c r="B10" s="5" t="n">
        <v>298</v>
      </c>
      <c r="C10" s="5" t="n">
        <v>3044</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Vesting Award Terms (Details)</t>
        </is>
      </c>
      <c r="B1" s="2" t="inlineStr">
        <is>
          <t>12 Months Ended</t>
        </is>
      </c>
    </row>
    <row r="2">
      <c r="B2" s="2" t="inlineStr">
        <is>
          <t>Dec. 31, 2024</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iration Term</t>
        </is>
      </c>
      <c r="B5" s="4" t="inlineStr">
        <is>
          <t>10 years</t>
        </is>
      </c>
    </row>
    <row r="6">
      <c r="A6" s="4" t="inlineStr">
        <is>
          <t>Stock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Term</t>
        </is>
      </c>
      <c r="B8" s="4" t="inlineStr">
        <is>
          <t>3 years</t>
        </is>
      </c>
    </row>
    <row r="9">
      <c r="A9" s="4" t="inlineStr">
        <is>
          <t>Stock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Term</t>
        </is>
      </c>
      <c r="B11" s="4" t="inlineStr">
        <is>
          <t>4 years</t>
        </is>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Vesting Term</t>
        </is>
      </c>
      <c r="B14" s="4" t="inlineStr">
        <is>
          <t>1 year</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Vesting Term</t>
        </is>
      </c>
      <c r="B17"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Major Classifications of Property and Equipment (Details)</t>
        </is>
      </c>
      <c r="B1" s="2" t="inlineStr">
        <is>
          <t>Dec. 31, 2024</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Use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 life (in years)</t>
        </is>
      </c>
      <c r="B7"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djustment included in Accumulated Other Comprehensive (Loss) Gain (Details) - USD ($) $ in Thousands</t>
        </is>
      </c>
      <c r="B1" s="2" t="inlineStr">
        <is>
          <t>12 Months Ended</t>
        </is>
      </c>
    </row>
    <row r="2">
      <c r="B2" s="2" t="inlineStr">
        <is>
          <t>Dec. 31, 2024</t>
        </is>
      </c>
      <c r="C2" s="2" t="inlineStr">
        <is>
          <t>Dec. 31, 2023</t>
        </is>
      </c>
      <c r="D2" s="2" t="inlineStr">
        <is>
          <t>Dec. 31, 2022</t>
        </is>
      </c>
    </row>
    <row r="3">
      <c r="A3" s="3" t="inlineStr">
        <is>
          <t>Foreign Currency Translation Adjustments included in Accumulated Other Comprehensive (Loss) Gain</t>
        </is>
      </c>
      <c r="B3" s="4" t="inlineStr">
        <is>
          <t xml:space="preserve"> </t>
        </is>
      </c>
      <c r="C3" s="4" t="inlineStr">
        <is>
          <t xml:space="preserve"> </t>
        </is>
      </c>
      <c r="D3" s="4" t="inlineStr">
        <is>
          <t xml:space="preserve"> </t>
        </is>
      </c>
    </row>
    <row r="4">
      <c r="A4" s="4" t="inlineStr">
        <is>
          <t>Beginning balance</t>
        </is>
      </c>
      <c r="B4" s="5" t="n">
        <v>200810</v>
      </c>
      <c r="C4" s="5" t="n">
        <v>42851</v>
      </c>
      <c r="D4" s="5" t="n">
        <v>302112</v>
      </c>
    </row>
    <row r="5">
      <c r="A5" s="4" t="inlineStr">
        <is>
          <t>Ending balance</t>
        </is>
      </c>
      <c r="B5" s="6" t="n">
        <v>59077</v>
      </c>
      <c r="C5" s="6" t="n">
        <v>200810</v>
      </c>
      <c r="D5" s="6" t="n">
        <v>42851</v>
      </c>
    </row>
    <row r="6">
      <c r="A6" s="4" t="inlineStr">
        <is>
          <t>Accumulated Foreign Currency Adjustment Attributable to Parent</t>
        </is>
      </c>
      <c r="B6" s="4" t="inlineStr">
        <is>
          <t xml:space="preserve"> </t>
        </is>
      </c>
      <c r="C6" s="4" t="inlineStr">
        <is>
          <t xml:space="preserve"> </t>
        </is>
      </c>
      <c r="D6" s="4" t="inlineStr">
        <is>
          <t xml:space="preserve"> </t>
        </is>
      </c>
    </row>
    <row r="7">
      <c r="A7" s="3" t="inlineStr">
        <is>
          <t>Foreign Currency Translation Adjustments included in Accumulated Other Comprehensive (Loss) Gain</t>
        </is>
      </c>
      <c r="B7" s="4" t="inlineStr">
        <is>
          <t xml:space="preserve"> </t>
        </is>
      </c>
      <c r="C7" s="4" t="inlineStr">
        <is>
          <t xml:space="preserve"> </t>
        </is>
      </c>
      <c r="D7" s="4" t="inlineStr">
        <is>
          <t xml:space="preserve"> </t>
        </is>
      </c>
    </row>
    <row r="8">
      <c r="A8" s="4" t="inlineStr">
        <is>
          <t>Beginning balance</t>
        </is>
      </c>
      <c r="B8" s="6" t="n">
        <v>-1456</v>
      </c>
      <c r="C8" s="6" t="n">
        <v>415</v>
      </c>
      <c r="D8" s="6" t="n">
        <v>-92</v>
      </c>
    </row>
    <row r="9">
      <c r="A9" s="4" t="inlineStr">
        <is>
          <t>Foreign currency translation adjustments</t>
        </is>
      </c>
      <c r="B9" s="6" t="n">
        <v>1422</v>
      </c>
      <c r="C9" s="6" t="n">
        <v>-1871</v>
      </c>
      <c r="D9" s="6" t="n">
        <v>507</v>
      </c>
    </row>
    <row r="10">
      <c r="A10" s="4" t="inlineStr">
        <is>
          <t>Ending balance</t>
        </is>
      </c>
      <c r="B10" s="5" t="n">
        <v>-34</v>
      </c>
      <c r="C10" s="5" t="n">
        <v>-1456</v>
      </c>
      <c r="D10" s="5" t="n">
        <v>4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Liability balance, beginning of period</t>
        </is>
      </c>
      <c r="B4" s="5" t="n">
        <v>11421</v>
      </c>
      <c r="C4" s="5" t="n">
        <v>0</v>
      </c>
      <c r="D4" s="4" t="inlineStr">
        <is>
          <t xml:space="preserve"> </t>
        </is>
      </c>
    </row>
    <row r="5">
      <c r="A5" s="4" t="inlineStr">
        <is>
          <t>Restructuring expenses</t>
        </is>
      </c>
      <c r="B5" s="6" t="n">
        <v>2438</v>
      </c>
      <c r="C5" s="6" t="n">
        <v>11394</v>
      </c>
      <c r="D5" s="5" t="n">
        <v>0</v>
      </c>
    </row>
    <row r="6">
      <c r="A6" s="4" t="inlineStr">
        <is>
          <t>Non-cash impairment and disposal charges</t>
        </is>
      </c>
      <c r="B6" s="6" t="n">
        <v>-856</v>
      </c>
      <c r="C6" s="6" t="n">
        <v>0</v>
      </c>
      <c r="D6" s="4" t="inlineStr">
        <is>
          <t xml:space="preserve"> </t>
        </is>
      </c>
    </row>
    <row r="7">
      <c r="A7" s="4" t="inlineStr">
        <is>
          <t>Payments</t>
        </is>
      </c>
      <c r="B7" s="6" t="n">
        <v>-12929</v>
      </c>
      <c r="C7" s="6" t="n">
        <v>0</v>
      </c>
      <c r="D7" s="4" t="inlineStr">
        <is>
          <t xml:space="preserve"> </t>
        </is>
      </c>
    </row>
    <row r="8">
      <c r="A8" s="4" t="inlineStr">
        <is>
          <t>Foreign currency impact</t>
        </is>
      </c>
      <c r="B8" s="6" t="n">
        <v>-74</v>
      </c>
      <c r="C8" s="6" t="n">
        <v>27</v>
      </c>
      <c r="D8" s="4" t="inlineStr">
        <is>
          <t xml:space="preserve"> </t>
        </is>
      </c>
    </row>
    <row r="9">
      <c r="A9" s="4" t="inlineStr">
        <is>
          <t>Liability balance, end of period</t>
        </is>
      </c>
      <c r="B9" s="5" t="n">
        <v>0</v>
      </c>
      <c r="C9" s="5" t="n">
        <v>11421</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31, 2024 USD ($) pharmacy</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direct-to-patient pharmacies sold to | pharmacy</t>
        </is>
      </c>
      <c r="B4" s="6" t="n">
        <v>2</v>
      </c>
      <c r="C4" s="4" t="inlineStr">
        <is>
          <t xml:space="preserve"> </t>
        </is>
      </c>
      <c r="D4" s="4" t="inlineStr">
        <is>
          <t xml:space="preserve"> </t>
        </is>
      </c>
    </row>
    <row r="5">
      <c r="A5" s="4" t="inlineStr">
        <is>
          <t>Revenue, performance obligation, description of timing</t>
        </is>
      </c>
      <c r="B5" s="4" t="inlineStr">
        <is>
          <t>For FILSPARI, sales are recognized upon delivery of the product to the specialty pharmacies. The Company receives payments from its FILSPARI sales based on terms that are generally 30 days from shipment of the product to the specialty pharmacy. For the Company's tiopronin products, product sales are recognized upon delivery to the patient. The Company receives payments from sales of its tiopronin products, primarily through third party payers, based on terms that generally are within 30 days of delivery of product to the patient</t>
        </is>
      </c>
      <c r="C5" s="4" t="inlineStr">
        <is>
          <t xml:space="preserve"> </t>
        </is>
      </c>
      <c r="D5" s="4" t="inlineStr">
        <is>
          <t xml:space="preserve"> </t>
        </is>
      </c>
    </row>
    <row r="6">
      <c r="A6" s="4" t="inlineStr">
        <is>
          <t>Revenue increase in performance obligations satisfied in previous period | $</t>
        </is>
      </c>
      <c r="B6" s="10" t="n">
        <v>-0.5</v>
      </c>
      <c r="C6" s="10" t="n">
        <v>0.4</v>
      </c>
      <c r="D6" s="10" t="n">
        <v>0.2</v>
      </c>
    </row>
    <row r="7">
      <c r="A7" s="4" t="inlineStr">
        <is>
          <t>United States | Revenue Benchmark | Geographic Concentration Ris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11" t="n">
        <v>0.9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Net Product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product sales</t>
        </is>
      </c>
      <c r="B4" s="5" t="n">
        <v>233175</v>
      </c>
      <c r="C4" s="5" t="n">
        <v>145238</v>
      </c>
      <c r="D4" s="5" t="n">
        <v>109460</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product sales</t>
        </is>
      </c>
      <c r="B7" s="6" t="n">
        <v>226707</v>
      </c>
      <c r="C7" s="6" t="n">
        <v>127537</v>
      </c>
      <c r="D7" s="6" t="n">
        <v>97970</v>
      </c>
    </row>
    <row r="8">
      <c r="A8" s="4" t="inlineStr">
        <is>
          <t>FILSPARI</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product sales</t>
        </is>
      </c>
      <c r="B10" s="6" t="n">
        <v>132222</v>
      </c>
      <c r="C10" s="6" t="n">
        <v>29208</v>
      </c>
      <c r="D10" s="6" t="n">
        <v>0</v>
      </c>
    </row>
    <row r="11">
      <c r="A11" s="4" t="inlineStr">
        <is>
          <t>Tiopronin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product sales</t>
        </is>
      </c>
      <c r="B13" s="5" t="n">
        <v>94485</v>
      </c>
      <c r="C13" s="5" t="n">
        <v>98329</v>
      </c>
      <c r="D13" s="5" t="n">
        <v>979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22" customWidth="1" min="6" max="6"/>
    <col width="22" customWidth="1" min="7" max="7"/>
  </cols>
  <sheetData>
    <row r="1">
      <c r="A1" s="1" t="inlineStr">
        <is>
          <t>COLLABORATION AND LICENSE AGREEMENTS - Narrative (Details) $ in Thousands</t>
        </is>
      </c>
      <c r="B1" s="2" t="inlineStr">
        <is>
          <t>1 Months Ended</t>
        </is>
      </c>
      <c r="D1" s="2" t="inlineStr">
        <is>
          <t>4 Months Ended</t>
        </is>
      </c>
      <c r="E1" s="2" t="inlineStr">
        <is>
          <t>12 Months Ended</t>
        </is>
      </c>
    </row>
    <row r="2">
      <c r="B2" s="2" t="inlineStr">
        <is>
          <t>Jan. 31, 2024 USD ($) performance_obligation</t>
        </is>
      </c>
      <c r="C2" s="2" t="inlineStr">
        <is>
          <t>Sep. 30, 2021 USD ($) performance_obligation</t>
        </is>
      </c>
      <c r="D2" s="2" t="inlineStr">
        <is>
          <t>Dec. 31, 2021 USD ($)</t>
        </is>
      </c>
      <c r="E2" s="2" t="inlineStr">
        <is>
          <t>Dec. 31, 2024 USD ($)</t>
        </is>
      </c>
      <c r="F2" s="2" t="inlineStr">
        <is>
          <t>Dec. 31, 2023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233175</v>
      </c>
      <c r="F4" s="5" t="n">
        <v>145238</v>
      </c>
      <c r="G4" s="5" t="n">
        <v>109460</v>
      </c>
    </row>
    <row r="5">
      <c r="A5" s="4" t="inlineStr">
        <is>
          <t>Deferred revenue</t>
        </is>
      </c>
      <c r="B5" s="4" t="inlineStr">
        <is>
          <t xml:space="preserve"> </t>
        </is>
      </c>
      <c r="C5" s="4" t="inlineStr">
        <is>
          <t xml:space="preserve"> </t>
        </is>
      </c>
      <c r="D5" s="5" t="n">
        <v>36647</v>
      </c>
      <c r="E5" s="6" t="n">
        <v>2815</v>
      </c>
      <c r="F5" s="6" t="n">
        <v>8931</v>
      </c>
      <c r="G5" s="6" t="n">
        <v>22907</v>
      </c>
    </row>
    <row r="6">
      <c r="A6" s="4" t="inlineStr">
        <is>
          <t>Increase in amortization of deferred revenue</t>
        </is>
      </c>
      <c r="B6" s="4" t="inlineStr">
        <is>
          <t xml:space="preserve"> </t>
        </is>
      </c>
      <c r="C6" s="4" t="inlineStr">
        <is>
          <t xml:space="preserve"> </t>
        </is>
      </c>
      <c r="D6" s="4" t="inlineStr">
        <is>
          <t xml:space="preserve"> </t>
        </is>
      </c>
      <c r="E6" s="4" t="inlineStr">
        <is>
          <t xml:space="preserve"> </t>
        </is>
      </c>
      <c r="F6" s="6" t="n">
        <v>2900</v>
      </c>
      <c r="G6" s="4" t="inlineStr">
        <is>
          <t xml:space="preserve"> </t>
        </is>
      </c>
    </row>
    <row r="7">
      <c r="A7" s="4" t="inlineStr">
        <is>
          <t>Deferred revenue, current portion</t>
        </is>
      </c>
      <c r="B7" s="4" t="inlineStr">
        <is>
          <t xml:space="preserve"> </t>
        </is>
      </c>
      <c r="C7" s="4" t="inlineStr">
        <is>
          <t xml:space="preserve"> </t>
        </is>
      </c>
      <c r="D7" s="4" t="inlineStr">
        <is>
          <t xml:space="preserve"> </t>
        </is>
      </c>
      <c r="E7" s="6" t="n">
        <v>2815</v>
      </c>
      <c r="F7" s="6" t="n">
        <v>7096</v>
      </c>
      <c r="G7" s="4" t="inlineStr">
        <is>
          <t xml:space="preserve"> </t>
        </is>
      </c>
    </row>
    <row r="8">
      <c r="A8" s="4" t="inlineStr">
        <is>
          <t>License and collaboratio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6" t="n">
        <v>6468</v>
      </c>
      <c r="F10" s="6" t="n">
        <v>17701</v>
      </c>
      <c r="G10" s="5" t="n">
        <v>11490</v>
      </c>
    </row>
    <row r="11">
      <c r="A11" s="4" t="inlineStr">
        <is>
          <t>Vifor Pharma | License and collabor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17700</v>
      </c>
      <c r="G13" s="4" t="inlineStr">
        <is>
          <t xml:space="preserve"> </t>
        </is>
      </c>
    </row>
    <row r="14">
      <c r="A14" s="4" t="inlineStr">
        <is>
          <t>Vifor Pharma | License and Collaboration - Clinical Development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6" t="n">
        <v>5800</v>
      </c>
      <c r="F16" s="6" t="n">
        <v>14400</v>
      </c>
      <c r="G16" s="4" t="inlineStr">
        <is>
          <t xml:space="preserve"> </t>
        </is>
      </c>
    </row>
    <row r="17">
      <c r="A17" s="4" t="inlineStr">
        <is>
          <t>Vifor Pharma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6" t="n">
        <v>600</v>
      </c>
      <c r="F19" s="4" t="inlineStr">
        <is>
          <t xml:space="preserve"> </t>
        </is>
      </c>
      <c r="G19" s="4" t="inlineStr">
        <is>
          <t xml:space="preserve"> </t>
        </is>
      </c>
    </row>
    <row r="20">
      <c r="A20" s="4" t="inlineStr">
        <is>
          <t>Vifor Pharma | License and Collaboration - Sale of Pharmaceutical Ingredi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3300</v>
      </c>
      <c r="G22" s="4" t="inlineStr">
        <is>
          <t xml:space="preserve"> </t>
        </is>
      </c>
    </row>
    <row r="23">
      <c r="A23" s="4" t="inlineStr">
        <is>
          <t>Vifor Pharma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payment</t>
        </is>
      </c>
      <c r="B25" s="4" t="inlineStr">
        <is>
          <t xml:space="preserve"> </t>
        </is>
      </c>
      <c r="C25" s="5" t="n">
        <v>55000</v>
      </c>
      <c r="D25" s="4" t="inlineStr">
        <is>
          <t xml:space="preserve"> </t>
        </is>
      </c>
      <c r="E25" s="4" t="inlineStr">
        <is>
          <t xml:space="preserve"> </t>
        </is>
      </c>
      <c r="F25" s="4" t="inlineStr">
        <is>
          <t xml:space="preserve"> </t>
        </is>
      </c>
      <c r="G25" s="4" t="inlineStr">
        <is>
          <t xml:space="preserve"> </t>
        </is>
      </c>
    </row>
    <row r="26">
      <c r="A26" s="4" t="inlineStr">
        <is>
          <t>Milestone payments (up to)</t>
        </is>
      </c>
      <c r="B26" s="4" t="inlineStr">
        <is>
          <t xml:space="preserve"> </t>
        </is>
      </c>
      <c r="C26" s="5" t="n">
        <v>845000</v>
      </c>
      <c r="D26" s="4" t="inlineStr">
        <is>
          <t xml:space="preserve"> </t>
        </is>
      </c>
      <c r="E26" s="4" t="inlineStr">
        <is>
          <t xml:space="preserve"> </t>
        </is>
      </c>
      <c r="F26" s="4" t="inlineStr">
        <is>
          <t xml:space="preserve"> </t>
        </is>
      </c>
      <c r="G26" s="4" t="inlineStr">
        <is>
          <t xml:space="preserve"> </t>
        </is>
      </c>
    </row>
    <row r="27">
      <c r="A27" s="4" t="inlineStr">
        <is>
          <t>Percentage of royalty on net sales receives</t>
        </is>
      </c>
      <c r="B27" s="4" t="inlineStr">
        <is>
          <t xml:space="preserve"> </t>
        </is>
      </c>
      <c r="C27" s="11" t="n">
        <v>0.4</v>
      </c>
      <c r="D27" s="4" t="inlineStr">
        <is>
          <t xml:space="preserve"> </t>
        </is>
      </c>
      <c r="E27" s="4" t="inlineStr">
        <is>
          <t xml:space="preserve"> </t>
        </is>
      </c>
      <c r="F27" s="4" t="inlineStr">
        <is>
          <t xml:space="preserve"> </t>
        </is>
      </c>
      <c r="G27" s="4" t="inlineStr">
        <is>
          <t xml:space="preserve"> </t>
        </is>
      </c>
    </row>
    <row r="28">
      <c r="A28" s="4" t="inlineStr">
        <is>
          <t>Force majeure event period threshold</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5" t="n">
        <v>55000</v>
      </c>
      <c r="D29" s="4" t="inlineStr">
        <is>
          <t xml:space="preserve"> </t>
        </is>
      </c>
      <c r="E29" s="4" t="inlineStr">
        <is>
          <t xml:space="preserve"> </t>
        </is>
      </c>
      <c r="F29" s="4" t="inlineStr">
        <is>
          <t xml:space="preserve"> </t>
        </is>
      </c>
      <c r="G29" s="4" t="inlineStr">
        <is>
          <t xml:space="preserve"> </t>
        </is>
      </c>
    </row>
    <row r="30">
      <c r="A30" s="4" t="inlineStr">
        <is>
          <t>Number of performance obligations | performance_obligation</t>
        </is>
      </c>
      <c r="B30" s="4" t="inlineStr">
        <is>
          <t xml:space="preserve"> </t>
        </is>
      </c>
      <c r="C30" s="6" t="n">
        <v>2</v>
      </c>
      <c r="D30" s="4" t="inlineStr">
        <is>
          <t xml:space="preserve"> </t>
        </is>
      </c>
      <c r="E30" s="4" t="inlineStr">
        <is>
          <t xml:space="preserve"> </t>
        </is>
      </c>
      <c r="F30" s="4" t="inlineStr">
        <is>
          <t xml:space="preserve"> </t>
        </is>
      </c>
      <c r="G30" s="4" t="inlineStr">
        <is>
          <t xml:space="preserve"> </t>
        </is>
      </c>
    </row>
    <row r="31">
      <c r="A31" s="4" t="inlineStr">
        <is>
          <t>Deferred revenue</t>
        </is>
      </c>
      <c r="B31" s="4" t="inlineStr">
        <is>
          <t xml:space="preserve"> </t>
        </is>
      </c>
      <c r="C31" s="5" t="n">
        <v>43000</v>
      </c>
      <c r="D31" s="4" t="inlineStr">
        <is>
          <t xml:space="preserve"> </t>
        </is>
      </c>
      <c r="E31" s="5" t="n">
        <v>2800</v>
      </c>
      <c r="F31" s="6" t="n">
        <v>8900</v>
      </c>
      <c r="G31" s="4" t="inlineStr">
        <is>
          <t xml:space="preserve"> </t>
        </is>
      </c>
    </row>
    <row r="32">
      <c r="A32" s="4" t="inlineStr">
        <is>
          <t>Deferred revenue, current portion</t>
        </is>
      </c>
      <c r="B32" s="4" t="inlineStr">
        <is>
          <t xml:space="preserve"> </t>
        </is>
      </c>
      <c r="C32" s="4" t="inlineStr">
        <is>
          <t xml:space="preserve"> </t>
        </is>
      </c>
      <c r="D32" s="4" t="inlineStr">
        <is>
          <t xml:space="preserve"> </t>
        </is>
      </c>
      <c r="E32" s="4" t="inlineStr">
        <is>
          <t xml:space="preserve"> </t>
        </is>
      </c>
      <c r="F32" s="6" t="n">
        <v>7100</v>
      </c>
      <c r="G32" s="4" t="inlineStr">
        <is>
          <t xml:space="preserve"> </t>
        </is>
      </c>
    </row>
    <row r="33">
      <c r="A33" s="4" t="inlineStr">
        <is>
          <t>Deferred revenue, non-current portion</t>
        </is>
      </c>
      <c r="B33" s="4" t="inlineStr">
        <is>
          <t xml:space="preserve"> </t>
        </is>
      </c>
      <c r="C33" s="4" t="inlineStr">
        <is>
          <t xml:space="preserve"> </t>
        </is>
      </c>
      <c r="D33" s="4" t="inlineStr">
        <is>
          <t xml:space="preserve"> </t>
        </is>
      </c>
      <c r="E33" s="4" t="inlineStr">
        <is>
          <t xml:space="preserve"> </t>
        </is>
      </c>
      <c r="F33" s="5" t="n">
        <v>1800</v>
      </c>
      <c r="G33" s="4" t="inlineStr">
        <is>
          <t xml:space="preserve"> </t>
        </is>
      </c>
    </row>
    <row r="34">
      <c r="A34" s="4" t="inlineStr">
        <is>
          <t>Vifor Pharma | Collaborative Arrangement | Regulatory and Market Access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payments (up to)</t>
        </is>
      </c>
      <c r="B36" s="4" t="inlineStr">
        <is>
          <t xml:space="preserve"> </t>
        </is>
      </c>
      <c r="C36" s="6" t="n">
        <v>135000</v>
      </c>
      <c r="D36" s="4" t="inlineStr">
        <is>
          <t xml:space="preserve"> </t>
        </is>
      </c>
      <c r="E36" s="4" t="inlineStr">
        <is>
          <t xml:space="preserve"> </t>
        </is>
      </c>
      <c r="F36" s="4" t="inlineStr">
        <is>
          <t xml:space="preserve"> </t>
        </is>
      </c>
      <c r="G36" s="4" t="inlineStr">
        <is>
          <t xml:space="preserve"> </t>
        </is>
      </c>
    </row>
    <row r="37">
      <c r="A37" s="4" t="inlineStr">
        <is>
          <t>Vifor Pharma | Collaborative Arrangement | Sales-based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lestone payments (up to)</t>
        </is>
      </c>
      <c r="B39" s="4" t="inlineStr">
        <is>
          <t xml:space="preserve"> </t>
        </is>
      </c>
      <c r="C39" s="5" t="n">
        <v>655000</v>
      </c>
      <c r="D39" s="4" t="inlineStr">
        <is>
          <t xml:space="preserve"> </t>
        </is>
      </c>
      <c r="E39" s="4" t="inlineStr">
        <is>
          <t xml:space="preserve"> </t>
        </is>
      </c>
      <c r="F39" s="4" t="inlineStr">
        <is>
          <t xml:space="preserve"> </t>
        </is>
      </c>
      <c r="G39" s="4" t="inlineStr">
        <is>
          <t xml:space="preserve"> </t>
        </is>
      </c>
    </row>
    <row r="40">
      <c r="A40" s="4" t="inlineStr">
        <is>
          <t>Vifor Pharma | Collaborative Arrangement | License and collaboration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 xml:space="preserve"> </t>
        </is>
      </c>
      <c r="C42" s="4" t="inlineStr">
        <is>
          <t xml:space="preserve"> </t>
        </is>
      </c>
      <c r="D42" s="5" t="n">
        <v>12000</v>
      </c>
      <c r="E42" s="4" t="inlineStr">
        <is>
          <t xml:space="preserve"> </t>
        </is>
      </c>
      <c r="F42" s="4" t="inlineStr">
        <is>
          <t xml:space="preserve"> </t>
        </is>
      </c>
      <c r="G42" s="4" t="inlineStr">
        <is>
          <t xml:space="preserve"> </t>
        </is>
      </c>
    </row>
    <row r="43">
      <c r="A43" s="4" t="inlineStr">
        <is>
          <t>Renalys Pharma, Inc | Collaborative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ce majeure event period threshold</t>
        </is>
      </c>
      <c r="B45" s="4" t="inlineStr">
        <is>
          <t>9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5" t="n">
        <v>83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erformance obligations | performance_obligation</t>
        </is>
      </c>
      <c r="B47" s="6"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nalys Pharma, Inc | Collaborative Arrangement | Regulatory, Development And Sales-based Milest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lestone payments (up to)</t>
        </is>
      </c>
      <c r="B50" s="5" t="n">
        <v>120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23" customWidth="1" min="5" max="5"/>
    <col width="13" customWidth="1" min="6" max="6"/>
    <col width="42" customWidth="1" min="7" max="7"/>
    <col width="36" customWidth="1" min="8" max="8"/>
    <col width="27" customWidth="1" min="9" max="9"/>
    <col width="77" customWidth="1" min="10" max="10"/>
    <col width="56" customWidth="1" min="11" max="11"/>
    <col width="50" customWidth="1" min="12" max="12"/>
    <col width="37" customWidth="1" min="13" max="13"/>
    <col width="20" customWidth="1" min="14" max="14"/>
    <col width="70"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Underwritten Equity Offering</t>
        </is>
      </c>
      <c r="E1" s="2" t="inlineStr">
        <is>
          <t>At-The-Market Offering</t>
        </is>
      </c>
      <c r="F1" s="2" t="inlineStr">
        <is>
          <t>Common Stock</t>
        </is>
      </c>
      <c r="G1" s="2" t="inlineStr">
        <is>
          <t>Common Stock Underwritten Equity Offering</t>
        </is>
      </c>
      <c r="H1" s="2" t="inlineStr">
        <is>
          <t>Common Stock At-The-Market Offering</t>
        </is>
      </c>
      <c r="I1" s="2" t="inlineStr">
        <is>
          <t>Additional Paid-in Capital</t>
        </is>
      </c>
      <c r="J1" s="2" t="inlineStr">
        <is>
          <t>Additional Paid-in Capital Cumulative Effect, Period of Adoption, Adjustment</t>
        </is>
      </c>
      <c r="K1" s="2" t="inlineStr">
        <is>
          <t>Additional Paid-in Capital Underwritten Equity Offering</t>
        </is>
      </c>
      <c r="L1" s="2" t="inlineStr">
        <is>
          <t>Additional Paid-in Capital At-The-Market Offering</t>
        </is>
      </c>
      <c r="M1" s="2" t="inlineStr">
        <is>
          <t>Accumulated Other Comprehensive Loss</t>
        </is>
      </c>
      <c r="N1" s="2" t="inlineStr">
        <is>
          <t>Accumulated Deficit</t>
        </is>
      </c>
      <c r="O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6249149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5" t="n">
        <v>302112</v>
      </c>
      <c r="C3" s="5" t="n">
        <v>-44720</v>
      </c>
      <c r="D3" s="4" t="inlineStr">
        <is>
          <t xml:space="preserve"> </t>
        </is>
      </c>
      <c r="E3" s="4" t="inlineStr">
        <is>
          <t xml:space="preserve"> </t>
        </is>
      </c>
      <c r="F3" s="5" t="n">
        <v>6</v>
      </c>
      <c r="G3" s="4" t="inlineStr">
        <is>
          <t xml:space="preserve"> </t>
        </is>
      </c>
      <c r="H3" s="4" t="inlineStr">
        <is>
          <t xml:space="preserve"> </t>
        </is>
      </c>
      <c r="I3" s="5" t="n">
        <v>1068634</v>
      </c>
      <c r="J3" s="5" t="n">
        <v>-74945</v>
      </c>
      <c r="K3" s="4" t="inlineStr">
        <is>
          <t xml:space="preserve"> </t>
        </is>
      </c>
      <c r="L3" s="4" t="inlineStr">
        <is>
          <t xml:space="preserve"> </t>
        </is>
      </c>
      <c r="M3" s="5" t="n">
        <v>-562</v>
      </c>
      <c r="N3" s="5" t="n">
        <v>-765966</v>
      </c>
      <c r="O3" s="5" t="n">
        <v>302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based compensation</t>
        </is>
      </c>
      <c r="B5" s="6" t="n">
        <v>378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89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nder the equity incentive plan and proceeds from exercise (in shares)</t>
        </is>
      </c>
      <c r="B6" s="4" t="inlineStr">
        <is>
          <t xml:space="preserve"> </t>
        </is>
      </c>
      <c r="C6" s="4" t="inlineStr">
        <is>
          <t xml:space="preserve"> </t>
        </is>
      </c>
      <c r="D6" s="4" t="inlineStr">
        <is>
          <t xml:space="preserve"> </t>
        </is>
      </c>
      <c r="E6" s="4" t="inlineStr">
        <is>
          <t xml:space="preserve"> </t>
        </is>
      </c>
      <c r="F6" s="6" t="n">
        <v>9355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nder the equity incentive plan and proceeds from exercise</t>
        </is>
      </c>
      <c r="B7" s="6" t="n">
        <v>45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8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mployee stock purchase program stock purchase and expense (in shares)</t>
        </is>
      </c>
      <c r="B8" s="4" t="inlineStr">
        <is>
          <t xml:space="preserve"> </t>
        </is>
      </c>
      <c r="C8" s="4" t="inlineStr">
        <is>
          <t xml:space="preserve"> </t>
        </is>
      </c>
      <c r="D8" s="4" t="inlineStr">
        <is>
          <t xml:space="preserve"> </t>
        </is>
      </c>
      <c r="E8" s="4" t="inlineStr">
        <is>
          <t xml:space="preserve"> </t>
        </is>
      </c>
      <c r="F8" s="6" t="n">
        <v>1618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mployee stock purchase program purchase and expense</t>
        </is>
      </c>
      <c r="B9" s="6" t="n">
        <v>42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equity offering, net of issuance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16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equity offering, net of issuance costs</t>
        </is>
      </c>
      <c r="B11" s="4" t="inlineStr">
        <is>
          <t xml:space="preserve"> </t>
        </is>
      </c>
      <c r="C11" s="4" t="inlineStr">
        <is>
          <t xml:space="preserve"> </t>
        </is>
      </c>
      <c r="D11" s="4" t="inlineStr">
        <is>
          <t xml:space="preserve"> </t>
        </is>
      </c>
      <c r="E11" s="5" t="n">
        <v>195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545</v>
      </c>
      <c r="M11" s="4" t="inlineStr">
        <is>
          <t xml:space="preserve"> </t>
        </is>
      </c>
      <c r="N11" s="4" t="inlineStr">
        <is>
          <t xml:space="preserve"> </t>
        </is>
      </c>
      <c r="O11" s="4" t="inlineStr">
        <is>
          <t xml:space="preserve"> </t>
        </is>
      </c>
    </row>
    <row r="12">
      <c r="A12" s="4" t="inlineStr">
        <is>
          <t>Unrealized (gain) loss on defined benefit pension plan</t>
        </is>
      </c>
      <c r="B12" s="6" t="n">
        <v>-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8</v>
      </c>
      <c r="N12" s="4" t="inlineStr">
        <is>
          <t xml:space="preserve"> </t>
        </is>
      </c>
      <c r="O12" s="4" t="inlineStr">
        <is>
          <t xml:space="preserve"> </t>
        </is>
      </c>
    </row>
    <row r="13">
      <c r="A13" s="4" t="inlineStr">
        <is>
          <t>Foreign currency translation adjustments</t>
        </is>
      </c>
      <c r="B13" s="6" t="n">
        <v>5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7</v>
      </c>
      <c r="N13" s="4" t="inlineStr">
        <is>
          <t xml:space="preserve"> </t>
        </is>
      </c>
      <c r="O13" s="4" t="inlineStr">
        <is>
          <t xml:space="preserve"> </t>
        </is>
      </c>
    </row>
    <row r="14">
      <c r="A14" s="4" t="inlineStr">
        <is>
          <t>Unrealized (loss) gain on marketable debt securities</t>
        </is>
      </c>
      <c r="B14" s="6" t="n">
        <v>-24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84</v>
      </c>
      <c r="N14" s="4" t="inlineStr">
        <is>
          <t xml:space="preserve"> </t>
        </is>
      </c>
      <c r="O14" s="4" t="inlineStr">
        <is>
          <t xml:space="preserve"> </t>
        </is>
      </c>
    </row>
    <row r="15">
      <c r="A15" s="4" t="inlineStr">
        <is>
          <t>Net loss</t>
        </is>
      </c>
      <c r="B15" s="6" t="n">
        <v>-2784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78482</v>
      </c>
      <c r="O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6" t="n">
        <v>6429057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2</t>
        </is>
      </c>
      <c r="B17" s="6" t="n">
        <v>42851</v>
      </c>
      <c r="C17" s="4" t="inlineStr">
        <is>
          <t xml:space="preserve"> </t>
        </is>
      </c>
      <c r="D17" s="4" t="inlineStr">
        <is>
          <t xml:space="preserve"> </t>
        </is>
      </c>
      <c r="E17" s="4" t="inlineStr">
        <is>
          <t xml:space="preserve"> </t>
        </is>
      </c>
      <c r="F17" s="5" t="n">
        <v>6</v>
      </c>
      <c r="G17" s="4" t="inlineStr">
        <is>
          <t xml:space="preserve"> </t>
        </is>
      </c>
      <c r="H17" s="4" t="inlineStr">
        <is>
          <t xml:space="preserve"> </t>
        </is>
      </c>
      <c r="I17" s="6" t="n">
        <v>1059975</v>
      </c>
      <c r="J17" s="4" t="inlineStr">
        <is>
          <t xml:space="preserve"> </t>
        </is>
      </c>
      <c r="K17" s="4" t="inlineStr">
        <is>
          <t xml:space="preserve"> </t>
        </is>
      </c>
      <c r="L17" s="4" t="inlineStr">
        <is>
          <t xml:space="preserve"> </t>
        </is>
      </c>
      <c r="M17" s="6" t="n">
        <v>-2907</v>
      </c>
      <c r="N17" s="6" t="n">
        <v>-1014223</v>
      </c>
      <c r="O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based compensation</t>
        </is>
      </c>
      <c r="B19" s="6" t="n">
        <v>43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398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under the equity incentive plan and proceeds from exercise (in shares)</t>
        </is>
      </c>
      <c r="B20" s="4" t="inlineStr">
        <is>
          <t xml:space="preserve"> </t>
        </is>
      </c>
      <c r="C20" s="4" t="inlineStr">
        <is>
          <t xml:space="preserve"> </t>
        </is>
      </c>
      <c r="D20" s="4" t="inlineStr">
        <is>
          <t xml:space="preserve"> </t>
        </is>
      </c>
      <c r="E20" s="4" t="inlineStr">
        <is>
          <t xml:space="preserve"> </t>
        </is>
      </c>
      <c r="F20" s="6" t="n">
        <v>104627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under the equity incentive plan and proceeds from exercise</t>
        </is>
      </c>
      <c r="B21" s="6" t="n">
        <v>32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4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 stock purchase program stock purchase and expense (in shares)</t>
        </is>
      </c>
      <c r="B22" s="4" t="inlineStr">
        <is>
          <t xml:space="preserve"> </t>
        </is>
      </c>
      <c r="C22" s="4" t="inlineStr">
        <is>
          <t xml:space="preserve"> </t>
        </is>
      </c>
      <c r="D22" s="4" t="inlineStr">
        <is>
          <t xml:space="preserve"> </t>
        </is>
      </c>
      <c r="E22" s="4" t="inlineStr">
        <is>
          <t xml:space="preserve"> </t>
        </is>
      </c>
      <c r="F22" s="6" t="n">
        <v>32652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mployee stock purchase program purchase and expense</t>
        </is>
      </c>
      <c r="B23" s="6" t="n">
        <v>48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5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equity offering, net of issuance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97037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equity offering, net of issuance costs</t>
        </is>
      </c>
      <c r="B25" s="4" t="inlineStr">
        <is>
          <t xml:space="preserve"> </t>
        </is>
      </c>
      <c r="C25" s="4" t="inlineStr">
        <is>
          <t xml:space="preserve"> </t>
        </is>
      </c>
      <c r="D25" s="5" t="n">
        <v>191199</v>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5" t="n">
        <v>191198</v>
      </c>
      <c r="L25" s="4" t="inlineStr">
        <is>
          <t xml:space="preserve"> </t>
        </is>
      </c>
      <c r="M25" s="4" t="inlineStr">
        <is>
          <t xml:space="preserve"> </t>
        </is>
      </c>
      <c r="N25" s="4" t="inlineStr">
        <is>
          <t xml:space="preserve"> </t>
        </is>
      </c>
      <c r="O25" s="4" t="inlineStr">
        <is>
          <t xml:space="preserve"> </t>
        </is>
      </c>
    </row>
    <row r="26">
      <c r="A26" s="4" t="inlineStr">
        <is>
          <t>Issuance of pre-funded common stock warrants, net of issuance costs</t>
        </is>
      </c>
      <c r="B26" s="6" t="n">
        <v>246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63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realized (gain) loss on defined benefit pension plan</t>
        </is>
      </c>
      <c r="B27" s="6" t="n">
        <v>-3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74</v>
      </c>
      <c r="N27" s="4" t="inlineStr">
        <is>
          <t xml:space="preserve"> </t>
        </is>
      </c>
      <c r="O27" s="4" t="inlineStr">
        <is>
          <t xml:space="preserve"> </t>
        </is>
      </c>
    </row>
    <row r="28">
      <c r="A28" s="4" t="inlineStr">
        <is>
          <t>Foreign currency translation adjustments</t>
        </is>
      </c>
      <c r="B28" s="6" t="n">
        <v>-18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871</v>
      </c>
      <c r="N28" s="4" t="inlineStr">
        <is>
          <t xml:space="preserve"> </t>
        </is>
      </c>
      <c r="O28" s="4" t="inlineStr">
        <is>
          <t xml:space="preserve"> </t>
        </is>
      </c>
    </row>
    <row r="29">
      <c r="A29" s="4" t="inlineStr">
        <is>
          <t>Unrealized (loss) gain on marketable debt securities</t>
        </is>
      </c>
      <c r="B29" s="6" t="n">
        <v>36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696</v>
      </c>
      <c r="N29" s="4" t="inlineStr">
        <is>
          <t xml:space="preserve"> </t>
        </is>
      </c>
      <c r="O29" s="4" t="inlineStr">
        <is>
          <t xml:space="preserve"> </t>
        </is>
      </c>
    </row>
    <row r="30">
      <c r="A30" s="4" t="inlineStr">
        <is>
          <t>Net loss</t>
        </is>
      </c>
      <c r="B30" s="6" t="n">
        <v>-1113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11399</v>
      </c>
      <c r="O30" s="4" t="inlineStr">
        <is>
          <t xml:space="preserve"> </t>
        </is>
      </c>
    </row>
    <row r="31">
      <c r="A31" s="4" t="inlineStr">
        <is>
          <t>Ending balance (in shares) at Dec. 31, 2023</t>
        </is>
      </c>
      <c r="B31" s="4" t="inlineStr">
        <is>
          <t xml:space="preserve"> </t>
        </is>
      </c>
      <c r="C31" s="4" t="inlineStr">
        <is>
          <t xml:space="preserve"> </t>
        </is>
      </c>
      <c r="D31" s="4" t="inlineStr">
        <is>
          <t xml:space="preserve"> </t>
        </is>
      </c>
      <c r="E31" s="4" t="inlineStr">
        <is>
          <t xml:space="preserve"> </t>
        </is>
      </c>
      <c r="F31" s="6" t="n">
        <v>753671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at Dec. 31, 2023</t>
        </is>
      </c>
      <c r="B32" s="6" t="n">
        <v>200810</v>
      </c>
      <c r="C32" s="4" t="inlineStr">
        <is>
          <t xml:space="preserve"> </t>
        </is>
      </c>
      <c r="D32" s="4" t="inlineStr">
        <is>
          <t xml:space="preserve"> </t>
        </is>
      </c>
      <c r="E32" s="4" t="inlineStr">
        <is>
          <t xml:space="preserve"> </t>
        </is>
      </c>
      <c r="F32" s="5" t="n">
        <v>7</v>
      </c>
      <c r="G32" s="4" t="inlineStr">
        <is>
          <t xml:space="preserve"> </t>
        </is>
      </c>
      <c r="H32" s="4" t="inlineStr">
        <is>
          <t xml:space="preserve"> </t>
        </is>
      </c>
      <c r="I32" s="6" t="n">
        <v>1327881</v>
      </c>
      <c r="J32" s="4" t="inlineStr">
        <is>
          <t xml:space="preserve"> </t>
        </is>
      </c>
      <c r="K32" s="4" t="inlineStr">
        <is>
          <t xml:space="preserve"> </t>
        </is>
      </c>
      <c r="L32" s="4" t="inlineStr">
        <is>
          <t xml:space="preserve"> </t>
        </is>
      </c>
      <c r="M32" s="6" t="n">
        <v>-1456</v>
      </c>
      <c r="N32" s="6" t="n">
        <v>-1125622</v>
      </c>
      <c r="O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based compensation</t>
        </is>
      </c>
      <c r="B34" s="6" t="n">
        <v>356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67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under the equity incentive plan and proceeds from exercise (in shares)</t>
        </is>
      </c>
      <c r="B35" s="4" t="inlineStr">
        <is>
          <t xml:space="preserve"> </t>
        </is>
      </c>
      <c r="C35" s="4" t="inlineStr">
        <is>
          <t xml:space="preserve"> </t>
        </is>
      </c>
      <c r="D35" s="4" t="inlineStr">
        <is>
          <t xml:space="preserve"> </t>
        </is>
      </c>
      <c r="E35" s="4" t="inlineStr">
        <is>
          <t xml:space="preserve"> </t>
        </is>
      </c>
      <c r="F35" s="6" t="n">
        <v>14555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under the equity incentive plan and proceeds from exercise</t>
        </is>
      </c>
      <c r="B36" s="6" t="n">
        <v>4453</v>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6" t="n">
        <v>445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mployee stock purchase program stock purchase and expense (in shares)</t>
        </is>
      </c>
      <c r="B37" s="4" t="inlineStr">
        <is>
          <t xml:space="preserve"> </t>
        </is>
      </c>
      <c r="C37" s="4" t="inlineStr">
        <is>
          <t xml:space="preserve"> </t>
        </is>
      </c>
      <c r="D37" s="4" t="inlineStr">
        <is>
          <t xml:space="preserve"> </t>
        </is>
      </c>
      <c r="E37" s="4" t="inlineStr">
        <is>
          <t xml:space="preserve"> </t>
        </is>
      </c>
      <c r="F37" s="6" t="n">
        <v>39576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mployee stock purchase program purchase and expense</t>
        </is>
      </c>
      <c r="B38" s="6" t="n">
        <v>35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6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equity offering,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89843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equity offering, net of issuance costs</t>
        </is>
      </c>
      <c r="B40" s="4" t="inlineStr">
        <is>
          <t xml:space="preserve"> </t>
        </is>
      </c>
      <c r="C40" s="4" t="inlineStr">
        <is>
          <t xml:space="preserve"> </t>
        </is>
      </c>
      <c r="D40" s="5" t="n">
        <v>134738</v>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5" t="n">
        <v>134737</v>
      </c>
      <c r="L40" s="4" t="inlineStr">
        <is>
          <t xml:space="preserve"> </t>
        </is>
      </c>
      <c r="M40" s="4" t="inlineStr">
        <is>
          <t xml:space="preserve"> </t>
        </is>
      </c>
      <c r="N40" s="4" t="inlineStr">
        <is>
          <t xml:space="preserve"> </t>
        </is>
      </c>
      <c r="O40" s="4" t="inlineStr">
        <is>
          <t xml:space="preserve"> </t>
        </is>
      </c>
    </row>
    <row r="41">
      <c r="A41" s="4" t="inlineStr">
        <is>
          <t>Exercise of pre-funded common stock warrants (in shares)</t>
        </is>
      </c>
      <c r="B41" s="4" t="inlineStr">
        <is>
          <t xml:space="preserve"> </t>
        </is>
      </c>
      <c r="C41" s="4" t="inlineStr">
        <is>
          <t xml:space="preserve"> </t>
        </is>
      </c>
      <c r="D41" s="4" t="inlineStr">
        <is>
          <t xml:space="preserve"> </t>
        </is>
      </c>
      <c r="E41" s="4" t="inlineStr">
        <is>
          <t xml:space="preserve"> </t>
        </is>
      </c>
      <c r="F41" s="6" t="n">
        <v>12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realized (gain) loss on defined benefit pension plan</t>
        </is>
      </c>
      <c r="B42" s="6" t="n">
        <v>3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28</v>
      </c>
      <c r="N42" s="4" t="inlineStr">
        <is>
          <t xml:space="preserve"> </t>
        </is>
      </c>
      <c r="O42" s="4" t="inlineStr">
        <is>
          <t xml:space="preserve"> </t>
        </is>
      </c>
    </row>
    <row r="43">
      <c r="A43" s="4" t="inlineStr">
        <is>
          <t>Foreign currency translation adjustments</t>
        </is>
      </c>
      <c r="B43" s="6" t="n">
        <v>14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422</v>
      </c>
      <c r="N43" s="4" t="inlineStr">
        <is>
          <t xml:space="preserve"> </t>
        </is>
      </c>
      <c r="O43" s="4" t="inlineStr">
        <is>
          <t xml:space="preserve"> </t>
        </is>
      </c>
    </row>
    <row r="44">
      <c r="A44" s="4" t="inlineStr">
        <is>
          <t>Unrealized (loss) gain on marketable debt securities</t>
        </is>
      </c>
      <c r="B44" s="6" t="n">
        <v>-3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74</v>
      </c>
      <c r="N44" s="4" t="inlineStr">
        <is>
          <t xml:space="preserve"> </t>
        </is>
      </c>
      <c r="O44" s="4" t="inlineStr">
        <is>
          <t xml:space="preserve"> </t>
        </is>
      </c>
    </row>
    <row r="45">
      <c r="A45" s="4" t="inlineStr">
        <is>
          <t>Net loss</t>
        </is>
      </c>
      <c r="B45" s="6" t="n">
        <v>-3215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1545</v>
      </c>
      <c r="O45" s="4" t="inlineStr">
        <is>
          <t xml:space="preserve"> </t>
        </is>
      </c>
    </row>
    <row r="46">
      <c r="A46" s="4" t="inlineStr">
        <is>
          <t>Ending balance (in shares) at Dec. 31, 2024</t>
        </is>
      </c>
      <c r="B46" s="4" t="inlineStr">
        <is>
          <t xml:space="preserve"> </t>
        </is>
      </c>
      <c r="C46" s="4" t="inlineStr">
        <is>
          <t xml:space="preserve"> </t>
        </is>
      </c>
      <c r="D46" s="4" t="inlineStr">
        <is>
          <t xml:space="preserve"> </t>
        </is>
      </c>
      <c r="E46" s="4" t="inlineStr">
        <is>
          <t xml:space="preserve"> </t>
        </is>
      </c>
      <c r="F46" s="6" t="n">
        <v>874528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Dec. 31, 2024</t>
        </is>
      </c>
      <c r="B47" s="5" t="n">
        <v>59077</v>
      </c>
      <c r="C47" s="4" t="inlineStr">
        <is>
          <t xml:space="preserve"> </t>
        </is>
      </c>
      <c r="D47" s="4" t="inlineStr">
        <is>
          <t xml:space="preserve"> </t>
        </is>
      </c>
      <c r="E47" s="4" t="inlineStr">
        <is>
          <t xml:space="preserve"> </t>
        </is>
      </c>
      <c r="F47" s="5" t="n">
        <v>9</v>
      </c>
      <c r="G47" s="4" t="inlineStr">
        <is>
          <t xml:space="preserve"> </t>
        </is>
      </c>
      <c r="H47" s="4" t="inlineStr">
        <is>
          <t xml:space="preserve"> </t>
        </is>
      </c>
      <c r="I47" s="5" t="n">
        <v>1506315</v>
      </c>
      <c r="J47" s="4" t="inlineStr">
        <is>
          <t xml:space="preserve"> </t>
        </is>
      </c>
      <c r="K47" s="4" t="inlineStr">
        <is>
          <t xml:space="preserve"> </t>
        </is>
      </c>
      <c r="L47" s="4" t="inlineStr">
        <is>
          <t xml:space="preserve"> </t>
        </is>
      </c>
      <c r="M47" s="5" t="n">
        <v>-80</v>
      </c>
      <c r="N47" s="5" t="n">
        <v>-1447167</v>
      </c>
      <c r="O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hanges in Deferred Revenue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8931</v>
      </c>
      <c r="C4" s="5" t="n">
        <v>22907</v>
      </c>
      <c r="D4" s="5" t="n">
        <v>36647</v>
      </c>
    </row>
    <row r="5">
      <c r="A5" s="4" t="inlineStr">
        <is>
          <t>Foreign currency impact</t>
        </is>
      </c>
      <c r="B5" s="6" t="n">
        <v>-269</v>
      </c>
      <c r="C5" s="6" t="n">
        <v>387</v>
      </c>
      <c r="D5" s="6" t="n">
        <v>-2250</v>
      </c>
    </row>
    <row r="6">
      <c r="A6" s="4" t="inlineStr">
        <is>
          <t>Ending balance</t>
        </is>
      </c>
      <c r="B6" s="6" t="n">
        <v>2815</v>
      </c>
      <c r="C6" s="6" t="n">
        <v>8931</v>
      </c>
      <c r="D6" s="6" t="n">
        <v>22907</v>
      </c>
    </row>
    <row r="7">
      <c r="A7" s="4" t="inlineStr">
        <is>
          <t>License and collaboration revenue</t>
        </is>
      </c>
      <c r="B7" s="4" t="inlineStr">
        <is>
          <t xml:space="preserve"> </t>
        </is>
      </c>
      <c r="C7" s="4" t="inlineStr">
        <is>
          <t xml:space="preserve"> </t>
        </is>
      </c>
      <c r="D7" s="4" t="inlineStr">
        <is>
          <t xml:space="preserve"> </t>
        </is>
      </c>
    </row>
    <row r="8">
      <c r="A8" s="3" t="inlineStr">
        <is>
          <t>Contract with Customer, Liability [Roll Forward]</t>
        </is>
      </c>
      <c r="B8" s="4" t="inlineStr">
        <is>
          <t xml:space="preserve"> </t>
        </is>
      </c>
      <c r="C8" s="4" t="inlineStr">
        <is>
          <t xml:space="preserve"> </t>
        </is>
      </c>
      <c r="D8" s="4" t="inlineStr">
        <is>
          <t xml:space="preserve"> </t>
        </is>
      </c>
    </row>
    <row r="9">
      <c r="A9" s="4" t="inlineStr">
        <is>
          <t>License and collaboration revenue</t>
        </is>
      </c>
      <c r="B9" s="5" t="n">
        <v>-5847</v>
      </c>
      <c r="C9" s="5" t="n">
        <v>-14363</v>
      </c>
      <c r="D9" s="5" t="n">
        <v>-114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Details) - USD ($) $ in Thousands</t>
        </is>
      </c>
      <c r="B1" s="2" t="inlineStr">
        <is>
          <t>Mar. 08, 2022</t>
        </is>
      </c>
      <c r="C1" s="2" t="inlineStr">
        <is>
          <t>Dec.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ther assets</t>
        </is>
      </c>
      <c r="B3" s="4" t="inlineStr">
        <is>
          <t xml:space="preserve"> </t>
        </is>
      </c>
      <c r="C3" s="5" t="n">
        <v>18162</v>
      </c>
      <c r="D3" s="5" t="n">
        <v>10661</v>
      </c>
    </row>
    <row r="4">
      <c r="A4" s="4" t="inlineStr">
        <is>
          <t>Other current liabilities</t>
        </is>
      </c>
      <c r="B4" s="4" t="inlineStr">
        <is>
          <t xml:space="preserve"> </t>
        </is>
      </c>
      <c r="C4" s="6" t="n">
        <v>14291</v>
      </c>
      <c r="D4" s="5" t="n">
        <v>5237</v>
      </c>
    </row>
    <row r="5">
      <c r="A5" s="4" t="inlineStr">
        <is>
          <t>Variable Interest Entity, Not Primary Beneficiary</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ther assets</t>
        </is>
      </c>
      <c r="B7" s="4" t="inlineStr">
        <is>
          <t xml:space="preserve"> </t>
        </is>
      </c>
      <c r="C7" s="6" t="n">
        <v>0</v>
      </c>
      <c r="D7" s="4" t="inlineStr">
        <is>
          <t xml:space="preserve"> </t>
        </is>
      </c>
    </row>
    <row r="8">
      <c r="A8" s="4" t="inlineStr">
        <is>
          <t>Other current liabilities</t>
        </is>
      </c>
      <c r="B8" s="4" t="inlineStr">
        <is>
          <t xml:space="preserve"> </t>
        </is>
      </c>
      <c r="C8" s="5" t="n">
        <v>8900</v>
      </c>
      <c r="D8" s="4" t="inlineStr">
        <is>
          <t xml:space="preserve"> </t>
        </is>
      </c>
    </row>
    <row r="9">
      <c r="A9" s="4" t="inlineStr">
        <is>
          <t>PharmaKrysto, LTD | Collaborative Arrang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llaboration agreement payment</t>
        </is>
      </c>
      <c r="B11" s="5" t="n">
        <v>400</v>
      </c>
      <c r="C11" s="4" t="inlineStr">
        <is>
          <t xml:space="preserve"> </t>
        </is>
      </c>
      <c r="D11" s="4" t="inlineStr">
        <is>
          <t xml:space="preserve"> </t>
        </is>
      </c>
    </row>
    <row r="12">
      <c r="A12" s="4" t="inlineStr">
        <is>
          <t>Research and development expenses, estimated</t>
        </is>
      </c>
      <c r="B12" s="6" t="n">
        <v>5000</v>
      </c>
      <c r="C12" s="4" t="inlineStr">
        <is>
          <t xml:space="preserve"> </t>
        </is>
      </c>
      <c r="D12" s="4" t="inlineStr">
        <is>
          <t xml:space="preserve"> </t>
        </is>
      </c>
    </row>
    <row r="13">
      <c r="A13" s="4" t="inlineStr">
        <is>
          <t>Collaborative arrangement, option to purchase additional shares of VIE, amount</t>
        </is>
      </c>
      <c r="B13" s="6" t="n">
        <v>1000</v>
      </c>
      <c r="C13" s="4" t="inlineStr">
        <is>
          <t xml:space="preserve"> </t>
        </is>
      </c>
      <c r="D13" s="4" t="inlineStr">
        <is>
          <t xml:space="preserve"> </t>
        </is>
      </c>
    </row>
    <row r="14">
      <c r="A14" s="4" t="inlineStr">
        <is>
          <t>Collaborative arrangement, option to purchase remaining shares of VIE, amount</t>
        </is>
      </c>
      <c r="B14" s="6" t="n">
        <v>5000</v>
      </c>
      <c r="C14" s="4" t="inlineStr">
        <is>
          <t xml:space="preserve"> </t>
        </is>
      </c>
      <c r="D14" s="4" t="inlineStr">
        <is>
          <t xml:space="preserve"> </t>
        </is>
      </c>
    </row>
    <row r="15">
      <c r="A15" s="4" t="inlineStr">
        <is>
          <t>Milestone payments contingently due</t>
        </is>
      </c>
      <c r="B15" s="5" t="n">
        <v>16000</v>
      </c>
      <c r="C15" s="4" t="inlineStr">
        <is>
          <t xml:space="preserve"> </t>
        </is>
      </c>
      <c r="D15" s="4" t="inlineStr">
        <is>
          <t xml:space="preserve"> </t>
        </is>
      </c>
    </row>
    <row r="16">
      <c r="A16" s="4" t="inlineStr">
        <is>
          <t>Royalty payments, percentage (less than)</t>
        </is>
      </c>
      <c r="B16" s="11" t="n">
        <v>0.04</v>
      </c>
      <c r="C16" s="4" t="inlineStr">
        <is>
          <t xml:space="preserve"> </t>
        </is>
      </c>
      <c r="D16" s="4" t="inlineStr">
        <is>
          <t xml:space="preserve"> </t>
        </is>
      </c>
    </row>
    <row r="17">
      <c r="A17" s="4" t="inlineStr">
        <is>
          <t>Agreement termination notice period</t>
        </is>
      </c>
      <c r="B17" s="4" t="inlineStr">
        <is>
          <t xml:space="preserve"> </t>
        </is>
      </c>
      <c r="C17" s="4" t="inlineStr">
        <is>
          <t>60 days</t>
        </is>
      </c>
      <c r="D17" s="4" t="inlineStr">
        <is>
          <t xml:space="preserve"> </t>
        </is>
      </c>
    </row>
    <row r="18">
      <c r="A18" s="4" t="inlineStr">
        <is>
          <t>Percentage of research and development to be funded by the company</t>
        </is>
      </c>
      <c r="B18" s="11" t="n">
        <v>1</v>
      </c>
      <c r="C18" s="4" t="inlineStr">
        <is>
          <t xml:space="preserve"> </t>
        </is>
      </c>
      <c r="D18" s="4" t="inlineStr">
        <is>
          <t xml:space="preserve"> </t>
        </is>
      </c>
    </row>
    <row r="19">
      <c r="A19" s="4" t="inlineStr">
        <is>
          <t>PharmaKrysto, LTD</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Payment to purchase interest in VIE</t>
        </is>
      </c>
      <c r="B21" s="5" t="n">
        <v>600</v>
      </c>
      <c r="C21" s="4" t="inlineStr">
        <is>
          <t xml:space="preserve"> </t>
        </is>
      </c>
      <c r="D21" s="4" t="inlineStr">
        <is>
          <t xml:space="preserve"> </t>
        </is>
      </c>
    </row>
    <row r="22">
      <c r="A22" s="4" t="inlineStr">
        <is>
          <t>Percentage ownership purchased</t>
        </is>
      </c>
      <c r="B22" s="11" t="n">
        <v>0.05</v>
      </c>
      <c r="C22" s="4" t="inlineStr">
        <is>
          <t xml:space="preserve"> </t>
        </is>
      </c>
      <c r="D22" s="4" t="inlineStr">
        <is>
          <t xml:space="preserve"> </t>
        </is>
      </c>
    </row>
    <row r="23">
      <c r="A23" s="4" t="inlineStr">
        <is>
          <t>PharmaKrysto, LTD | Collaborative Arrangement</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Additional ownership interest to be purchased upon achievement of certain milestones</t>
        </is>
      </c>
      <c r="B25" s="11" t="n">
        <v>0.05</v>
      </c>
      <c r="C25" s="4" t="inlineStr">
        <is>
          <t xml:space="preserve"> </t>
        </is>
      </c>
      <c r="D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Marketab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 marketable debt securities</t>
        </is>
      </c>
      <c r="B3" s="5" t="n">
        <v>312166</v>
      </c>
      <c r="C3" s="5" t="n">
        <v>508675</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marketable debt securities</t>
        </is>
      </c>
      <c r="B6" s="6" t="n">
        <v>73325</v>
      </c>
      <c r="C6" s="6" t="n">
        <v>34458</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marketable debt securities</t>
        </is>
      </c>
      <c r="B9" s="6" t="n">
        <v>203816</v>
      </c>
      <c r="C9" s="6" t="n">
        <v>368323</v>
      </c>
    </row>
    <row r="10">
      <c r="A10" s="4" t="inlineStr">
        <is>
          <t>Securities of government-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marketable debt securities</t>
        </is>
      </c>
      <c r="B12" s="5" t="n">
        <v>35025</v>
      </c>
      <c r="C12" s="5" t="n">
        <v>1058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hort-term Marketab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debt securities, available-for-sale, amortized cost, current</t>
        </is>
      </c>
      <c r="B3" s="4" t="inlineStr">
        <is>
          <t xml:space="preserve"> </t>
        </is>
      </c>
      <c r="C3" s="5" t="n">
        <v>249247</v>
      </c>
    </row>
    <row r="4">
      <c r="A4" s="4" t="inlineStr">
        <is>
          <t>Marketable debt securities, available-for-sale, unrealized gains, current</t>
        </is>
      </c>
      <c r="B4" s="4" t="inlineStr">
        <is>
          <t xml:space="preserve"> </t>
        </is>
      </c>
      <c r="C4" s="6" t="n">
        <v>90</v>
      </c>
    </row>
    <row r="5">
      <c r="A5" s="4" t="inlineStr">
        <is>
          <t>Marketable debt securities, available-for-sale, unrealized losses, current</t>
        </is>
      </c>
      <c r="B5" s="4" t="inlineStr">
        <is>
          <t xml:space="preserve"> </t>
        </is>
      </c>
      <c r="C5" s="6" t="n">
        <v>-699</v>
      </c>
    </row>
    <row r="6">
      <c r="A6" s="4" t="inlineStr">
        <is>
          <t>Marketable debt securities, available-for-sale, current</t>
        </is>
      </c>
      <c r="B6" s="4" t="inlineStr">
        <is>
          <t xml:space="preserve"> </t>
        </is>
      </c>
      <c r="C6" s="6" t="n">
        <v>248638</v>
      </c>
    </row>
    <row r="7">
      <c r="A7" s="4" t="inlineStr">
        <is>
          <t>Marketable debt securities, available-for-sale, amortized cost, noncurrent</t>
        </is>
      </c>
      <c r="B7" s="4" t="inlineStr">
        <is>
          <t xml:space="preserve"> </t>
        </is>
      </c>
      <c r="C7" s="6" t="n">
        <v>258687</v>
      </c>
    </row>
    <row r="8">
      <c r="A8" s="4" t="inlineStr">
        <is>
          <t>Marketable debt securities, available-for-sale, unrealized gains, noncurrent</t>
        </is>
      </c>
      <c r="B8" s="4" t="inlineStr">
        <is>
          <t xml:space="preserve"> </t>
        </is>
      </c>
      <c r="C8" s="6" t="n">
        <v>1550</v>
      </c>
    </row>
    <row r="9">
      <c r="A9" s="4" t="inlineStr">
        <is>
          <t>Marketable debt securities, available-for-sale, unrealized losses, noncurrent</t>
        </is>
      </c>
      <c r="B9" s="4" t="inlineStr">
        <is>
          <t xml:space="preserve"> </t>
        </is>
      </c>
      <c r="C9" s="6" t="n">
        <v>-200</v>
      </c>
    </row>
    <row r="10">
      <c r="A10" s="4" t="inlineStr">
        <is>
          <t>Marketable debt securities, available-for-sale, noncurrent</t>
        </is>
      </c>
      <c r="B10" s="4" t="inlineStr">
        <is>
          <t xml:space="preserve"> </t>
        </is>
      </c>
      <c r="C10" s="6" t="n">
        <v>260037</v>
      </c>
    </row>
    <row r="11">
      <c r="A11" s="4" t="inlineStr">
        <is>
          <t>Marketable debt securities, available-for-sale, amortized cost</t>
        </is>
      </c>
      <c r="B11" s="5" t="n">
        <v>311798</v>
      </c>
      <c r="C11" s="6" t="n">
        <v>507934</v>
      </c>
    </row>
    <row r="12">
      <c r="A12" s="4" t="inlineStr">
        <is>
          <t>Marketable debt securities, available-for-sale, accumulated gross unrealized gains, before tax</t>
        </is>
      </c>
      <c r="B12" s="6" t="n">
        <v>517</v>
      </c>
      <c r="C12" s="6" t="n">
        <v>1640</v>
      </c>
    </row>
    <row r="13">
      <c r="A13" s="4" t="inlineStr">
        <is>
          <t>Marketable debt securities, available-for-sale, accumulated gross unrealized losses, before tax</t>
        </is>
      </c>
      <c r="B13" s="6" t="n">
        <v>-149</v>
      </c>
      <c r="C13" s="6" t="n">
        <v>-899</v>
      </c>
    </row>
    <row r="14">
      <c r="A14" s="4" t="inlineStr">
        <is>
          <t>Marketable debt securities, available-for-sale</t>
        </is>
      </c>
      <c r="B14" s="6" t="n">
        <v>312166</v>
      </c>
      <c r="C14" s="6" t="n">
        <v>508675</v>
      </c>
    </row>
    <row r="15">
      <c r="A15" s="4" t="inlineStr">
        <is>
          <t>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Marketable debt securities, available-for-sale, amortized cost, current</t>
        </is>
      </c>
      <c r="B17" s="6" t="n">
        <v>73410</v>
      </c>
      <c r="C17" s="6" t="n">
        <v>34450</v>
      </c>
    </row>
    <row r="18">
      <c r="A18" s="4" t="inlineStr">
        <is>
          <t>Marketable debt securities, available-for-sale, unrealized gains, current</t>
        </is>
      </c>
      <c r="B18" s="6" t="n">
        <v>1</v>
      </c>
      <c r="C18" s="6" t="n">
        <v>25</v>
      </c>
    </row>
    <row r="19">
      <c r="A19" s="4" t="inlineStr">
        <is>
          <t>Marketable debt securities, available-for-sale, unrealized losses, current</t>
        </is>
      </c>
      <c r="B19" s="6" t="n">
        <v>-86</v>
      </c>
      <c r="C19" s="6" t="n">
        <v>-17</v>
      </c>
    </row>
    <row r="20">
      <c r="A20" s="4" t="inlineStr">
        <is>
          <t>Marketable debt securities, available-for-sale, current</t>
        </is>
      </c>
      <c r="B20" s="6" t="n">
        <v>73325</v>
      </c>
      <c r="C20" s="6" t="n">
        <v>34458</v>
      </c>
    </row>
    <row r="21">
      <c r="A21" s="4" t="inlineStr">
        <is>
          <t>Marketable debt securities, available-for-sale</t>
        </is>
      </c>
      <c r="B21" s="6" t="n">
        <v>73325</v>
      </c>
      <c r="C21" s="6" t="n">
        <v>34458</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debt securities, available-for-sale, amortized cost, current</t>
        </is>
      </c>
      <c r="B24" s="6" t="n">
        <v>203395</v>
      </c>
      <c r="C24" s="6" t="n">
        <v>133463</v>
      </c>
    </row>
    <row r="25">
      <c r="A25" s="4" t="inlineStr">
        <is>
          <t>Marketable debt securities, available-for-sale, unrealized gains, current</t>
        </is>
      </c>
      <c r="B25" s="6" t="n">
        <v>483</v>
      </c>
      <c r="C25" s="6" t="n">
        <v>29</v>
      </c>
    </row>
    <row r="26">
      <c r="A26" s="4" t="inlineStr">
        <is>
          <t>Marketable debt securities, available-for-sale, unrealized losses, current</t>
        </is>
      </c>
      <c r="B26" s="6" t="n">
        <v>-62</v>
      </c>
      <c r="C26" s="6" t="n">
        <v>-408</v>
      </c>
    </row>
    <row r="27">
      <c r="A27" s="4" t="inlineStr">
        <is>
          <t>Marketable debt securities, available-for-sale, current</t>
        </is>
      </c>
      <c r="B27" s="6" t="n">
        <v>203816</v>
      </c>
      <c r="C27" s="6" t="n">
        <v>133084</v>
      </c>
    </row>
    <row r="28">
      <c r="A28" s="4" t="inlineStr">
        <is>
          <t>Marketable debt securities, available-for-sale, amortized cost, noncurrent</t>
        </is>
      </c>
      <c r="B28" s="4" t="inlineStr">
        <is>
          <t xml:space="preserve"> </t>
        </is>
      </c>
      <c r="C28" s="6" t="n">
        <v>233969</v>
      </c>
    </row>
    <row r="29">
      <c r="A29" s="4" t="inlineStr">
        <is>
          <t>Marketable debt securities, available-for-sale, unrealized gains, noncurrent</t>
        </is>
      </c>
      <c r="B29" s="4" t="inlineStr">
        <is>
          <t xml:space="preserve"> </t>
        </is>
      </c>
      <c r="C29" s="6" t="n">
        <v>1444</v>
      </c>
    </row>
    <row r="30">
      <c r="A30" s="4" t="inlineStr">
        <is>
          <t>Marketable debt securities, available-for-sale, unrealized losses, noncurrent</t>
        </is>
      </c>
      <c r="B30" s="4" t="inlineStr">
        <is>
          <t xml:space="preserve"> </t>
        </is>
      </c>
      <c r="C30" s="6" t="n">
        <v>-174</v>
      </c>
    </row>
    <row r="31">
      <c r="A31" s="4" t="inlineStr">
        <is>
          <t>Marketable debt securities, available-for-sale, noncurrent</t>
        </is>
      </c>
      <c r="B31" s="4" t="inlineStr">
        <is>
          <t xml:space="preserve"> </t>
        </is>
      </c>
      <c r="C31" s="6" t="n">
        <v>235239</v>
      </c>
    </row>
    <row r="32">
      <c r="A32" s="4" t="inlineStr">
        <is>
          <t>Marketable debt securities, available-for-sale</t>
        </is>
      </c>
      <c r="B32" s="6" t="n">
        <v>203816</v>
      </c>
      <c r="C32" s="6" t="n">
        <v>368323</v>
      </c>
    </row>
    <row r="33">
      <c r="A33" s="4" t="inlineStr">
        <is>
          <t>Securities of government-sponsored ent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debt securities, available-for-sale, amortized cost, current</t>
        </is>
      </c>
      <c r="B35" s="6" t="n">
        <v>34993</v>
      </c>
      <c r="C35" s="6" t="n">
        <v>81334</v>
      </c>
    </row>
    <row r="36">
      <c r="A36" s="4" t="inlineStr">
        <is>
          <t>Marketable debt securities, available-for-sale, unrealized gains, current</t>
        </is>
      </c>
      <c r="B36" s="6" t="n">
        <v>33</v>
      </c>
      <c r="C36" s="6" t="n">
        <v>36</v>
      </c>
    </row>
    <row r="37">
      <c r="A37" s="4" t="inlineStr">
        <is>
          <t>Marketable debt securities, available-for-sale, unrealized losses, current</t>
        </is>
      </c>
      <c r="B37" s="6" t="n">
        <v>-1</v>
      </c>
      <c r="C37" s="6" t="n">
        <v>-274</v>
      </c>
    </row>
    <row r="38">
      <c r="A38" s="4" t="inlineStr">
        <is>
          <t>Marketable debt securities, available-for-sale, current</t>
        </is>
      </c>
      <c r="B38" s="6" t="n">
        <v>35025</v>
      </c>
      <c r="C38" s="6" t="n">
        <v>81096</v>
      </c>
    </row>
    <row r="39">
      <c r="A39" s="4" t="inlineStr">
        <is>
          <t>Marketable debt securities, available-for-sale, amortized cost, noncurrent</t>
        </is>
      </c>
      <c r="B39" s="4" t="inlineStr">
        <is>
          <t xml:space="preserve"> </t>
        </is>
      </c>
      <c r="C39" s="6" t="n">
        <v>24718</v>
      </c>
    </row>
    <row r="40">
      <c r="A40" s="4" t="inlineStr">
        <is>
          <t>Marketable debt securities, available-for-sale, unrealized gains, noncurrent</t>
        </is>
      </c>
      <c r="B40" s="4" t="inlineStr">
        <is>
          <t xml:space="preserve"> </t>
        </is>
      </c>
      <c r="C40" s="6" t="n">
        <v>106</v>
      </c>
    </row>
    <row r="41">
      <c r="A41" s="4" t="inlineStr">
        <is>
          <t>Marketable debt securities, available-for-sale, unrealized losses, noncurrent</t>
        </is>
      </c>
      <c r="B41" s="4" t="inlineStr">
        <is>
          <t xml:space="preserve"> </t>
        </is>
      </c>
      <c r="C41" s="6" t="n">
        <v>-26</v>
      </c>
    </row>
    <row r="42">
      <c r="A42" s="4" t="inlineStr">
        <is>
          <t>Marketable debt securities, available-for-sale, noncurrent</t>
        </is>
      </c>
      <c r="B42" s="4" t="inlineStr">
        <is>
          <t xml:space="preserve"> </t>
        </is>
      </c>
      <c r="C42" s="6" t="n">
        <v>24798</v>
      </c>
    </row>
    <row r="43">
      <c r="A43" s="4" t="inlineStr">
        <is>
          <t>Marketable debt securities, available-for-sale</t>
        </is>
      </c>
      <c r="B43" s="5" t="n">
        <v>35025</v>
      </c>
      <c r="C43" s="5" t="n">
        <v>105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DEBT SECURITIE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terest receivable</t>
        </is>
      </c>
      <c r="B3" s="10" t="n">
        <v>2.3</v>
      </c>
      <c r="C3" s="10" t="n">
        <v>4.6</v>
      </c>
    </row>
    <row r="4">
      <c r="A4" s="4" t="inlineStr">
        <is>
          <t>Available-for-sale marketable debt securities in an unrealized loss position</t>
        </is>
      </c>
      <c r="B4" s="10" t="n">
        <v>123.7</v>
      </c>
      <c r="C4" s="10" t="n">
        <v>26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Debt Securities in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108558</v>
      </c>
      <c r="C3" s="5" t="n">
        <v>227533</v>
      </c>
    </row>
    <row r="4">
      <c r="A4" s="4" t="inlineStr">
        <is>
          <t>Less than 12 months, unrealized losses</t>
        </is>
      </c>
      <c r="B4" s="6" t="n">
        <v>142</v>
      </c>
      <c r="C4" s="6" t="n">
        <v>639</v>
      </c>
    </row>
    <row r="5">
      <c r="A5" s="4" t="inlineStr">
        <is>
          <t>12 months or greater, fair value</t>
        </is>
      </c>
      <c r="B5" s="6" t="n">
        <v>14944</v>
      </c>
      <c r="C5" s="6" t="n">
        <v>41315</v>
      </c>
    </row>
    <row r="6">
      <c r="A6" s="4" t="inlineStr">
        <is>
          <t>12 months or greater, unrealized losses</t>
        </is>
      </c>
      <c r="B6" s="6" t="n">
        <v>7</v>
      </c>
      <c r="C6" s="6" t="n">
        <v>260</v>
      </c>
    </row>
    <row r="7">
      <c r="A7" s="4" t="inlineStr">
        <is>
          <t>Total, fair value</t>
        </is>
      </c>
      <c r="B7" s="6" t="n">
        <v>123502</v>
      </c>
      <c r="C7" s="6" t="n">
        <v>268848</v>
      </c>
    </row>
    <row r="8">
      <c r="A8" s="4" t="inlineStr">
        <is>
          <t>Total, unrealized losses</t>
        </is>
      </c>
      <c r="B8" s="6" t="n">
        <v>149</v>
      </c>
      <c r="C8" s="6" t="n">
        <v>899</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68446</v>
      </c>
      <c r="C11" s="6" t="n">
        <v>24798</v>
      </c>
    </row>
    <row r="12">
      <c r="A12" s="4" t="inlineStr">
        <is>
          <t>Less than 12 months, unrealized losses</t>
        </is>
      </c>
      <c r="B12" s="6" t="n">
        <v>86</v>
      </c>
      <c r="C12" s="6" t="n">
        <v>17</v>
      </c>
    </row>
    <row r="13">
      <c r="A13" s="4" t="inlineStr">
        <is>
          <t>12 months or greater, fair value</t>
        </is>
      </c>
      <c r="B13" s="6" t="n">
        <v>0</v>
      </c>
      <c r="C13" s="6" t="n">
        <v>0</v>
      </c>
    </row>
    <row r="14">
      <c r="A14" s="4" t="inlineStr">
        <is>
          <t>12 months or greater, unrealized losses</t>
        </is>
      </c>
      <c r="B14" s="6" t="n">
        <v>0</v>
      </c>
      <c r="C14" s="6" t="n">
        <v>0</v>
      </c>
    </row>
    <row r="15">
      <c r="A15" s="4" t="inlineStr">
        <is>
          <t>Total, fair value</t>
        </is>
      </c>
      <c r="B15" s="6" t="n">
        <v>68446</v>
      </c>
      <c r="C15" s="6" t="n">
        <v>24798</v>
      </c>
    </row>
    <row r="16">
      <c r="A16" s="4" t="inlineStr">
        <is>
          <t>Total, unrealized losses</t>
        </is>
      </c>
      <c r="B16" s="6" t="n">
        <v>86</v>
      </c>
      <c r="C16" s="6" t="n">
        <v>17</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40112</v>
      </c>
      <c r="C19" s="6" t="n">
        <v>140802</v>
      </c>
    </row>
    <row r="20">
      <c r="A20" s="4" t="inlineStr">
        <is>
          <t>Less than 12 months, unrealized losses</t>
        </is>
      </c>
      <c r="B20" s="6" t="n">
        <v>56</v>
      </c>
      <c r="C20" s="6" t="n">
        <v>405</v>
      </c>
    </row>
    <row r="21">
      <c r="A21" s="4" t="inlineStr">
        <is>
          <t>12 months or greater, fair value</t>
        </is>
      </c>
      <c r="B21" s="6" t="n">
        <v>9969</v>
      </c>
      <c r="C21" s="6" t="n">
        <v>28775</v>
      </c>
    </row>
    <row r="22">
      <c r="A22" s="4" t="inlineStr">
        <is>
          <t>12 months or greater, unrealized losses</t>
        </is>
      </c>
      <c r="B22" s="6" t="n">
        <v>6</v>
      </c>
      <c r="C22" s="6" t="n">
        <v>177</v>
      </c>
    </row>
    <row r="23">
      <c r="A23" s="4" t="inlineStr">
        <is>
          <t>Total, fair value</t>
        </is>
      </c>
      <c r="B23" s="6" t="n">
        <v>50081</v>
      </c>
      <c r="C23" s="6" t="n">
        <v>169577</v>
      </c>
    </row>
    <row r="24">
      <c r="A24" s="4" t="inlineStr">
        <is>
          <t>Total, unrealized losses</t>
        </is>
      </c>
      <c r="B24" s="6" t="n">
        <v>62</v>
      </c>
      <c r="C24" s="6" t="n">
        <v>582</v>
      </c>
    </row>
    <row r="25">
      <c r="A25" s="4" t="inlineStr">
        <is>
          <t>Securities of government-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0</v>
      </c>
      <c r="C27" s="6" t="n">
        <v>61933</v>
      </c>
    </row>
    <row r="28">
      <c r="A28" s="4" t="inlineStr">
        <is>
          <t>Less than 12 months, unrealized losses</t>
        </is>
      </c>
      <c r="B28" s="6" t="n">
        <v>0</v>
      </c>
      <c r="C28" s="6" t="n">
        <v>217</v>
      </c>
    </row>
    <row r="29">
      <c r="A29" s="4" t="inlineStr">
        <is>
          <t>12 months or greater, fair value</t>
        </is>
      </c>
      <c r="B29" s="6" t="n">
        <v>4975</v>
      </c>
      <c r="C29" s="6" t="n">
        <v>12540</v>
      </c>
    </row>
    <row r="30">
      <c r="A30" s="4" t="inlineStr">
        <is>
          <t>12 months or greater, unrealized losses</t>
        </is>
      </c>
      <c r="B30" s="6" t="n">
        <v>1</v>
      </c>
      <c r="C30" s="6" t="n">
        <v>83</v>
      </c>
    </row>
    <row r="31">
      <c r="A31" s="4" t="inlineStr">
        <is>
          <t>Total, fair value</t>
        </is>
      </c>
      <c r="B31" s="6" t="n">
        <v>4975</v>
      </c>
      <c r="C31" s="6" t="n">
        <v>74473</v>
      </c>
    </row>
    <row r="32">
      <c r="A32" s="4" t="inlineStr">
        <is>
          <t>Total, unrealized losses</t>
        </is>
      </c>
      <c r="B32" s="5" t="n">
        <v>1</v>
      </c>
      <c r="C32" s="5"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Convertible Senior Notes (Details) - USD ($) $ in Thousands</t>
        </is>
      </c>
      <c r="B1" s="2" t="inlineStr">
        <is>
          <t>Dec. 31, 2024</t>
        </is>
      </c>
      <c r="C1" s="2" t="inlineStr">
        <is>
          <t>Dec. 31, 2023</t>
        </is>
      </c>
    </row>
    <row r="2">
      <c r="A2" s="3" t="inlineStr">
        <is>
          <t>Classified as:</t>
        </is>
      </c>
      <c r="B2" s="4" t="inlineStr">
        <is>
          <t xml:space="preserve"> </t>
        </is>
      </c>
      <c r="C2" s="4" t="inlineStr">
        <is>
          <t xml:space="preserve"> </t>
        </is>
      </c>
    </row>
    <row r="3">
      <c r="A3" s="4" t="inlineStr">
        <is>
          <t>Convertible debt, current portion</t>
        </is>
      </c>
      <c r="B3" s="5" t="n">
        <v>68678</v>
      </c>
      <c r="C3" s="5" t="n">
        <v>0</v>
      </c>
    </row>
    <row r="4">
      <c r="A4" s="4" t="inlineStr">
        <is>
          <t>Convertible debt, less current portion</t>
        </is>
      </c>
      <c r="B4" s="6" t="n">
        <v>310310</v>
      </c>
      <c r="C4" s="6" t="n">
        <v>377263</v>
      </c>
    </row>
    <row r="5">
      <c r="A5" s="4" t="inlineStr">
        <is>
          <t>Total convertible debt</t>
        </is>
      </c>
      <c r="B5" s="6" t="n">
        <v>378988</v>
      </c>
      <c r="C5" s="6" t="n">
        <v>377263</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nvertible senior notes, net of unamortized debt discount and debt issuance costs</t>
        </is>
      </c>
      <c r="B8" s="5" t="n">
        <v>378988</v>
      </c>
      <c r="C8" s="6" t="n">
        <v>377263</v>
      </c>
    </row>
    <row r="9">
      <c r="A9" s="4" t="inlineStr">
        <is>
          <t>Senior Notes Due 2029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percentage</t>
        </is>
      </c>
      <c r="B11" s="12" t="n">
        <v>0.0225</v>
      </c>
      <c r="C11" s="4" t="inlineStr">
        <is>
          <t xml:space="preserve"> </t>
        </is>
      </c>
    </row>
    <row r="12">
      <c r="A12" s="4" t="inlineStr">
        <is>
          <t>Convertible senior notes</t>
        </is>
      </c>
      <c r="B12" s="5" t="n">
        <v>316250</v>
      </c>
      <c r="C12" s="6" t="n">
        <v>316250</v>
      </c>
    </row>
    <row r="13">
      <c r="A13" s="4" t="inlineStr">
        <is>
          <t>Unamortized debt issuance costs</t>
        </is>
      </c>
      <c r="B13" s="5" t="n">
        <v>-5940</v>
      </c>
      <c r="C13" s="6" t="n">
        <v>-7348</v>
      </c>
    </row>
    <row r="14">
      <c r="A14" s="4" t="inlineStr">
        <is>
          <t>Senior Notes Due 2025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age</t>
        </is>
      </c>
      <c r="B16" s="12" t="n">
        <v>0.025</v>
      </c>
      <c r="C16" s="4" t="inlineStr">
        <is>
          <t xml:space="preserve"> </t>
        </is>
      </c>
    </row>
    <row r="17">
      <c r="A17" s="4" t="inlineStr">
        <is>
          <t>Convertible senior notes</t>
        </is>
      </c>
      <c r="B17" s="5" t="n">
        <v>68904</v>
      </c>
      <c r="C17" s="6" t="n">
        <v>68904</v>
      </c>
    </row>
    <row r="18">
      <c r="A18" s="4" t="inlineStr">
        <is>
          <t>Unamortized debt issuance costs</t>
        </is>
      </c>
      <c r="B18" s="5" t="n">
        <v>-226</v>
      </c>
      <c r="C18" s="5" t="n">
        <v>-5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CONVERTIBLE NOTES PAYABLE - Narrative (Details) $ / shares in Units, $ in Thousands</t>
        </is>
      </c>
      <c r="D1" s="2" t="inlineStr">
        <is>
          <t>12 Months Ended</t>
        </is>
      </c>
    </row>
    <row r="2">
      <c r="B2" s="2" t="inlineStr">
        <is>
          <t>Mar. 11, 2022 USD ($)</t>
        </is>
      </c>
      <c r="C2" s="2" t="inlineStr">
        <is>
          <t>Sep. 10, 2018 USD ($)</t>
        </is>
      </c>
      <c r="D2" s="2" t="inlineStr">
        <is>
          <t>Dec. 31, 2024 USD ($) day $ / shares</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repurchase amount Including accrued and unpaid interest</t>
        </is>
      </c>
      <c r="B4" s="5" t="n">
        <v>213800</v>
      </c>
      <c r="C4" s="4" t="inlineStr">
        <is>
          <t xml:space="preserve"> </t>
        </is>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0</v>
      </c>
      <c r="E5" s="5" t="n">
        <v>0</v>
      </c>
      <c r="F5" s="5" t="n">
        <v>7578</v>
      </c>
    </row>
    <row r="6">
      <c r="A6" s="4" t="inlineStr">
        <is>
          <t>Write off of deferred debt financing costs</t>
        </is>
      </c>
      <c r="B6" s="4" t="inlineStr">
        <is>
          <t xml:space="preserve"> </t>
        </is>
      </c>
      <c r="C6" s="4" t="inlineStr">
        <is>
          <t xml:space="preserve"> </t>
        </is>
      </c>
      <c r="D6" s="4" t="inlineStr">
        <is>
          <t xml:space="preserve"> </t>
        </is>
      </c>
      <c r="E6" s="4" t="inlineStr">
        <is>
          <t xml:space="preserve"> </t>
        </is>
      </c>
      <c r="F6" s="6" t="n">
        <v>3400</v>
      </c>
    </row>
    <row r="7">
      <c r="A7" s="4" t="inlineStr">
        <is>
          <t>Interest expense</t>
        </is>
      </c>
      <c r="B7" s="4" t="inlineStr">
        <is>
          <t xml:space="preserve"> </t>
        </is>
      </c>
      <c r="C7" s="4" t="inlineStr">
        <is>
          <t xml:space="preserve"> </t>
        </is>
      </c>
      <c r="D7" s="5" t="n">
        <v>11182</v>
      </c>
      <c r="E7" s="5" t="n">
        <v>11334</v>
      </c>
      <c r="F7" s="5" t="n">
        <v>11014</v>
      </c>
    </row>
    <row r="8">
      <c r="A8" s="4" t="inlineStr">
        <is>
          <t>Senior Notes Due 2029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current maturities</t>
        </is>
      </c>
      <c r="B10" s="6" t="n">
        <v>316300</v>
      </c>
      <c r="C10" s="4" t="inlineStr">
        <is>
          <t xml:space="preserve"> </t>
        </is>
      </c>
      <c r="D10" s="4" t="inlineStr">
        <is>
          <t xml:space="preserve"> </t>
        </is>
      </c>
      <c r="E10" s="4" t="inlineStr">
        <is>
          <t xml:space="preserve"> </t>
        </is>
      </c>
      <c r="F10" s="4" t="inlineStr">
        <is>
          <t xml:space="preserve"> </t>
        </is>
      </c>
    </row>
    <row r="11">
      <c r="A11" s="4" t="inlineStr">
        <is>
          <t>Interest rate percentage</t>
        </is>
      </c>
      <c r="B11" s="4" t="inlineStr">
        <is>
          <t xml:space="preserve"> </t>
        </is>
      </c>
      <c r="C11" s="4" t="inlineStr">
        <is>
          <t xml:space="preserve"> </t>
        </is>
      </c>
      <c r="D11" s="12" t="n">
        <v>0.0225</v>
      </c>
      <c r="E11" s="4" t="inlineStr">
        <is>
          <t xml:space="preserve"> </t>
        </is>
      </c>
      <c r="F11" s="4" t="inlineStr">
        <is>
          <t xml:space="preserve"> </t>
        </is>
      </c>
    </row>
    <row r="12">
      <c r="A12" s="4" t="inlineStr">
        <is>
          <t>Proceeds from issuance of debt</t>
        </is>
      </c>
      <c r="B12" s="6" t="n">
        <v>306400</v>
      </c>
      <c r="C12" s="4" t="inlineStr">
        <is>
          <t xml:space="preserve"> </t>
        </is>
      </c>
      <c r="D12" s="4" t="inlineStr">
        <is>
          <t xml:space="preserve"> </t>
        </is>
      </c>
      <c r="E12" s="4" t="inlineStr">
        <is>
          <t xml:space="preserve"> </t>
        </is>
      </c>
      <c r="F12" s="4" t="inlineStr">
        <is>
          <t xml:space="preserve"> </t>
        </is>
      </c>
    </row>
    <row r="13">
      <c r="A13" s="4" t="inlineStr">
        <is>
          <t>Debt issuance costs, net</t>
        </is>
      </c>
      <c r="B13" s="6" t="n">
        <v>9900</v>
      </c>
      <c r="C13" s="4" t="inlineStr">
        <is>
          <t xml:space="preserve"> </t>
        </is>
      </c>
      <c r="D13" s="4" t="inlineStr">
        <is>
          <t xml:space="preserve"> </t>
        </is>
      </c>
      <c r="E13" s="4" t="inlineStr">
        <is>
          <t xml:space="preserve"> </t>
        </is>
      </c>
      <c r="F13" s="4" t="inlineStr">
        <is>
          <t xml:space="preserve"> </t>
        </is>
      </c>
    </row>
    <row r="14">
      <c r="A14" s="4" t="inlineStr">
        <is>
          <t>Accrued interest</t>
        </is>
      </c>
      <c r="B14" s="4" t="inlineStr">
        <is>
          <t xml:space="preserve"> </t>
        </is>
      </c>
      <c r="C14" s="4" t="inlineStr">
        <is>
          <t xml:space="preserve"> </t>
        </is>
      </c>
      <c r="D14" s="5" t="n">
        <v>2400</v>
      </c>
      <c r="E14" s="4" t="inlineStr">
        <is>
          <t xml:space="preserve"> </t>
        </is>
      </c>
      <c r="F14" s="4" t="inlineStr">
        <is>
          <t xml:space="preserve"> </t>
        </is>
      </c>
    </row>
    <row r="15">
      <c r="A15" s="4" t="inlineStr">
        <is>
          <t>Debt instrument, convertible, threshold percentage of stock price trigger</t>
        </is>
      </c>
      <c r="B15" s="4" t="inlineStr">
        <is>
          <t xml:space="preserve"> </t>
        </is>
      </c>
      <c r="C15" s="4" t="inlineStr">
        <is>
          <t xml:space="preserve"> </t>
        </is>
      </c>
      <c r="D15" s="11" t="n">
        <v>1.3</v>
      </c>
      <c r="E15" s="4" t="inlineStr">
        <is>
          <t xml:space="preserve"> </t>
        </is>
      </c>
      <c r="F15" s="4" t="inlineStr">
        <is>
          <t xml:space="preserve"> </t>
        </is>
      </c>
    </row>
    <row r="16">
      <c r="A16" s="4" t="inlineStr">
        <is>
          <t>Debt instrument, convertible, conversion ratio</t>
        </is>
      </c>
      <c r="B16" s="4" t="inlineStr">
        <is>
          <t xml:space="preserve"> </t>
        </is>
      </c>
      <c r="C16" s="4" t="inlineStr">
        <is>
          <t xml:space="preserve"> </t>
        </is>
      </c>
      <c r="D16" s="13" t="n">
        <v>0.031374</v>
      </c>
      <c r="E16" s="4" t="inlineStr">
        <is>
          <t xml:space="preserve"> </t>
        </is>
      </c>
      <c r="F16" s="4" t="inlineStr">
        <is>
          <t xml:space="preserve"> </t>
        </is>
      </c>
    </row>
    <row r="17">
      <c r="A17" s="4" t="inlineStr">
        <is>
          <t>Debt instrument, convertible, conversion price (in dollars per share) | $ / shares</t>
        </is>
      </c>
      <c r="B17" s="4" t="inlineStr">
        <is>
          <t xml:space="preserve"> </t>
        </is>
      </c>
      <c r="C17" s="4" t="inlineStr">
        <is>
          <t xml:space="preserve"> </t>
        </is>
      </c>
      <c r="D17" s="8" t="n">
        <v>31.87</v>
      </c>
      <c r="E17" s="4" t="inlineStr">
        <is>
          <t xml:space="preserve"> </t>
        </is>
      </c>
      <c r="F17" s="4" t="inlineStr">
        <is>
          <t xml:space="preserve"> </t>
        </is>
      </c>
    </row>
    <row r="18">
      <c r="A18" s="4" t="inlineStr">
        <is>
          <t>Debt instrument, convertible, prior to maturity date | day</t>
        </is>
      </c>
      <c r="B18" s="4" t="inlineStr">
        <is>
          <t xml:space="preserve"> </t>
        </is>
      </c>
      <c r="C18" s="4" t="inlineStr">
        <is>
          <t xml:space="preserve"> </t>
        </is>
      </c>
      <c r="D18" s="6" t="n">
        <v>40</v>
      </c>
      <c r="E18" s="4" t="inlineStr">
        <is>
          <t xml:space="preserve"> </t>
        </is>
      </c>
      <c r="F18" s="4" t="inlineStr">
        <is>
          <t xml:space="preserve"> </t>
        </is>
      </c>
    </row>
    <row r="19">
      <c r="A19" s="4" t="inlineStr">
        <is>
          <t>Notes payable</t>
        </is>
      </c>
      <c r="B19" s="4" t="inlineStr">
        <is>
          <t xml:space="preserve"> </t>
        </is>
      </c>
      <c r="C19" s="4" t="inlineStr">
        <is>
          <t xml:space="preserve"> </t>
        </is>
      </c>
      <c r="D19" s="5" t="n">
        <v>100000</v>
      </c>
      <c r="E19" s="4" t="inlineStr">
        <is>
          <t xml:space="preserve"> </t>
        </is>
      </c>
      <c r="F19" s="4" t="inlineStr">
        <is>
          <t xml:space="preserve"> </t>
        </is>
      </c>
    </row>
    <row r="20">
      <c r="A20" s="4" t="inlineStr">
        <is>
          <t>Long-term debt, term</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Debt instrument, interest rate, effective percentage</t>
        </is>
      </c>
      <c r="B21" s="4" t="inlineStr">
        <is>
          <t xml:space="preserve"> </t>
        </is>
      </c>
      <c r="C21" s="4" t="inlineStr">
        <is>
          <t xml:space="preserve"> </t>
        </is>
      </c>
      <c r="D21" s="12" t="n">
        <v>0.0274</v>
      </c>
      <c r="E21" s="4" t="inlineStr">
        <is>
          <t xml:space="preserve"> </t>
        </is>
      </c>
      <c r="F21" s="4" t="inlineStr">
        <is>
          <t xml:space="preserve"> </t>
        </is>
      </c>
    </row>
    <row r="22">
      <c r="A22" s="4" t="inlineStr">
        <is>
          <t>Senior Notes Due 2029 | Senior Notes | Debt Conversion, Scenario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tible, threshold trading days | day</t>
        </is>
      </c>
      <c r="B24" s="4" t="inlineStr">
        <is>
          <t xml:space="preserve"> </t>
        </is>
      </c>
      <c r="C24" s="4" t="inlineStr">
        <is>
          <t xml:space="preserve"> </t>
        </is>
      </c>
      <c r="D24" s="6" t="n">
        <v>20</v>
      </c>
      <c r="E24" s="4" t="inlineStr">
        <is>
          <t xml:space="preserve"> </t>
        </is>
      </c>
      <c r="F24" s="4" t="inlineStr">
        <is>
          <t xml:space="preserve"> </t>
        </is>
      </c>
    </row>
    <row r="25">
      <c r="A25" s="4" t="inlineStr">
        <is>
          <t>Debt instrument, convertible, threshold consecutive trading days | day</t>
        </is>
      </c>
      <c r="B25" s="4" t="inlineStr">
        <is>
          <t xml:space="preserve"> </t>
        </is>
      </c>
      <c r="C25" s="4" t="inlineStr">
        <is>
          <t xml:space="preserve"> </t>
        </is>
      </c>
      <c r="D25" s="6" t="n">
        <v>30</v>
      </c>
      <c r="E25" s="4" t="inlineStr">
        <is>
          <t xml:space="preserve"> </t>
        </is>
      </c>
      <c r="F25" s="4" t="inlineStr">
        <is>
          <t xml:space="preserve"> </t>
        </is>
      </c>
    </row>
    <row r="26">
      <c r="A26" s="4" t="inlineStr">
        <is>
          <t>Debt instrument, convertible, threshold percentage of stock price trigger</t>
        </is>
      </c>
      <c r="B26" s="4" t="inlineStr">
        <is>
          <t xml:space="preserve"> </t>
        </is>
      </c>
      <c r="C26" s="4" t="inlineStr">
        <is>
          <t xml:space="preserve"> </t>
        </is>
      </c>
      <c r="D26" s="11" t="n">
        <v>1.3</v>
      </c>
      <c r="E26" s="4" t="inlineStr">
        <is>
          <t xml:space="preserve"> </t>
        </is>
      </c>
      <c r="F26" s="4" t="inlineStr">
        <is>
          <t xml:space="preserve"> </t>
        </is>
      </c>
    </row>
    <row r="27">
      <c r="A27" s="4" t="inlineStr">
        <is>
          <t>Senior Notes Due 2029 | Senior Notes | Debt Conversion, Scenario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onvertible, threshold trading days | day</t>
        </is>
      </c>
      <c r="B29" s="4" t="inlineStr">
        <is>
          <t xml:space="preserve"> </t>
        </is>
      </c>
      <c r="C29" s="4" t="inlineStr">
        <is>
          <t xml:space="preserve"> </t>
        </is>
      </c>
      <c r="D29" s="6" t="n">
        <v>5</v>
      </c>
      <c r="E29" s="4" t="inlineStr">
        <is>
          <t xml:space="preserve"> </t>
        </is>
      </c>
      <c r="F29" s="4" t="inlineStr">
        <is>
          <t xml:space="preserve"> </t>
        </is>
      </c>
    </row>
    <row r="30">
      <c r="A30" s="4" t="inlineStr">
        <is>
          <t>Debt instrument, convertible, threshold consecutive trading days | day</t>
        </is>
      </c>
      <c r="B30" s="4" t="inlineStr">
        <is>
          <t xml:space="preserve"> </t>
        </is>
      </c>
      <c r="C30" s="4" t="inlineStr">
        <is>
          <t xml:space="preserve"> </t>
        </is>
      </c>
      <c r="D30" s="6" t="n">
        <v>10</v>
      </c>
      <c r="E30" s="4" t="inlineStr">
        <is>
          <t xml:space="preserve"> </t>
        </is>
      </c>
      <c r="F30" s="4" t="inlineStr">
        <is>
          <t xml:space="preserve"> </t>
        </is>
      </c>
    </row>
    <row r="31">
      <c r="A31" s="4" t="inlineStr">
        <is>
          <t>Debt instrument, convertible, threshold percentage of stock price trigger</t>
        </is>
      </c>
      <c r="B31" s="4" t="inlineStr">
        <is>
          <t xml:space="preserve"> </t>
        </is>
      </c>
      <c r="C31" s="4" t="inlineStr">
        <is>
          <t xml:space="preserve"> </t>
        </is>
      </c>
      <c r="D31" s="11" t="n">
        <v>0.98</v>
      </c>
      <c r="E31" s="4" t="inlineStr">
        <is>
          <t xml:space="preserve"> </t>
        </is>
      </c>
      <c r="F31" s="4" t="inlineStr">
        <is>
          <t xml:space="preserve"> </t>
        </is>
      </c>
    </row>
    <row r="32">
      <c r="A32" s="4" t="inlineStr">
        <is>
          <t>Senior Notes Due 2029, Issued Pursuant To Underwriters Option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excluding current maturities</t>
        </is>
      </c>
      <c r="B34" s="6" t="n">
        <v>41300</v>
      </c>
      <c r="C34" s="4" t="inlineStr">
        <is>
          <t xml:space="preserve"> </t>
        </is>
      </c>
      <c r="D34" s="4" t="inlineStr">
        <is>
          <t xml:space="preserve"> </t>
        </is>
      </c>
      <c r="E34" s="4" t="inlineStr">
        <is>
          <t xml:space="preserve"> </t>
        </is>
      </c>
      <c r="F34" s="4" t="inlineStr">
        <is>
          <t xml:space="preserve"> </t>
        </is>
      </c>
    </row>
    <row r="35">
      <c r="A35" s="4" t="inlineStr">
        <is>
          <t>Senior Notes Due 2025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excluding current maturities</t>
        </is>
      </c>
      <c r="B37" s="4" t="inlineStr">
        <is>
          <t xml:space="preserve"> </t>
        </is>
      </c>
      <c r="C37" s="5" t="n">
        <v>276000</v>
      </c>
      <c r="D37" s="4" t="inlineStr">
        <is>
          <t xml:space="preserve"> </t>
        </is>
      </c>
      <c r="E37" s="4" t="inlineStr">
        <is>
          <t xml:space="preserve"> </t>
        </is>
      </c>
      <c r="F37" s="4" t="inlineStr">
        <is>
          <t xml:space="preserve"> </t>
        </is>
      </c>
    </row>
    <row r="38">
      <c r="A38" s="4" t="inlineStr">
        <is>
          <t>Interest rate percentage</t>
        </is>
      </c>
      <c r="B38" s="4" t="inlineStr">
        <is>
          <t xml:space="preserve"> </t>
        </is>
      </c>
      <c r="C38" s="4" t="inlineStr">
        <is>
          <t xml:space="preserve"> </t>
        </is>
      </c>
      <c r="D38" s="12" t="n">
        <v>0.025</v>
      </c>
      <c r="E38" s="4" t="inlineStr">
        <is>
          <t xml:space="preserve"> </t>
        </is>
      </c>
      <c r="F38" s="4" t="inlineStr">
        <is>
          <t xml:space="preserve"> </t>
        </is>
      </c>
    </row>
    <row r="39">
      <c r="A39" s="4" t="inlineStr">
        <is>
          <t>Proceeds from issuance of debt</t>
        </is>
      </c>
      <c r="B39" s="4" t="inlineStr">
        <is>
          <t xml:space="preserve"> </t>
        </is>
      </c>
      <c r="C39" s="6" t="n">
        <v>267200</v>
      </c>
      <c r="D39" s="4" t="inlineStr">
        <is>
          <t xml:space="preserve"> </t>
        </is>
      </c>
      <c r="E39" s="4" t="inlineStr">
        <is>
          <t xml:space="preserve"> </t>
        </is>
      </c>
      <c r="F39" s="4" t="inlineStr">
        <is>
          <t xml:space="preserve"> </t>
        </is>
      </c>
    </row>
    <row r="40">
      <c r="A40" s="4" t="inlineStr">
        <is>
          <t>Debt issuance costs, net</t>
        </is>
      </c>
      <c r="B40" s="4" t="inlineStr">
        <is>
          <t xml:space="preserve"> </t>
        </is>
      </c>
      <c r="C40" s="5" t="n">
        <v>8800</v>
      </c>
      <c r="D40" s="4" t="inlineStr">
        <is>
          <t xml:space="preserve"> </t>
        </is>
      </c>
      <c r="E40" s="4" t="inlineStr">
        <is>
          <t xml:space="preserve"> </t>
        </is>
      </c>
      <c r="F40" s="4" t="inlineStr">
        <is>
          <t xml:space="preserve"> </t>
        </is>
      </c>
    </row>
    <row r="41">
      <c r="A41" s="4" t="inlineStr">
        <is>
          <t>Accrued interest</t>
        </is>
      </c>
      <c r="B41" s="4" t="inlineStr">
        <is>
          <t xml:space="preserve"> </t>
        </is>
      </c>
      <c r="C41" s="4" t="inlineStr">
        <is>
          <t xml:space="preserve"> </t>
        </is>
      </c>
      <c r="D41" s="5" t="n">
        <v>500</v>
      </c>
      <c r="E41" s="4" t="inlineStr">
        <is>
          <t xml:space="preserve"> </t>
        </is>
      </c>
      <c r="F41" s="4" t="inlineStr">
        <is>
          <t xml:space="preserve"> </t>
        </is>
      </c>
    </row>
    <row r="42">
      <c r="A42" s="4" t="inlineStr">
        <is>
          <t>Debt instrument, convertible, threshold percentage of stock price trigger</t>
        </is>
      </c>
      <c r="B42" s="4" t="inlineStr">
        <is>
          <t xml:space="preserve"> </t>
        </is>
      </c>
      <c r="C42" s="4" t="inlineStr">
        <is>
          <t xml:space="preserve"> </t>
        </is>
      </c>
      <c r="D42" s="11" t="n">
        <v>1.3</v>
      </c>
      <c r="E42" s="4" t="inlineStr">
        <is>
          <t xml:space="preserve"> </t>
        </is>
      </c>
      <c r="F42" s="4" t="inlineStr">
        <is>
          <t xml:space="preserve"> </t>
        </is>
      </c>
    </row>
    <row r="43">
      <c r="A43" s="4" t="inlineStr">
        <is>
          <t>Debt instrument, convertible, conversion ratio</t>
        </is>
      </c>
      <c r="B43" s="4" t="inlineStr">
        <is>
          <t xml:space="preserve"> </t>
        </is>
      </c>
      <c r="C43" s="4" t="inlineStr">
        <is>
          <t xml:space="preserve"> </t>
        </is>
      </c>
      <c r="D43" s="14" t="n">
        <v>0.0257739</v>
      </c>
      <c r="E43" s="4" t="inlineStr">
        <is>
          <t xml:space="preserve"> </t>
        </is>
      </c>
      <c r="F43" s="4" t="inlineStr">
        <is>
          <t xml:space="preserve"> </t>
        </is>
      </c>
    </row>
    <row r="44">
      <c r="A44" s="4" t="inlineStr">
        <is>
          <t>Debt instrument, convertible, conversion price (in dollars per share) | $ / shares</t>
        </is>
      </c>
      <c r="B44" s="4" t="inlineStr">
        <is>
          <t xml:space="preserve"> </t>
        </is>
      </c>
      <c r="C44" s="4" t="inlineStr">
        <is>
          <t xml:space="preserve"> </t>
        </is>
      </c>
      <c r="D44" s="8" t="n">
        <v>38.8</v>
      </c>
      <c r="E44" s="4" t="inlineStr">
        <is>
          <t xml:space="preserve"> </t>
        </is>
      </c>
      <c r="F44" s="4" t="inlineStr">
        <is>
          <t xml:space="preserve"> </t>
        </is>
      </c>
    </row>
    <row r="45">
      <c r="A45" s="4" t="inlineStr">
        <is>
          <t>Long-term debt, term</t>
        </is>
      </c>
      <c r="B45" s="4" t="inlineStr">
        <is>
          <t xml:space="preserve"> </t>
        </is>
      </c>
      <c r="C45" s="4" t="inlineStr">
        <is>
          <t xml:space="preserve"> </t>
        </is>
      </c>
      <c r="D45" s="4" t="inlineStr">
        <is>
          <t>7 years</t>
        </is>
      </c>
      <c r="E45" s="4" t="inlineStr">
        <is>
          <t xml:space="preserve"> </t>
        </is>
      </c>
      <c r="F45" s="4" t="inlineStr">
        <is>
          <t xml:space="preserve"> </t>
        </is>
      </c>
    </row>
    <row r="46">
      <c r="A46" s="4" t="inlineStr">
        <is>
          <t>Debt instrument, interest rate, effective percentage</t>
        </is>
      </c>
      <c r="B46" s="4" t="inlineStr">
        <is>
          <t xml:space="preserve"> </t>
        </is>
      </c>
      <c r="C46" s="4" t="inlineStr">
        <is>
          <t xml:space="preserve"> </t>
        </is>
      </c>
      <c r="D46" s="12" t="n">
        <v>0.0298</v>
      </c>
      <c r="E46" s="4" t="inlineStr">
        <is>
          <t xml:space="preserve"> </t>
        </is>
      </c>
      <c r="F46" s="4" t="inlineStr">
        <is>
          <t xml:space="preserve"> </t>
        </is>
      </c>
    </row>
    <row r="47">
      <c r="A47" s="4" t="inlineStr">
        <is>
          <t>Debt instrument, repurchase amount</t>
        </is>
      </c>
      <c r="B47" s="5" t="n">
        <v>207100</v>
      </c>
      <c r="C47" s="4" t="inlineStr">
        <is>
          <t xml:space="preserve"> </t>
        </is>
      </c>
      <c r="D47" s="4" t="inlineStr">
        <is>
          <t xml:space="preserve"> </t>
        </is>
      </c>
      <c r="E47" s="4" t="inlineStr">
        <is>
          <t xml:space="preserve"> </t>
        </is>
      </c>
      <c r="F47" s="4" t="inlineStr">
        <is>
          <t xml:space="preserve"> </t>
        </is>
      </c>
    </row>
    <row r="48">
      <c r="A48" s="4" t="inlineStr">
        <is>
          <t>Long-term debt, excluding current maturities, repaid if converted</t>
        </is>
      </c>
      <c r="B48" s="4" t="inlineStr">
        <is>
          <t xml:space="preserve"> </t>
        </is>
      </c>
      <c r="C48" s="4" t="inlineStr">
        <is>
          <t xml:space="preserve"> </t>
        </is>
      </c>
      <c r="D48" s="5" t="n">
        <v>68900</v>
      </c>
      <c r="E48" s="4" t="inlineStr">
        <is>
          <t xml:space="preserve"> </t>
        </is>
      </c>
      <c r="F48" s="4" t="inlineStr">
        <is>
          <t xml:space="preserve"> </t>
        </is>
      </c>
    </row>
    <row r="49">
      <c r="A49" s="4" t="inlineStr">
        <is>
          <t>Senior Notes Due 2025 | Senior Notes | Debt Conversion, Scenario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convertible, threshold trading days | day</t>
        </is>
      </c>
      <c r="B51" s="4" t="inlineStr">
        <is>
          <t xml:space="preserve"> </t>
        </is>
      </c>
      <c r="C51" s="4" t="inlineStr">
        <is>
          <t xml:space="preserve"> </t>
        </is>
      </c>
      <c r="D51" s="6" t="n">
        <v>20</v>
      </c>
      <c r="E51" s="4" t="inlineStr">
        <is>
          <t xml:space="preserve"> </t>
        </is>
      </c>
      <c r="F51" s="4" t="inlineStr">
        <is>
          <t xml:space="preserve"> </t>
        </is>
      </c>
    </row>
    <row r="52">
      <c r="A52" s="4" t="inlineStr">
        <is>
          <t>Debt instrument, convertible, threshold consecutive trading days | day</t>
        </is>
      </c>
      <c r="B52" s="4" t="inlineStr">
        <is>
          <t xml:space="preserve"> </t>
        </is>
      </c>
      <c r="C52" s="4" t="inlineStr">
        <is>
          <t xml:space="preserve"> </t>
        </is>
      </c>
      <c r="D52" s="6" t="n">
        <v>30</v>
      </c>
      <c r="E52" s="4" t="inlineStr">
        <is>
          <t xml:space="preserve"> </t>
        </is>
      </c>
      <c r="F52" s="4" t="inlineStr">
        <is>
          <t xml:space="preserve"> </t>
        </is>
      </c>
    </row>
    <row r="53">
      <c r="A53" s="4" t="inlineStr">
        <is>
          <t>Debt instrument, convertible, threshold percentage of stock price trigger</t>
        </is>
      </c>
      <c r="B53" s="4" t="inlineStr">
        <is>
          <t xml:space="preserve"> </t>
        </is>
      </c>
      <c r="C53" s="4" t="inlineStr">
        <is>
          <t xml:space="preserve"> </t>
        </is>
      </c>
      <c r="D53" s="11" t="n">
        <v>1.3</v>
      </c>
      <c r="E53" s="4" t="inlineStr">
        <is>
          <t xml:space="preserve"> </t>
        </is>
      </c>
      <c r="F53" s="4" t="inlineStr">
        <is>
          <t xml:space="preserve"> </t>
        </is>
      </c>
    </row>
    <row r="54">
      <c r="A54" s="4" t="inlineStr">
        <is>
          <t>Senior Notes Due 2025 | Senior Notes | Debt Conversion, Scenario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convertible, threshold trading days | day</t>
        </is>
      </c>
      <c r="B56" s="4" t="inlineStr">
        <is>
          <t xml:space="preserve"> </t>
        </is>
      </c>
      <c r="C56" s="4" t="inlineStr">
        <is>
          <t xml:space="preserve"> </t>
        </is>
      </c>
      <c r="D56" s="6" t="n">
        <v>5</v>
      </c>
      <c r="E56" s="4" t="inlineStr">
        <is>
          <t xml:space="preserve"> </t>
        </is>
      </c>
      <c r="F56" s="4" t="inlineStr">
        <is>
          <t xml:space="preserve"> </t>
        </is>
      </c>
    </row>
    <row r="57">
      <c r="A57" s="4" t="inlineStr">
        <is>
          <t>Debt instrument, convertible, threshold consecutive trading days | day</t>
        </is>
      </c>
      <c r="B57" s="4" t="inlineStr">
        <is>
          <t xml:space="preserve"> </t>
        </is>
      </c>
      <c r="C57" s="4" t="inlineStr">
        <is>
          <t xml:space="preserve"> </t>
        </is>
      </c>
      <c r="D57" s="6" t="n">
        <v>10</v>
      </c>
      <c r="E57" s="4" t="inlineStr">
        <is>
          <t xml:space="preserve"> </t>
        </is>
      </c>
      <c r="F57" s="4" t="inlineStr">
        <is>
          <t xml:space="preserve"> </t>
        </is>
      </c>
    </row>
    <row r="58">
      <c r="A58" s="4" t="inlineStr">
        <is>
          <t>Debt instrument, convertible, threshold percentage of stock price trigger</t>
        </is>
      </c>
      <c r="B58" s="4" t="inlineStr">
        <is>
          <t xml:space="preserve"> </t>
        </is>
      </c>
      <c r="C58" s="4" t="inlineStr">
        <is>
          <t xml:space="preserve"> </t>
        </is>
      </c>
      <c r="D58" s="11" t="n">
        <v>0.98</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 Interest Expense Recognized (Details) - Senior Notes Due 2025 and Senior Notes Due 2029 - Senior Note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8838</v>
      </c>
      <c r="C4" s="5" t="n">
        <v>8838</v>
      </c>
      <c r="D4" s="5" t="n">
        <v>8433</v>
      </c>
    </row>
    <row r="5">
      <c r="A5" s="4" t="inlineStr">
        <is>
          <t>Amortization of debt issuance costs</t>
        </is>
      </c>
      <c r="B5" s="6" t="n">
        <v>1725</v>
      </c>
      <c r="C5" s="6" t="n">
        <v>1718</v>
      </c>
      <c r="D5" s="6" t="n">
        <v>1622</v>
      </c>
    </row>
    <row r="6">
      <c r="A6" s="4" t="inlineStr">
        <is>
          <t>Total interest expense for the 2025 and 2029 Notes</t>
        </is>
      </c>
      <c r="B6" s="5" t="n">
        <v>10563</v>
      </c>
      <c r="C6" s="5" t="n">
        <v>10556</v>
      </c>
      <c r="D6" s="5" t="n">
        <v>100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5" t="n">
        <v>1200000</v>
      </c>
      <c r="C4" s="5" t="n">
        <v>0</v>
      </c>
      <c r="D4" s="5" t="n">
        <v>0</v>
      </c>
    </row>
    <row r="5">
      <c r="A5" s="4" t="inlineStr">
        <is>
          <t>Measurement Input, Discount Rate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 measurement input</t>
        </is>
      </c>
      <c r="B7" s="15" t="n">
        <v>0.06900000000000001</v>
      </c>
      <c r="C7" s="4" t="inlineStr">
        <is>
          <t xml:space="preserve"> </t>
        </is>
      </c>
      <c r="D7" s="4" t="inlineStr">
        <is>
          <t xml:space="preserve"> </t>
        </is>
      </c>
    </row>
    <row r="8">
      <c r="A8" s="4" t="inlineStr">
        <is>
          <t>Senior Notes Due 2025 |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 percentage</t>
        </is>
      </c>
      <c r="B10" s="12" t="n">
        <v>0.025</v>
      </c>
      <c r="C10" s="4" t="inlineStr">
        <is>
          <t xml:space="preserve"> </t>
        </is>
      </c>
      <c r="D10" s="4" t="inlineStr">
        <is>
          <t xml:space="preserve"> </t>
        </is>
      </c>
    </row>
    <row r="11">
      <c r="A11" s="4" t="inlineStr">
        <is>
          <t>Fair value of convertible debt</t>
        </is>
      </c>
      <c r="B11" s="5" t="n">
        <v>68200000</v>
      </c>
      <c r="C11" s="6" t="n">
        <v>58300000</v>
      </c>
      <c r="D11" s="4" t="inlineStr">
        <is>
          <t xml:space="preserve"> </t>
        </is>
      </c>
    </row>
    <row r="12">
      <c r="A12" s="4" t="inlineStr">
        <is>
          <t>Senior Notes Due 2029 | Senior Not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percentage</t>
        </is>
      </c>
      <c r="B14" s="12" t="n">
        <v>0.0225</v>
      </c>
      <c r="C14" s="4" t="inlineStr">
        <is>
          <t xml:space="preserve"> </t>
        </is>
      </c>
      <c r="D14" s="4" t="inlineStr">
        <is>
          <t xml:space="preserve"> </t>
        </is>
      </c>
    </row>
    <row r="15">
      <c r="A15" s="4" t="inlineStr">
        <is>
          <t>Fair value of convertible debt</t>
        </is>
      </c>
      <c r="B15" s="5" t="n">
        <v>302100000</v>
      </c>
      <c r="C15" s="5" t="n">
        <v>212100000</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Accounting Standards Update [Extensible List]</t>
        </is>
      </c>
      <c r="B3" s="4" t="inlineStr">
        <is>
          <t xml:space="preserve"> </t>
        </is>
      </c>
      <c r="C3" s="4" t="inlineStr">
        <is>
          <t xml:space="preserve"> </t>
        </is>
      </c>
      <c r="D3" s="4" t="inlineStr">
        <is>
          <t xml:space="preserve"> </t>
        </is>
      </c>
      <c r="E3" s="4" t="inlineStr">
        <is>
          <t>Accounting Standards Update 2020-06 Cumulative Effect, Period of Adoption [Member]</t>
        </is>
      </c>
    </row>
    <row r="4">
      <c r="A4" s="4" t="inlineStr">
        <is>
          <t>Pre-funded common stock warrants, issuance costs</t>
        </is>
      </c>
      <c r="B4" s="4" t="inlineStr">
        <is>
          <t xml:space="preserve"> </t>
        </is>
      </c>
      <c r="C4" s="5" t="n">
        <v>1600</v>
      </c>
      <c r="D4" s="4" t="inlineStr">
        <is>
          <t xml:space="preserve"> </t>
        </is>
      </c>
      <c r="E4" s="4" t="inlineStr">
        <is>
          <t xml:space="preserve"> </t>
        </is>
      </c>
    </row>
    <row r="5">
      <c r="A5" s="4" t="inlineStr">
        <is>
          <t>Issuance of common stock under the equity incentive plan and proceeds from exercise</t>
        </is>
      </c>
      <c r="B5" s="5" t="n">
        <v>4453</v>
      </c>
      <c r="C5" s="6" t="n">
        <v>3240</v>
      </c>
      <c r="D5" s="5" t="n">
        <v>4585</v>
      </c>
      <c r="E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4" t="inlineStr">
        <is>
          <t>Issuance of common stock under the equity incentive plan and proceeds from exercise</t>
        </is>
      </c>
      <c r="B7" s="6" t="n">
        <v>4452</v>
      </c>
      <c r="C7" s="6" t="n">
        <v>3240</v>
      </c>
      <c r="D7" s="6" t="n">
        <v>4585</v>
      </c>
      <c r="E7" s="4" t="inlineStr">
        <is>
          <t xml:space="preserve"> </t>
        </is>
      </c>
    </row>
    <row r="8">
      <c r="A8" s="4" t="inlineStr">
        <is>
          <t>Underwritten Equity Offering</t>
        </is>
      </c>
      <c r="B8" s="4" t="inlineStr">
        <is>
          <t xml:space="preserve"> </t>
        </is>
      </c>
      <c r="C8" s="4" t="inlineStr">
        <is>
          <t xml:space="preserve"> </t>
        </is>
      </c>
      <c r="D8" s="4" t="inlineStr">
        <is>
          <t xml:space="preserve"> </t>
        </is>
      </c>
      <c r="E8" s="4" t="inlineStr">
        <is>
          <t xml:space="preserve"> </t>
        </is>
      </c>
    </row>
    <row r="9">
      <c r="A9" s="4" t="inlineStr">
        <is>
          <t>Issuance costs</t>
        </is>
      </c>
      <c r="B9" s="5" t="n">
        <v>9000</v>
      </c>
      <c r="C9" s="5" t="n">
        <v>12600</v>
      </c>
      <c r="D9" s="4" t="inlineStr">
        <is>
          <t xml:space="preserve"> </t>
        </is>
      </c>
      <c r="E9" s="4" t="inlineStr">
        <is>
          <t xml:space="preserve"> </t>
        </is>
      </c>
    </row>
    <row r="10">
      <c r="A10" s="4" t="inlineStr">
        <is>
          <t>At-The-Market Offering</t>
        </is>
      </c>
      <c r="B10" s="4" t="inlineStr">
        <is>
          <t xml:space="preserve"> </t>
        </is>
      </c>
      <c r="C10" s="4" t="inlineStr">
        <is>
          <t xml:space="preserve"> </t>
        </is>
      </c>
      <c r="D10" s="4" t="inlineStr">
        <is>
          <t xml:space="preserve"> </t>
        </is>
      </c>
      <c r="E10" s="4" t="inlineStr">
        <is>
          <t xml:space="preserve"> </t>
        </is>
      </c>
    </row>
    <row r="11">
      <c r="A11" s="4" t="inlineStr">
        <is>
          <t>Issuance costs</t>
        </is>
      </c>
      <c r="B11" s="4" t="inlineStr">
        <is>
          <t xml:space="preserve"> </t>
        </is>
      </c>
      <c r="C11" s="4" t="inlineStr">
        <is>
          <t xml:space="preserve"> </t>
        </is>
      </c>
      <c r="D11" s="5" t="n">
        <v>600</v>
      </c>
      <c r="E11"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8535</v>
      </c>
      <c r="C3" s="5" t="n">
        <v>58176</v>
      </c>
    </row>
    <row r="4">
      <c r="A4" s="4" t="inlineStr">
        <is>
          <t>Marketable debt securities, available-for-sale</t>
        </is>
      </c>
      <c r="B4" s="6" t="n">
        <v>312166</v>
      </c>
      <c r="C4" s="6" t="n">
        <v>508675</v>
      </c>
    </row>
    <row r="5">
      <c r="A5" s="4" t="inlineStr">
        <is>
          <t>Total</t>
        </is>
      </c>
      <c r="B5" s="6" t="n">
        <v>370701</v>
      </c>
      <c r="C5" s="6" t="n">
        <v>566851</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51060</v>
      </c>
      <c r="C8" s="6" t="n">
        <v>58176</v>
      </c>
    </row>
    <row r="9">
      <c r="A9" s="4" t="inlineStr">
        <is>
          <t>Marketable debt securities, available-for-sale</t>
        </is>
      </c>
      <c r="B9" s="6" t="n">
        <v>0</v>
      </c>
      <c r="C9" s="6" t="n">
        <v>0</v>
      </c>
    </row>
    <row r="10">
      <c r="A10" s="4" t="inlineStr">
        <is>
          <t>Total</t>
        </is>
      </c>
      <c r="B10" s="6" t="n">
        <v>51060</v>
      </c>
      <c r="C10" s="6" t="n">
        <v>58176</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7475</v>
      </c>
      <c r="C13" s="6" t="n">
        <v>0</v>
      </c>
    </row>
    <row r="14">
      <c r="A14" s="4" t="inlineStr">
        <is>
          <t>Marketable debt securities, available-for-sale</t>
        </is>
      </c>
      <c r="B14" s="6" t="n">
        <v>312166</v>
      </c>
      <c r="C14" s="6" t="n">
        <v>508675</v>
      </c>
    </row>
    <row r="15">
      <c r="A15" s="4" t="inlineStr">
        <is>
          <t>Total</t>
        </is>
      </c>
      <c r="B15" s="6" t="n">
        <v>319641</v>
      </c>
      <c r="C15" s="6" t="n">
        <v>508675</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0</v>
      </c>
      <c r="C18" s="6" t="n">
        <v>0</v>
      </c>
    </row>
    <row r="19">
      <c r="A19" s="4" t="inlineStr">
        <is>
          <t>Marketable debt securities, available-for-sale</t>
        </is>
      </c>
      <c r="B19" s="6" t="n">
        <v>0</v>
      </c>
      <c r="C19" s="6" t="n">
        <v>0</v>
      </c>
    </row>
    <row r="20">
      <c r="A20" s="4" t="inlineStr">
        <is>
          <t>Total</t>
        </is>
      </c>
      <c r="B20" s="5" t="n">
        <v>0</v>
      </c>
      <c r="C2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7" customWidth="1" min="7" max="7"/>
    <col width="14" customWidth="1" min="8" max="8"/>
  </cols>
  <sheetData>
    <row r="1">
      <c r="A1" s="1" t="inlineStr">
        <is>
          <t>INTANGIBLE ASSETS - Narrative (Details) - USD ($)</t>
        </is>
      </c>
      <c r="B1" s="2" t="inlineStr">
        <is>
          <t>1 Months Ended</t>
        </is>
      </c>
      <c r="D1" s="2" t="inlineStr">
        <is>
          <t>12 Months Ended</t>
        </is>
      </c>
      <c r="G1" s="2" t="inlineStr">
        <is>
          <t>156 Months Ended</t>
        </is>
      </c>
    </row>
    <row r="2">
      <c r="B2" s="2" t="inlineStr">
        <is>
          <t>Nov. 30, 2018</t>
        </is>
      </c>
      <c r="C2" s="2" t="inlineStr">
        <is>
          <t>Nov. 30, 2017</t>
        </is>
      </c>
      <c r="D2" s="2" t="inlineStr">
        <is>
          <t>Dec. 31, 2024</t>
        </is>
      </c>
      <c r="E2" s="2" t="inlineStr">
        <is>
          <t>Dec. 31, 2023</t>
        </is>
      </c>
      <c r="F2" s="2" t="inlineStr">
        <is>
          <t>Dec. 31, 2022</t>
        </is>
      </c>
      <c r="G2" s="2" t="inlineStr">
        <is>
          <t>Dec. 31, 2024</t>
        </is>
      </c>
      <c r="H2" s="2" t="inlineStr">
        <is>
          <t>Dec. 31, 201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date under terms of licensing agreement</t>
        </is>
      </c>
      <c r="B4" s="4" t="inlineStr">
        <is>
          <t xml:space="preserve"> </t>
        </is>
      </c>
      <c r="C4" s="4" t="inlineStr">
        <is>
          <t xml:space="preserve"> </t>
        </is>
      </c>
      <c r="D4" s="5" t="n">
        <v>36212000</v>
      </c>
      <c r="E4" s="5" t="n">
        <v>41591000</v>
      </c>
      <c r="F4" s="5" t="n">
        <v>28366000</v>
      </c>
      <c r="G4" s="4" t="inlineStr">
        <is>
          <t xml:space="preserve"> </t>
        </is>
      </c>
      <c r="H4" s="4" t="inlineStr">
        <is>
          <t xml:space="preserve"> </t>
        </is>
      </c>
    </row>
    <row r="5">
      <c r="A5" s="4" t="inlineStr">
        <is>
          <t>Gross Carrying Amount</t>
        </is>
      </c>
      <c r="B5" s="4" t="inlineStr">
        <is>
          <t xml:space="preserve"> </t>
        </is>
      </c>
      <c r="C5" s="4" t="inlineStr">
        <is>
          <t xml:space="preserve"> </t>
        </is>
      </c>
      <c r="D5" s="6" t="n">
        <v>224293000</v>
      </c>
      <c r="E5" s="6" t="n">
        <v>183037000</v>
      </c>
      <c r="F5" s="4" t="inlineStr">
        <is>
          <t xml:space="preserve"> </t>
        </is>
      </c>
      <c r="G5" s="5" t="n">
        <v>224293000</v>
      </c>
      <c r="H5" s="4" t="inlineStr">
        <is>
          <t xml:space="preserve"> </t>
        </is>
      </c>
    </row>
    <row r="6">
      <c r="A6" s="4" t="inlineStr">
        <is>
          <t>Amortization expense</t>
        </is>
      </c>
      <c r="B6" s="4" t="inlineStr">
        <is>
          <t xml:space="preserve"> </t>
        </is>
      </c>
      <c r="C6" s="4" t="inlineStr">
        <is>
          <t xml:space="preserve"> </t>
        </is>
      </c>
      <c r="D6" s="6" t="n">
        <v>41739000</v>
      </c>
      <c r="E6" s="6" t="n">
        <v>36282000</v>
      </c>
      <c r="F6" s="6" t="n">
        <v>18603000</v>
      </c>
      <c r="G6" s="4" t="inlineStr">
        <is>
          <t xml:space="preserve"> </t>
        </is>
      </c>
      <c r="H6" s="4" t="inlineStr">
        <is>
          <t xml:space="preserve"> </t>
        </is>
      </c>
    </row>
    <row r="7">
      <c r="A7" s="4" t="inlineStr">
        <is>
          <t>Impairment of intangible assets, finite-lived</t>
        </is>
      </c>
      <c r="B7" s="4" t="inlineStr">
        <is>
          <t xml:space="preserve"> </t>
        </is>
      </c>
      <c r="C7" s="4" t="inlineStr">
        <is>
          <t xml:space="preserve"> </t>
        </is>
      </c>
      <c r="D7" s="6" t="n">
        <v>0</v>
      </c>
      <c r="E7" s="6" t="n">
        <v>0</v>
      </c>
      <c r="F7" s="6" t="n">
        <v>0</v>
      </c>
      <c r="G7" s="4" t="inlineStr">
        <is>
          <t xml:space="preserve"> </t>
        </is>
      </c>
      <c r="H7" s="4" t="inlineStr">
        <is>
          <t xml:space="preserve"> </t>
        </is>
      </c>
    </row>
    <row r="8">
      <c r="A8" s="4" t="inlineStr">
        <is>
          <t>Goodwill</t>
        </is>
      </c>
      <c r="B8" s="4" t="inlineStr">
        <is>
          <t xml:space="preserve"> </t>
        </is>
      </c>
      <c r="C8" s="4" t="inlineStr">
        <is>
          <t xml:space="preserve"> </t>
        </is>
      </c>
      <c r="D8" s="6" t="n">
        <v>800000</v>
      </c>
      <c r="E8" s="6" t="n">
        <v>800000</v>
      </c>
      <c r="F8" s="4" t="inlineStr">
        <is>
          <t xml:space="preserve"> </t>
        </is>
      </c>
      <c r="G8" s="6" t="n">
        <v>800000</v>
      </c>
      <c r="H8" s="4" t="inlineStr">
        <is>
          <t xml:space="preserve"> </t>
        </is>
      </c>
    </row>
    <row r="9">
      <c r="A9" s="4" t="inlineStr">
        <is>
          <t>Goodwill, impairment</t>
        </is>
      </c>
      <c r="B9" s="4" t="inlineStr">
        <is>
          <t xml:space="preserve"> </t>
        </is>
      </c>
      <c r="C9" s="4" t="inlineStr">
        <is>
          <t xml:space="preserve"> </t>
        </is>
      </c>
      <c r="D9" s="6" t="n">
        <v>0</v>
      </c>
      <c r="E9" s="5" t="n">
        <v>0</v>
      </c>
      <c r="F9" s="5" t="n">
        <v>0</v>
      </c>
      <c r="G9" s="4" t="inlineStr">
        <is>
          <t xml:space="preserve"> </t>
        </is>
      </c>
      <c r="H9" s="4" t="inlineStr">
        <is>
          <t xml:space="preserve"> </t>
        </is>
      </c>
    </row>
    <row r="10">
      <c r="A10" s="4" t="inlineStr">
        <is>
          <t>Ligand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payable upon achievement of milestones (up to)</t>
        </is>
      </c>
      <c r="B12" s="4" t="inlineStr">
        <is>
          <t xml:space="preserve"> </t>
        </is>
      </c>
      <c r="C12" s="4" t="inlineStr">
        <is>
          <t xml:space="preserve"> </t>
        </is>
      </c>
      <c r="D12" s="6" t="n">
        <v>114100000</v>
      </c>
      <c r="E12" s="4" t="inlineStr">
        <is>
          <t xml:space="preserve"> </t>
        </is>
      </c>
      <c r="F12" s="4" t="inlineStr">
        <is>
          <t xml:space="preserve"> </t>
        </is>
      </c>
      <c r="G12" s="6" t="n">
        <v>114100000</v>
      </c>
      <c r="H12" s="4" t="inlineStr">
        <is>
          <t xml:space="preserve"> </t>
        </is>
      </c>
    </row>
    <row r="13">
      <c r="A13" s="4" t="inlineStr">
        <is>
          <t>Payments to date under terms of licensing agreement</t>
        </is>
      </c>
      <c r="B13" s="4" t="inlineStr">
        <is>
          <t xml:space="preserve"> </t>
        </is>
      </c>
      <c r="C13" s="4" t="inlineStr">
        <is>
          <t xml:space="preserve"> </t>
        </is>
      </c>
      <c r="D13" s="5" t="n">
        <v>5800000</v>
      </c>
      <c r="E13" s="4" t="inlineStr">
        <is>
          <t xml:space="preserve"> </t>
        </is>
      </c>
      <c r="F13" s="4" t="inlineStr">
        <is>
          <t xml:space="preserve"> </t>
        </is>
      </c>
      <c r="G13" s="5" t="n">
        <v>47200000</v>
      </c>
      <c r="H13" s="4" t="inlineStr">
        <is>
          <t xml:space="preserve"> </t>
        </is>
      </c>
    </row>
    <row r="14">
      <c r="A14" s="4" t="inlineStr">
        <is>
          <t>Useful Life</t>
        </is>
      </c>
      <c r="B14" s="4" t="inlineStr">
        <is>
          <t xml:space="preserve"> </t>
        </is>
      </c>
      <c r="C14" s="4" t="inlineStr">
        <is>
          <t xml:space="preserve"> </t>
        </is>
      </c>
      <c r="D14" s="4" t="inlineStr">
        <is>
          <t>11 years</t>
        </is>
      </c>
      <c r="E14" s="4" t="inlineStr">
        <is>
          <t>11 years</t>
        </is>
      </c>
      <c r="F14" s="4" t="inlineStr">
        <is>
          <t xml:space="preserve"> </t>
        </is>
      </c>
      <c r="G14" s="4" t="inlineStr">
        <is>
          <t>11 years</t>
        </is>
      </c>
      <c r="H14" s="4" t="inlineStr">
        <is>
          <t xml:space="preserve"> </t>
        </is>
      </c>
    </row>
    <row r="15">
      <c r="A15" s="4" t="inlineStr">
        <is>
          <t>Gross Carrying Amount</t>
        </is>
      </c>
      <c r="B15" s="4" t="inlineStr">
        <is>
          <t xml:space="preserve"> </t>
        </is>
      </c>
      <c r="C15" s="4" t="inlineStr">
        <is>
          <t xml:space="preserve"> </t>
        </is>
      </c>
      <c r="D15" s="5" t="n">
        <v>53268000</v>
      </c>
      <c r="E15" s="5" t="n">
        <v>27448000</v>
      </c>
      <c r="F15" s="4" t="inlineStr">
        <is>
          <t xml:space="preserve"> </t>
        </is>
      </c>
      <c r="G15" s="5" t="n">
        <v>53268000</v>
      </c>
      <c r="H15" s="4" t="inlineStr">
        <is>
          <t xml:space="preserve"> </t>
        </is>
      </c>
    </row>
    <row r="16">
      <c r="A16" s="4" t="inlineStr">
        <is>
          <t>Ligand licens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royalty percentage</t>
        </is>
      </c>
      <c r="B18" s="4" t="inlineStr">
        <is>
          <t xml:space="preserve"> </t>
        </is>
      </c>
      <c r="C18" s="4" t="inlineStr">
        <is>
          <t xml:space="preserve"> </t>
        </is>
      </c>
      <c r="D18" s="11" t="n">
        <v>0.15</v>
      </c>
      <c r="E18" s="4" t="inlineStr">
        <is>
          <t xml:space="preserve"> </t>
        </is>
      </c>
      <c r="F18" s="4" t="inlineStr">
        <is>
          <t xml:space="preserve"> </t>
        </is>
      </c>
      <c r="G18" s="4" t="inlineStr">
        <is>
          <t xml:space="preserve"> </t>
        </is>
      </c>
      <c r="H18" s="4" t="inlineStr">
        <is>
          <t xml:space="preserve"> </t>
        </is>
      </c>
    </row>
    <row r="19">
      <c r="A19" s="4" t="inlineStr">
        <is>
          <t>Ligand licens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royalty percentage</t>
        </is>
      </c>
      <c r="B21" s="4" t="inlineStr">
        <is>
          <t xml:space="preserve"> </t>
        </is>
      </c>
      <c r="C21" s="4" t="inlineStr">
        <is>
          <t xml:space="preserve"> </t>
        </is>
      </c>
      <c r="D21" s="11" t="n">
        <v>0.17</v>
      </c>
      <c r="E21" s="4" t="inlineStr">
        <is>
          <t xml:space="preserve"> </t>
        </is>
      </c>
      <c r="F21" s="4" t="inlineStr">
        <is>
          <t xml:space="preserve"> </t>
        </is>
      </c>
      <c r="G21" s="4" t="inlineStr">
        <is>
          <t xml:space="preserve"> </t>
        </is>
      </c>
      <c r="H21" s="4" t="inlineStr">
        <is>
          <t xml:space="preserve"> </t>
        </is>
      </c>
    </row>
    <row r="22">
      <c r="A22" s="4" t="inlineStr">
        <is>
          <t>Royalty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date under terms of licensing agreement</t>
        </is>
      </c>
      <c r="B24" s="4" t="inlineStr">
        <is>
          <t xml:space="preserve"> </t>
        </is>
      </c>
      <c r="C24" s="4" t="inlineStr">
        <is>
          <t xml:space="preserve"> </t>
        </is>
      </c>
      <c r="D24" s="5" t="n">
        <v>20300000</v>
      </c>
      <c r="E24" s="5" t="n">
        <v>4400000</v>
      </c>
      <c r="F24" s="4" t="inlineStr">
        <is>
          <t xml:space="preserve"> </t>
        </is>
      </c>
      <c r="G24" s="4" t="inlineStr">
        <is>
          <t xml:space="preserve"> </t>
        </is>
      </c>
      <c r="H24" s="4" t="inlineStr">
        <is>
          <t xml:space="preserve"> </t>
        </is>
      </c>
    </row>
    <row r="25">
      <c r="A25" s="4" t="inlineStr">
        <is>
          <t>Mission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royalty percentage</t>
        </is>
      </c>
      <c r="B27" s="4" t="inlineStr">
        <is>
          <t xml:space="preserve"> </t>
        </is>
      </c>
      <c r="C27" s="4" t="inlineStr">
        <is>
          <t xml:space="preserve"> </t>
        </is>
      </c>
      <c r="D27" s="11" t="n">
        <v>0.2</v>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 xml:space="preserve"> </t>
        </is>
      </c>
      <c r="D28" s="4" t="inlineStr">
        <is>
          <t>12 years</t>
        </is>
      </c>
      <c r="E28" s="4" t="inlineStr">
        <is>
          <t>12 years</t>
        </is>
      </c>
      <c r="F28" s="4" t="inlineStr">
        <is>
          <t xml:space="preserve"> </t>
        </is>
      </c>
      <c r="G28" s="4" t="inlineStr">
        <is>
          <t>12 years</t>
        </is>
      </c>
      <c r="H28" s="4" t="inlineStr">
        <is>
          <t>10 years</t>
        </is>
      </c>
    </row>
    <row r="29">
      <c r="A29" s="4" t="inlineStr">
        <is>
          <t>Finite lived intangible asset upfront fee</t>
        </is>
      </c>
      <c r="B29" s="4" t="inlineStr">
        <is>
          <t xml:space="preserve"> </t>
        </is>
      </c>
      <c r="C29" s="4" t="inlineStr">
        <is>
          <t xml:space="preserve"> </t>
        </is>
      </c>
      <c r="D29" s="5" t="n">
        <v>3000000</v>
      </c>
      <c r="E29" s="4" t="inlineStr">
        <is>
          <t xml:space="preserve"> </t>
        </is>
      </c>
      <c r="F29" s="4" t="inlineStr">
        <is>
          <t xml:space="preserve"> </t>
        </is>
      </c>
      <c r="G29" s="5" t="n">
        <v>3000000</v>
      </c>
      <c r="H29" s="4" t="inlineStr">
        <is>
          <t xml:space="preserve"> </t>
        </is>
      </c>
    </row>
    <row r="30">
      <c r="A30" s="4" t="inlineStr">
        <is>
          <t>Royalty guarantees, commitments, amount</t>
        </is>
      </c>
      <c r="B30" s="4" t="inlineStr">
        <is>
          <t xml:space="preserve"> </t>
        </is>
      </c>
      <c r="C30" s="4" t="inlineStr">
        <is>
          <t xml:space="preserve"> </t>
        </is>
      </c>
      <c r="D30" s="6" t="n">
        <v>2000000</v>
      </c>
      <c r="E30" s="4" t="inlineStr">
        <is>
          <t xml:space="preserve"> </t>
        </is>
      </c>
      <c r="F30" s="4" t="inlineStr">
        <is>
          <t xml:space="preserve"> </t>
        </is>
      </c>
      <c r="G30" s="6" t="n">
        <v>2000000</v>
      </c>
      <c r="H30" s="4" t="inlineStr">
        <is>
          <t xml:space="preserve"> </t>
        </is>
      </c>
    </row>
    <row r="31">
      <c r="A31" s="4" t="inlineStr">
        <is>
          <t>Licensing agreement, extension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Carrying Amount</t>
        </is>
      </c>
      <c r="B32" s="4" t="inlineStr">
        <is>
          <t xml:space="preserve"> </t>
        </is>
      </c>
      <c r="C32" s="5" t="n">
        <v>5900000</v>
      </c>
      <c r="D32" s="6" t="n">
        <v>171025000</v>
      </c>
      <c r="E32" s="5" t="n">
        <v>155589000</v>
      </c>
      <c r="F32" s="4" t="inlineStr">
        <is>
          <t xml:space="preserve"> </t>
        </is>
      </c>
      <c r="G32" s="6" t="n">
        <v>171025000</v>
      </c>
      <c r="H32" s="4" t="inlineStr">
        <is>
          <t xml:space="preserve"> </t>
        </is>
      </c>
    </row>
    <row r="33">
      <c r="A33" s="4" t="inlineStr">
        <is>
          <t>Payments for the option to acquire business</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f guaranteed minimum royalty</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royalty, percentage</t>
        </is>
      </c>
      <c r="B35" s="11"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rtization expense</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uaranteed minimum liability</t>
        </is>
      </c>
      <c r="B37" s="5" t="n">
        <v>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royalties</t>
        </is>
      </c>
      <c r="B38" s="4" t="inlineStr">
        <is>
          <t xml:space="preserve"> </t>
        </is>
      </c>
      <c r="C38" s="4" t="inlineStr">
        <is>
          <t xml:space="preserve"> </t>
        </is>
      </c>
      <c r="D38" s="6" t="n">
        <v>8200000</v>
      </c>
      <c r="E38" s="6" t="n">
        <v>9700000</v>
      </c>
      <c r="F38" s="4" t="inlineStr">
        <is>
          <t xml:space="preserve"> </t>
        </is>
      </c>
      <c r="G38" s="6" t="n">
        <v>8200000</v>
      </c>
      <c r="H38" s="4" t="inlineStr">
        <is>
          <t xml:space="preserve"> </t>
        </is>
      </c>
    </row>
    <row r="39">
      <c r="A39" s="4" t="inlineStr">
        <is>
          <t>Increase in intangible assets</t>
        </is>
      </c>
      <c r="B39" s="4" t="inlineStr">
        <is>
          <t xml:space="preserve"> </t>
        </is>
      </c>
      <c r="C39" s="4" t="inlineStr">
        <is>
          <t xml:space="preserve"> </t>
        </is>
      </c>
      <c r="D39" s="6" t="n">
        <v>15400000</v>
      </c>
      <c r="E39" s="4" t="inlineStr">
        <is>
          <t xml:space="preserve"> </t>
        </is>
      </c>
      <c r="F39" s="4" t="inlineStr">
        <is>
          <t xml:space="preserve"> </t>
        </is>
      </c>
      <c r="G39" s="4" t="inlineStr">
        <is>
          <t xml:space="preserve"> </t>
        </is>
      </c>
      <c r="H39" s="4" t="inlineStr">
        <is>
          <t xml:space="preserve"> </t>
        </is>
      </c>
    </row>
    <row r="40">
      <c r="A40" s="4" t="inlineStr">
        <is>
          <t>Mission license | 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guarantees, commitments, amount</t>
        </is>
      </c>
      <c r="B42" s="4" t="inlineStr">
        <is>
          <t xml:space="preserve"> </t>
        </is>
      </c>
      <c r="C42" s="4" t="inlineStr">
        <is>
          <t xml:space="preserve"> </t>
        </is>
      </c>
      <c r="D42" s="6" t="n">
        <v>2100000</v>
      </c>
      <c r="E42" s="6" t="n">
        <v>2100000</v>
      </c>
      <c r="F42" s="4" t="inlineStr">
        <is>
          <t xml:space="preserve"> </t>
        </is>
      </c>
      <c r="G42" s="6" t="n">
        <v>2100000</v>
      </c>
      <c r="H42" s="4" t="inlineStr">
        <is>
          <t xml:space="preserve"> </t>
        </is>
      </c>
    </row>
    <row r="43">
      <c r="A43" s="4" t="inlineStr">
        <is>
          <t>Mission license | Other 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yalty guarantees, commitments, amount</t>
        </is>
      </c>
      <c r="B45" s="4" t="inlineStr">
        <is>
          <t xml:space="preserve"> </t>
        </is>
      </c>
      <c r="C45" s="4" t="inlineStr">
        <is>
          <t xml:space="preserve"> </t>
        </is>
      </c>
      <c r="D45" s="5" t="n">
        <v>6100000</v>
      </c>
      <c r="E45" s="5" t="n">
        <v>7600000</v>
      </c>
      <c r="F45" s="4" t="inlineStr">
        <is>
          <t xml:space="preserve"> </t>
        </is>
      </c>
      <c r="G45" s="5" t="n">
        <v>6100000</v>
      </c>
      <c r="H45" s="4" t="inlineStr">
        <is>
          <t xml:space="preserve"> </t>
        </is>
      </c>
    </row>
    <row r="46">
      <c r="A46" s="4" t="inlineStr">
        <is>
          <t>Mission licens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count rate</t>
        </is>
      </c>
      <c r="B48" s="4" t="inlineStr">
        <is>
          <t xml:space="preserve"> </t>
        </is>
      </c>
      <c r="C48" s="4" t="inlineStr">
        <is>
          <t xml:space="preserve"> </t>
        </is>
      </c>
      <c r="D48" s="11" t="n">
        <v>0.07000000000000001</v>
      </c>
      <c r="E48" s="4" t="inlineStr">
        <is>
          <t xml:space="preserve"> </t>
        </is>
      </c>
      <c r="F48" s="4" t="inlineStr">
        <is>
          <t xml:space="preserve"> </t>
        </is>
      </c>
      <c r="G48" s="4" t="inlineStr">
        <is>
          <t xml:space="preserve"> </t>
        </is>
      </c>
      <c r="H48" s="4" t="inlineStr">
        <is>
          <t xml:space="preserve"> </t>
        </is>
      </c>
    </row>
    <row r="49">
      <c r="A49" s="4" t="inlineStr">
        <is>
          <t>Mission licens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count rate</t>
        </is>
      </c>
      <c r="B51" s="4" t="inlineStr">
        <is>
          <t xml:space="preserve"> </t>
        </is>
      </c>
      <c r="C51" s="4" t="inlineStr">
        <is>
          <t xml:space="preserve"> </t>
        </is>
      </c>
      <c r="D51" s="11" t="n">
        <v>0.11</v>
      </c>
      <c r="E51" s="4" t="inlineStr">
        <is>
          <t xml:space="preserve"> </t>
        </is>
      </c>
      <c r="F51" s="4" t="inlineStr">
        <is>
          <t xml:space="preserve"> </t>
        </is>
      </c>
      <c r="G51" s="4" t="inlineStr">
        <is>
          <t xml:space="preserve"> </t>
        </is>
      </c>
      <c r="H51"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Amortizable Intangible Assets (Details) - USD ($) $ in Thousands</t>
        </is>
      </c>
      <c r="B1" s="2" t="inlineStr">
        <is>
          <t>Dec. 31, 2024</t>
        </is>
      </c>
      <c r="C1" s="2" t="inlineStr">
        <is>
          <t>Dec. 31, 2023</t>
        </is>
      </c>
      <c r="D1" s="2" t="inlineStr">
        <is>
          <t>Nov. 30, 2017</t>
        </is>
      </c>
      <c r="E1" s="2" t="inlineStr">
        <is>
          <t>Dec. 31, 2014</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5" t="n">
        <v>224293</v>
      </c>
      <c r="C3" s="5" t="n">
        <v>183037</v>
      </c>
      <c r="D3" s="4" t="inlineStr">
        <is>
          <t xml:space="preserve"> </t>
        </is>
      </c>
      <c r="E3" s="4" t="inlineStr">
        <is>
          <t xml:space="preserve"> </t>
        </is>
      </c>
    </row>
    <row r="4">
      <c r="A4" s="4" t="inlineStr">
        <is>
          <t>Accumulated Amortization</t>
        </is>
      </c>
      <c r="B4" s="6" t="n">
        <v>-121072</v>
      </c>
      <c r="C4" s="6" t="n">
        <v>-79347</v>
      </c>
      <c r="D4" s="4" t="inlineStr">
        <is>
          <t xml:space="preserve"> </t>
        </is>
      </c>
      <c r="E4" s="4" t="inlineStr">
        <is>
          <t xml:space="preserve"> </t>
        </is>
      </c>
    </row>
    <row r="5">
      <c r="A5" s="4" t="inlineStr">
        <is>
          <t>Intangible assets finite-lived, net</t>
        </is>
      </c>
      <c r="B5" s="5" t="n">
        <v>103221</v>
      </c>
      <c r="C5" s="5" t="n">
        <v>103690</v>
      </c>
      <c r="D5" s="4" t="inlineStr">
        <is>
          <t xml:space="preserve"> </t>
        </is>
      </c>
      <c r="E5" s="4" t="inlineStr">
        <is>
          <t xml:space="preserve"> </t>
        </is>
      </c>
    </row>
    <row r="6">
      <c r="A6" s="4" t="inlineStr">
        <is>
          <t>Mission licens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12 years</t>
        </is>
      </c>
      <c r="C8" s="4" t="inlineStr">
        <is>
          <t>12 years</t>
        </is>
      </c>
      <c r="D8" s="4" t="inlineStr">
        <is>
          <t xml:space="preserve"> </t>
        </is>
      </c>
      <c r="E8" s="4" t="inlineStr">
        <is>
          <t>10 years</t>
        </is>
      </c>
    </row>
    <row r="9">
      <c r="A9" s="4" t="inlineStr">
        <is>
          <t>Gross Carrying Amount</t>
        </is>
      </c>
      <c r="B9" s="5" t="n">
        <v>171025</v>
      </c>
      <c r="C9" s="5" t="n">
        <v>155589</v>
      </c>
      <c r="D9" s="5" t="n">
        <v>5900</v>
      </c>
      <c r="E9" s="4" t="inlineStr">
        <is>
          <t xml:space="preserve"> </t>
        </is>
      </c>
    </row>
    <row r="10">
      <c r="A10" s="4" t="inlineStr">
        <is>
          <t>Accumulated Amortization</t>
        </is>
      </c>
      <c r="B10" s="6" t="n">
        <v>-115303</v>
      </c>
      <c r="C10" s="6" t="n">
        <v>-77311</v>
      </c>
      <c r="D10" s="4" t="inlineStr">
        <is>
          <t xml:space="preserve"> </t>
        </is>
      </c>
      <c r="E10" s="4" t="inlineStr">
        <is>
          <t xml:space="preserve"> </t>
        </is>
      </c>
    </row>
    <row r="11">
      <c r="A11" s="4" t="inlineStr">
        <is>
          <t>Intangible assets finite-lived, net</t>
        </is>
      </c>
      <c r="B11" s="5" t="n">
        <v>55722</v>
      </c>
      <c r="C11" s="5" t="n">
        <v>78278</v>
      </c>
      <c r="D11" s="4" t="inlineStr">
        <is>
          <t xml:space="preserve"> </t>
        </is>
      </c>
      <c r="E11" s="4" t="inlineStr">
        <is>
          <t xml:space="preserve"> </t>
        </is>
      </c>
    </row>
    <row r="12">
      <c r="A12" s="4" t="inlineStr">
        <is>
          <t>Ligand licens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11 years</t>
        </is>
      </c>
      <c r="C14" s="4" t="inlineStr">
        <is>
          <t>11 years</t>
        </is>
      </c>
      <c r="D14" s="4" t="inlineStr">
        <is>
          <t xml:space="preserve"> </t>
        </is>
      </c>
      <c r="E14" s="4" t="inlineStr">
        <is>
          <t xml:space="preserve"> </t>
        </is>
      </c>
    </row>
    <row r="15">
      <c r="A15" s="4" t="inlineStr">
        <is>
          <t>Gross Carrying Amount</t>
        </is>
      </c>
      <c r="B15" s="5" t="n">
        <v>53268</v>
      </c>
      <c r="C15" s="5" t="n">
        <v>27448</v>
      </c>
      <c r="D15" s="4" t="inlineStr">
        <is>
          <t xml:space="preserve"> </t>
        </is>
      </c>
      <c r="E15" s="4" t="inlineStr">
        <is>
          <t xml:space="preserve"> </t>
        </is>
      </c>
    </row>
    <row r="16">
      <c r="A16" s="4" t="inlineStr">
        <is>
          <t>Accumulated Amortization</t>
        </is>
      </c>
      <c r="B16" s="6" t="n">
        <v>-5769</v>
      </c>
      <c r="C16" s="6" t="n">
        <v>-2036</v>
      </c>
      <c r="D16" s="4" t="inlineStr">
        <is>
          <t xml:space="preserve"> </t>
        </is>
      </c>
      <c r="E16" s="4" t="inlineStr">
        <is>
          <t xml:space="preserve"> </t>
        </is>
      </c>
    </row>
    <row r="17">
      <c r="A17" s="4" t="inlineStr">
        <is>
          <t>Intangible assets finite-lived, net</t>
        </is>
      </c>
      <c r="B17" s="5" t="n">
        <v>47499</v>
      </c>
      <c r="C17" s="5" t="n">
        <v>25412</v>
      </c>
      <c r="D17" s="4" t="inlineStr">
        <is>
          <t xml:space="preserve"> </t>
        </is>
      </c>
      <c r="E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41739</v>
      </c>
      <c r="C4" s="5" t="n">
        <v>36282</v>
      </c>
      <c r="D4" s="5" t="n">
        <v>18603</v>
      </c>
    </row>
    <row r="5">
      <c r="A5" s="4" t="inlineStr">
        <is>
          <t>Selling, general and administrativ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41739</v>
      </c>
      <c r="C7" s="6" t="n">
        <v>29021</v>
      </c>
      <c r="D7" s="6" t="n">
        <v>12339</v>
      </c>
    </row>
    <row r="8">
      <c r="A8" s="4" t="inlineStr">
        <is>
          <t>Research and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0</v>
      </c>
      <c r="C10" s="5" t="n">
        <v>7261</v>
      </c>
      <c r="D10" s="5" t="n">
        <v>62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for Next Five Year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0397</v>
      </c>
      <c r="C3" s="4" t="inlineStr">
        <is>
          <t xml:space="preserve"> </t>
        </is>
      </c>
    </row>
    <row r="4">
      <c r="A4" s="4" t="inlineStr">
        <is>
          <t>2026</t>
        </is>
      </c>
      <c r="B4" s="6" t="n">
        <v>16722</v>
      </c>
      <c r="C4" s="4" t="inlineStr">
        <is>
          <t xml:space="preserve"> </t>
        </is>
      </c>
    </row>
    <row r="5">
      <c r="A5" s="4" t="inlineStr">
        <is>
          <t>2027</t>
        </is>
      </c>
      <c r="B5" s="6" t="n">
        <v>5700</v>
      </c>
      <c r="C5" s="4" t="inlineStr">
        <is>
          <t xml:space="preserve"> </t>
        </is>
      </c>
    </row>
    <row r="6">
      <c r="A6" s="4" t="inlineStr">
        <is>
          <t>2028</t>
        </is>
      </c>
      <c r="B6" s="6" t="n">
        <v>5714</v>
      </c>
      <c r="C6" s="4" t="inlineStr">
        <is>
          <t xml:space="preserve"> </t>
        </is>
      </c>
    </row>
    <row r="7">
      <c r="A7" s="4" t="inlineStr">
        <is>
          <t>2029</t>
        </is>
      </c>
      <c r="B7" s="6" t="n">
        <v>5700</v>
      </c>
      <c r="C7" s="4" t="inlineStr">
        <is>
          <t xml:space="preserve"> </t>
        </is>
      </c>
    </row>
    <row r="8">
      <c r="A8" s="4" t="inlineStr">
        <is>
          <t>Thereafter</t>
        </is>
      </c>
      <c r="B8" s="6" t="n">
        <v>18988</v>
      </c>
      <c r="C8" s="4" t="inlineStr">
        <is>
          <t xml:space="preserve"> </t>
        </is>
      </c>
    </row>
    <row r="9">
      <c r="A9" s="4" t="inlineStr">
        <is>
          <t>Intangible assets finite-lived, net</t>
        </is>
      </c>
      <c r="B9" s="5" t="n">
        <v>103221</v>
      </c>
      <c r="C9" s="5" t="n">
        <v>103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related costs</t>
        </is>
      </c>
      <c r="B3" s="5" t="n">
        <v>35166</v>
      </c>
      <c r="C3" s="5" t="n">
        <v>29908</v>
      </c>
    </row>
    <row r="4">
      <c r="A4" s="4" t="inlineStr">
        <is>
          <t>Research and development</t>
        </is>
      </c>
      <c r="B4" s="6" t="n">
        <v>16090</v>
      </c>
      <c r="C4" s="6" t="n">
        <v>26006</v>
      </c>
    </row>
    <row r="5">
      <c r="A5" s="4" t="inlineStr">
        <is>
          <t>Accrued royalties</t>
        </is>
      </c>
      <c r="B5" s="6" t="n">
        <v>12309</v>
      </c>
      <c r="C5" s="6" t="n">
        <v>6991</v>
      </c>
    </row>
    <row r="6">
      <c r="A6" s="4" t="inlineStr">
        <is>
          <t>Sales discounts, rebates, and allowances</t>
        </is>
      </c>
      <c r="B6" s="6" t="n">
        <v>10585</v>
      </c>
      <c r="C6" s="6" t="n">
        <v>13730</v>
      </c>
    </row>
    <row r="7">
      <c r="A7" s="4" t="inlineStr">
        <is>
          <t>Selling, general and administrative</t>
        </is>
      </c>
      <c r="B7" s="6" t="n">
        <v>6154</v>
      </c>
      <c r="C7" s="6" t="n">
        <v>7190</v>
      </c>
    </row>
    <row r="8">
      <c r="A8" s="4" t="inlineStr">
        <is>
          <t>Transition services accrual</t>
        </is>
      </c>
      <c r="B8" s="6" t="n">
        <v>285</v>
      </c>
      <c r="C8" s="6" t="n">
        <v>12282</v>
      </c>
    </row>
    <row r="9">
      <c r="A9" s="4" t="inlineStr">
        <is>
          <t>Accrued restructuring costs</t>
        </is>
      </c>
      <c r="B9" s="6" t="n">
        <v>0</v>
      </c>
      <c r="C9" s="6" t="n">
        <v>11421</v>
      </c>
    </row>
    <row r="10">
      <c r="A10" s="4" t="inlineStr">
        <is>
          <t>Miscellaneous accrued expenses</t>
        </is>
      </c>
      <c r="B10" s="6" t="n">
        <v>5439</v>
      </c>
      <c r="C10" s="6" t="n">
        <v>11463</v>
      </c>
    </row>
    <row r="11">
      <c r="A11" s="4" t="inlineStr">
        <is>
          <t>Total accrued expenses</t>
        </is>
      </c>
      <c r="B11" s="5" t="n">
        <v>86028</v>
      </c>
      <c r="C11" s="5" t="n">
        <v>1189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c r="F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t>
        </is>
      </c>
      <c r="B4" s="5" t="n">
        <v>65200</v>
      </c>
      <c r="C4" s="5" t="n">
        <v>65205</v>
      </c>
      <c r="D4" s="5" t="n">
        <v>0</v>
      </c>
      <c r="E4" s="5" t="n">
        <v>0</v>
      </c>
      <c r="F4" s="4" t="inlineStr">
        <is>
          <t xml:space="preserve"> </t>
        </is>
      </c>
    </row>
    <row r="5">
      <c r="A5" s="4" t="inlineStr">
        <is>
          <t>Orphan Technologie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5" t="n">
        <v>427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7" customWidth="1" min="2" max="2"/>
    <col width="32" customWidth="1" min="3" max="3"/>
  </cols>
  <sheetData>
    <row r="1">
      <c r="A1" s="1" t="inlineStr">
        <is>
          <t>STOCKHOLDERS’ EQUITY - Common Stock and Preferred Stock (Details)</t>
        </is>
      </c>
      <c r="B1" s="2" t="inlineStr">
        <is>
          <t>12 Months Ended</t>
        </is>
      </c>
    </row>
    <row r="2">
      <c r="B2" s="2" t="inlineStr">
        <is>
          <t>Dec. 31, 2024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mon stock, shares authorized (in shares)</t>
        </is>
      </c>
      <c r="B4" s="6" t="n">
        <v>200000000</v>
      </c>
      <c r="C4" s="6" t="n">
        <v>200000000</v>
      </c>
    </row>
    <row r="5">
      <c r="A5" s="4" t="inlineStr">
        <is>
          <t>Common stock, par value (in dollars per share) | $ / shares</t>
        </is>
      </c>
      <c r="B5" s="7" t="n">
        <v>0.0001</v>
      </c>
      <c r="C5" s="7" t="n">
        <v>0.0001</v>
      </c>
    </row>
    <row r="6">
      <c r="A6" s="4" t="inlineStr">
        <is>
          <t>Number of votes per common share owned | vote</t>
        </is>
      </c>
      <c r="B6" s="6" t="n">
        <v>1</v>
      </c>
      <c r="C6" s="4" t="inlineStr">
        <is>
          <t xml:space="preserve"> </t>
        </is>
      </c>
    </row>
    <row r="7">
      <c r="A7" s="4" t="inlineStr">
        <is>
          <t>Preferred stock, shares authorized (in shares)</t>
        </is>
      </c>
      <c r="B7" s="6" t="n">
        <v>20000000</v>
      </c>
      <c r="C7" s="6" t="n">
        <v>20000000</v>
      </c>
    </row>
    <row r="8">
      <c r="A8" s="4" t="inlineStr">
        <is>
          <t>Preferred stock, par value (in dollars per share) | $ / shares</t>
        </is>
      </c>
      <c r="B8" s="7" t="n">
        <v>0.0001</v>
      </c>
      <c r="C8" s="7" t="n">
        <v>0.0001</v>
      </c>
    </row>
    <row r="9">
      <c r="A9" s="4" t="inlineStr">
        <is>
          <t>Preferred stock, shares issued (in shares)</t>
        </is>
      </c>
      <c r="B9" s="6" t="n">
        <v>0</v>
      </c>
      <c r="C9" s="6" t="n">
        <v>0</v>
      </c>
    </row>
    <row r="10">
      <c r="A10" s="4" t="inlineStr">
        <is>
          <t>Series A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authorized (in shares)</t>
        </is>
      </c>
      <c r="B12" s="6" t="n">
        <v>1000</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HOLDERS’ EQUITY - 2018 Equity Incentive Plan (Details) shares in Millions</t>
        </is>
      </c>
      <c r="B1" s="2" t="inlineStr">
        <is>
          <t>12 Months Ended</t>
        </is>
      </c>
    </row>
    <row r="2">
      <c r="B2" s="2" t="inlineStr">
        <is>
          <t>Dec. 31, 2024 shares</t>
        </is>
      </c>
    </row>
    <row r="3">
      <c r="A3" s="4" t="inlineStr">
        <is>
          <t>2018 Equity Incentive Plan and Prior Plans</t>
        </is>
      </c>
      <c r="B3" s="4" t="inlineStr">
        <is>
          <t xml:space="preserve"> </t>
        </is>
      </c>
    </row>
    <row r="4">
      <c r="A4" s="3" t="inlineStr">
        <is>
          <t>Class of Stock [Line Items]</t>
        </is>
      </c>
      <c r="B4" s="4" t="inlineStr">
        <is>
          <t xml:space="preserve"> </t>
        </is>
      </c>
    </row>
    <row r="5">
      <c r="A5" s="4" t="inlineStr">
        <is>
          <t>Shares remaining available for issuance under the plan (in shares)</t>
        </is>
      </c>
      <c r="B5" s="16" t="n">
        <v>18.4</v>
      </c>
    </row>
    <row r="6">
      <c r="A6" s="4" t="inlineStr">
        <is>
          <t>2018 Equity Incentive Plan</t>
        </is>
      </c>
      <c r="B6" s="4" t="inlineStr">
        <is>
          <t xml:space="preserve"> </t>
        </is>
      </c>
    </row>
    <row r="7">
      <c r="A7" s="3" t="inlineStr">
        <is>
          <t>Class of Stock [Line Items]</t>
        </is>
      </c>
      <c r="B7" s="4" t="inlineStr">
        <is>
          <t xml:space="preserve"> </t>
        </is>
      </c>
    </row>
    <row r="8">
      <c r="A8" s="4" t="inlineStr">
        <is>
          <t>Shares remaining available for issuance under the plan (in shares)</t>
        </is>
      </c>
      <c r="B8" s="16" t="n">
        <v>5.7</v>
      </c>
    </row>
    <row r="9">
      <c r="A9" s="4" t="inlineStr">
        <is>
          <t>Expiration Term</t>
        </is>
      </c>
      <c r="B9" s="4" t="inlineStr">
        <is>
          <t>10 years</t>
        </is>
      </c>
    </row>
    <row r="10">
      <c r="A10" s="4" t="inlineStr">
        <is>
          <t>Vesting Term</t>
        </is>
      </c>
      <c r="B10"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2017 Employee Stock Purchase Plan (Details) - 2017 ESPP - USD ($)</t>
        </is>
      </c>
      <c r="B1" s="2" t="inlineStr">
        <is>
          <t>12 Months Ended</t>
        </is>
      </c>
    </row>
    <row r="2">
      <c r="B2" s="2" t="inlineStr">
        <is>
          <t>Dec. 31, 2024</t>
        </is>
      </c>
      <c r="C2" s="2" t="inlineStr">
        <is>
          <t>Jan. 01, 2018</t>
        </is>
      </c>
    </row>
    <row r="3">
      <c r="A3" s="3" t="inlineStr">
        <is>
          <t>Share-based Compensation Arrangement by Share-based Payment Award [Line Items]</t>
        </is>
      </c>
      <c r="B3" s="4" t="inlineStr">
        <is>
          <t xml:space="preserve"> </t>
        </is>
      </c>
      <c r="C3" s="4" t="inlineStr">
        <is>
          <t xml:space="preserve"> </t>
        </is>
      </c>
    </row>
    <row r="4">
      <c r="A4" s="4" t="inlineStr">
        <is>
          <t>Shares remaining available for issuance under the plan (in shares)</t>
        </is>
      </c>
      <c r="B4" s="6" t="n">
        <v>2480000</v>
      </c>
      <c r="C4" s="6" t="n">
        <v>380000</v>
      </c>
    </row>
    <row r="5">
      <c r="A5" s="4" t="inlineStr">
        <is>
          <t>Potential increase in shares available for issuance, as a percent of total outstanding common stock</t>
        </is>
      </c>
      <c r="B5" s="11" t="n">
        <v>0.01</v>
      </c>
      <c r="C5" s="4" t="inlineStr">
        <is>
          <t xml:space="preserve"> </t>
        </is>
      </c>
    </row>
    <row r="6">
      <c r="A6" s="4" t="inlineStr">
        <is>
          <t>Maximum number of additional shares authorized for issuance (in shares)</t>
        </is>
      </c>
      <c r="B6" s="6" t="n">
        <v>300000</v>
      </c>
      <c r="C6" s="4" t="inlineStr">
        <is>
          <t xml:space="preserve"> </t>
        </is>
      </c>
    </row>
    <row r="7">
      <c r="A7" s="4" t="inlineStr">
        <is>
          <t>Purchase price of common stock, percent of fair market value</t>
        </is>
      </c>
      <c r="B7" s="11" t="n">
        <v>0.85</v>
      </c>
      <c r="C7" s="4" t="inlineStr">
        <is>
          <t xml:space="preserve"> </t>
        </is>
      </c>
    </row>
    <row r="8">
      <c r="A8" s="4" t="inlineStr">
        <is>
          <t>Stock purchase offering period</t>
        </is>
      </c>
      <c r="B8" s="4" t="inlineStr">
        <is>
          <t>6 months</t>
        </is>
      </c>
      <c r="C8" s="4" t="inlineStr">
        <is>
          <t xml:space="preserve"> </t>
        </is>
      </c>
    </row>
    <row r="9">
      <c r="A9" s="4" t="inlineStr">
        <is>
          <t>Employee stock purchase plan, maximum compensation</t>
        </is>
      </c>
      <c r="B9" s="11" t="n">
        <v>0.15</v>
      </c>
      <c r="C9" s="4" t="inlineStr">
        <is>
          <t xml:space="preserve"> </t>
        </is>
      </c>
    </row>
    <row r="10">
      <c r="A10" s="4" t="inlineStr">
        <is>
          <t>Employee stock purchase plan annual limit</t>
        </is>
      </c>
      <c r="B10" s="5" t="n">
        <v>25000</v>
      </c>
      <c r="C10" s="4" t="inlineStr">
        <is>
          <t xml:space="preserve"> </t>
        </is>
      </c>
    </row>
    <row r="11">
      <c r="A11" s="4" t="inlineStr">
        <is>
          <t>Shares reserved for future issuance (in shares)</t>
        </is>
      </c>
      <c r="B11" s="6" t="n">
        <v>1004889</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21545</v>
      </c>
      <c r="C4" s="5" t="n">
        <v>-111399</v>
      </c>
      <c r="D4" s="5" t="n">
        <v>-278482</v>
      </c>
    </row>
    <row r="5">
      <c r="A5" s="4" t="inlineStr">
        <is>
          <t>Net (loss) income from discontinued operations</t>
        </is>
      </c>
      <c r="B5" s="6" t="n">
        <v>-915</v>
      </c>
      <c r="C5" s="6" t="n">
        <v>264934</v>
      </c>
      <c r="D5" s="6" t="n">
        <v>52986</v>
      </c>
    </row>
    <row r="6">
      <c r="A6" s="4" t="inlineStr">
        <is>
          <t>Net loss from continuing operations</t>
        </is>
      </c>
      <c r="B6" s="6" t="n">
        <v>-320630</v>
      </c>
      <c r="C6" s="6" t="n">
        <v>-376333</v>
      </c>
      <c r="D6" s="6" t="n">
        <v>-331468</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43555</v>
      </c>
      <c r="C8" s="6" t="n">
        <v>38530</v>
      </c>
      <c r="D8" s="6" t="n">
        <v>20719</v>
      </c>
    </row>
    <row r="9">
      <c r="A9" s="4" t="inlineStr">
        <is>
          <t>Share based compensation</t>
        </is>
      </c>
      <c r="B9" s="6" t="n">
        <v>36913</v>
      </c>
      <c r="C9" s="6" t="n">
        <v>44246</v>
      </c>
      <c r="D9" s="6" t="n">
        <v>38143</v>
      </c>
    </row>
    <row r="10">
      <c r="A10" s="4" t="inlineStr">
        <is>
          <t>In-process research and development</t>
        </is>
      </c>
      <c r="B10" s="6" t="n">
        <v>65205</v>
      </c>
      <c r="C10" s="6" t="n">
        <v>0</v>
      </c>
      <c r="D10" s="6" t="n">
        <v>0</v>
      </c>
    </row>
    <row r="11">
      <c r="A11" s="4" t="inlineStr">
        <is>
          <t>Loss on extinguishment of debt</t>
        </is>
      </c>
      <c r="B11" s="6" t="n">
        <v>0</v>
      </c>
      <c r="C11" s="6" t="n">
        <v>0</v>
      </c>
      <c r="D11" s="6" t="n">
        <v>7578</v>
      </c>
    </row>
    <row r="12">
      <c r="A12" s="4" t="inlineStr">
        <is>
          <t>Loss on allowance for inventory</t>
        </is>
      </c>
      <c r="B12" s="6" t="n">
        <v>2819</v>
      </c>
      <c r="C12" s="6" t="n">
        <v>3039</v>
      </c>
      <c r="D12" s="6" t="n">
        <v>1039</v>
      </c>
    </row>
    <row r="13">
      <c r="A13" s="4" t="inlineStr">
        <is>
          <t>Amortization of debt discount and issuance costs</t>
        </is>
      </c>
      <c r="B13" s="6" t="n">
        <v>1725</v>
      </c>
      <c r="C13" s="6" t="n">
        <v>1718</v>
      </c>
      <c r="D13" s="6" t="n">
        <v>1622</v>
      </c>
    </row>
    <row r="14">
      <c r="A14" s="4" t="inlineStr">
        <is>
          <t>Amortization of discounts on investments</t>
        </is>
      </c>
      <c r="B14" s="6" t="n">
        <v>-4535</v>
      </c>
      <c r="C14" s="6" t="n">
        <v>-7456</v>
      </c>
      <c r="D14" s="6" t="n">
        <v>-700</v>
      </c>
    </row>
    <row r="15">
      <c r="A15" s="4" t="inlineStr">
        <is>
          <t>Other</t>
        </is>
      </c>
      <c r="B15" s="6" t="n">
        <v>7944</v>
      </c>
      <c r="C15" s="6" t="n">
        <v>-3626</v>
      </c>
      <c r="D15" s="6" t="n">
        <v>134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6001</v>
      </c>
      <c r="C17" s="6" t="n">
        <v>-11264</v>
      </c>
      <c r="D17" s="6" t="n">
        <v>-1060</v>
      </c>
    </row>
    <row r="18">
      <c r="A18" s="4" t="inlineStr">
        <is>
          <t>Inventory</t>
        </is>
      </c>
      <c r="B18" s="6" t="n">
        <v>-3771</v>
      </c>
      <c r="C18" s="6" t="n">
        <v>-39420</v>
      </c>
      <c r="D18" s="6" t="n">
        <v>-1209</v>
      </c>
    </row>
    <row r="19">
      <c r="A19" s="4" t="inlineStr">
        <is>
          <t>Tax receivable</t>
        </is>
      </c>
      <c r="B19" s="6" t="n">
        <v>-41</v>
      </c>
      <c r="C19" s="6" t="n">
        <v>-35</v>
      </c>
      <c r="D19" s="6" t="n">
        <v>-374</v>
      </c>
    </row>
    <row r="20">
      <c r="A20" s="4" t="inlineStr">
        <is>
          <t>Prepaid expenses and other current and non-current assets</t>
        </is>
      </c>
      <c r="B20" s="6" t="n">
        <v>-3164</v>
      </c>
      <c r="C20" s="6" t="n">
        <v>-4657</v>
      </c>
      <c r="D20" s="6" t="n">
        <v>-5196</v>
      </c>
    </row>
    <row r="21">
      <c r="A21" s="4" t="inlineStr">
        <is>
          <t>Change in lease assets and liabilities, net</t>
        </is>
      </c>
      <c r="B21" s="6" t="n">
        <v>-949</v>
      </c>
      <c r="C21" s="6" t="n">
        <v>-986</v>
      </c>
      <c r="D21" s="6" t="n">
        <v>-984</v>
      </c>
    </row>
    <row r="22">
      <c r="A22" s="4" t="inlineStr">
        <is>
          <t>Accounts payable</t>
        </is>
      </c>
      <c r="B22" s="6" t="n">
        <v>-17563</v>
      </c>
      <c r="C22" s="6" t="n">
        <v>24763</v>
      </c>
      <c r="D22" s="6" t="n">
        <v>2055</v>
      </c>
    </row>
    <row r="23">
      <c r="A23" s="4" t="inlineStr">
        <is>
          <t>Accrued expenses</t>
        </is>
      </c>
      <c r="B23" s="6" t="n">
        <v>-31061</v>
      </c>
      <c r="C23" s="6" t="n">
        <v>22321</v>
      </c>
      <c r="D23" s="6" t="n">
        <v>22181</v>
      </c>
    </row>
    <row r="24">
      <c r="A24" s="4" t="inlineStr">
        <is>
          <t>Deferred revenue, current and non-current</t>
        </is>
      </c>
      <c r="B24" s="6" t="n">
        <v>-6116</v>
      </c>
      <c r="C24" s="6" t="n">
        <v>-15779</v>
      </c>
      <c r="D24" s="6" t="n">
        <v>-12929</v>
      </c>
    </row>
    <row r="25">
      <c r="A25" s="4" t="inlineStr">
        <is>
          <t>Other current and non-current liabilities</t>
        </is>
      </c>
      <c r="B25" s="6" t="n">
        <v>5646</v>
      </c>
      <c r="C25" s="6" t="n">
        <v>-418</v>
      </c>
      <c r="D25" s="6" t="n">
        <v>-1609</v>
      </c>
    </row>
    <row r="26">
      <c r="A26" s="4" t="inlineStr">
        <is>
          <t>Net cash used in operating activities - continuing operations</t>
        </is>
      </c>
      <c r="B26" s="6" t="n">
        <v>-230024</v>
      </c>
      <c r="C26" s="6" t="n">
        <v>-325357</v>
      </c>
      <c r="D26" s="6" t="n">
        <v>-260846</v>
      </c>
    </row>
    <row r="27">
      <c r="A27" s="4" t="inlineStr">
        <is>
          <t>Net cash (used in) provided by operating activities - discontinued operations</t>
        </is>
      </c>
      <c r="B27" s="6" t="n">
        <v>-7451</v>
      </c>
      <c r="C27" s="6" t="n">
        <v>45336</v>
      </c>
      <c r="D27" s="6" t="n">
        <v>74555</v>
      </c>
    </row>
    <row r="28">
      <c r="A28" s="4" t="inlineStr">
        <is>
          <t>Net cash used in operating activities</t>
        </is>
      </c>
      <c r="B28" s="6" t="n">
        <v>-237475</v>
      </c>
      <c r="C28" s="6" t="n">
        <v>-280021</v>
      </c>
      <c r="D28" s="6" t="n">
        <v>-186291</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the sale and maturity of marketable debt securities</t>
        </is>
      </c>
      <c r="B30" s="6" t="n">
        <v>326334</v>
      </c>
      <c r="C30" s="6" t="n">
        <v>334575</v>
      </c>
      <c r="D30" s="6" t="n">
        <v>381993</v>
      </c>
    </row>
    <row r="31">
      <c r="A31" s="4" t="inlineStr">
        <is>
          <t>Purchase of marketable debt securities</t>
        </is>
      </c>
      <c r="B31" s="6" t="n">
        <v>-125757</v>
      </c>
      <c r="C31" s="6" t="n">
        <v>-443942</v>
      </c>
      <c r="D31" s="6" t="n">
        <v>-385389</v>
      </c>
    </row>
    <row r="32">
      <c r="A32" s="4" t="inlineStr">
        <is>
          <t>Purchase of intangible assets</t>
        </is>
      </c>
      <c r="B32" s="6" t="n">
        <v>-36212</v>
      </c>
      <c r="C32" s="6" t="n">
        <v>-41591</v>
      </c>
      <c r="D32" s="6" t="n">
        <v>-28366</v>
      </c>
    </row>
    <row r="33">
      <c r="A33" s="4" t="inlineStr">
        <is>
          <t>Payment of milestone</t>
        </is>
      </c>
      <c r="B33" s="6" t="n">
        <v>-65000</v>
      </c>
      <c r="C33" s="6" t="n">
        <v>0</v>
      </c>
      <c r="D33" s="6" t="n">
        <v>0</v>
      </c>
    </row>
    <row r="34">
      <c r="A34" s="4" t="inlineStr">
        <is>
          <t>Other</t>
        </is>
      </c>
      <c r="B34" s="6" t="n">
        <v>-40</v>
      </c>
      <c r="C34" s="6" t="n">
        <v>-668</v>
      </c>
      <c r="D34" s="6" t="n">
        <v>-791</v>
      </c>
    </row>
    <row r="35">
      <c r="A35" s="4" t="inlineStr">
        <is>
          <t>Net cash provided by (used in) investing activities - continuing operations</t>
        </is>
      </c>
      <c r="B35" s="6" t="n">
        <v>99325</v>
      </c>
      <c r="C35" s="6" t="n">
        <v>-151626</v>
      </c>
      <c r="D35" s="6" t="n">
        <v>-32553</v>
      </c>
    </row>
    <row r="36">
      <c r="A36" s="4" t="inlineStr">
        <is>
          <t>Net cash provided by investing activities - discontinued operations</t>
        </is>
      </c>
      <c r="B36" s="6" t="n">
        <v>0</v>
      </c>
      <c r="C36" s="6" t="n">
        <v>207402</v>
      </c>
      <c r="D36" s="6" t="n">
        <v>0</v>
      </c>
    </row>
    <row r="37">
      <c r="A37" s="4" t="inlineStr">
        <is>
          <t>Net cash provided by (used in) investing activities</t>
        </is>
      </c>
      <c r="B37" s="6" t="n">
        <v>99325</v>
      </c>
      <c r="C37" s="6" t="n">
        <v>55776</v>
      </c>
      <c r="D37" s="6" t="n">
        <v>-32553</v>
      </c>
    </row>
    <row r="38">
      <c r="A38" s="3" t="inlineStr">
        <is>
          <t>Cash Flows From Financing Activities:</t>
        </is>
      </c>
      <c r="B38" s="4" t="inlineStr">
        <is>
          <t xml:space="preserve"> </t>
        </is>
      </c>
      <c r="C38" s="4" t="inlineStr">
        <is>
          <t xml:space="preserve"> </t>
        </is>
      </c>
      <c r="D38" s="4" t="inlineStr">
        <is>
          <t xml:space="preserve"> </t>
        </is>
      </c>
    </row>
    <row r="39">
      <c r="A39" s="4" t="inlineStr">
        <is>
          <t>Payment of guaranteed minimum royalty</t>
        </is>
      </c>
      <c r="B39" s="6" t="n">
        <v>-2100</v>
      </c>
      <c r="C39" s="6" t="n">
        <v>-2100</v>
      </c>
      <c r="D39" s="6" t="n">
        <v>-2100</v>
      </c>
    </row>
    <row r="40">
      <c r="A40" s="4" t="inlineStr">
        <is>
          <t>Proceeds from issuance of 2029 convertible senior notes</t>
        </is>
      </c>
      <c r="B40" s="6" t="n">
        <v>0</v>
      </c>
      <c r="C40" s="6" t="n">
        <v>0</v>
      </c>
      <c r="D40" s="6" t="n">
        <v>316250</v>
      </c>
    </row>
    <row r="41">
      <c r="A41" s="4" t="inlineStr">
        <is>
          <t>Payment of debt issuance costs</t>
        </is>
      </c>
      <c r="B41" s="6" t="n">
        <v>0</v>
      </c>
      <c r="C41" s="6" t="n">
        <v>0</v>
      </c>
      <c r="D41" s="6" t="n">
        <v>-9882</v>
      </c>
    </row>
    <row r="42">
      <c r="A42" s="4" t="inlineStr">
        <is>
          <t>Repurchase of 2025 convertible senior notes including premium</t>
        </is>
      </c>
      <c r="B42" s="6" t="n">
        <v>0</v>
      </c>
      <c r="C42" s="6" t="n">
        <v>0</v>
      </c>
      <c r="D42" s="6" t="n">
        <v>-211324</v>
      </c>
    </row>
    <row r="43">
      <c r="A43" s="4" t="inlineStr">
        <is>
          <t>Proceeds from the issuance of common stock, net of issuance costs</t>
        </is>
      </c>
      <c r="B43" s="6" t="n">
        <v>134738</v>
      </c>
      <c r="C43" s="6" t="n">
        <v>191198</v>
      </c>
      <c r="D43" s="6" t="n">
        <v>0</v>
      </c>
    </row>
    <row r="44">
      <c r="A44" s="4" t="inlineStr">
        <is>
          <t>Proceeds from the issuance of pre-funded warrants, net of issuance costs</t>
        </is>
      </c>
      <c r="B44" s="6" t="n">
        <v>0</v>
      </c>
      <c r="C44" s="6" t="n">
        <v>24630</v>
      </c>
      <c r="D44" s="6" t="n">
        <v>0</v>
      </c>
    </row>
    <row r="45">
      <c r="A45" s="4" t="inlineStr">
        <is>
          <t>Proceeds from exercise of stock options</t>
        </is>
      </c>
      <c r="B45" s="6" t="n">
        <v>4452</v>
      </c>
      <c r="C45" s="6" t="n">
        <v>3240</v>
      </c>
      <c r="D45" s="6" t="n">
        <v>4585</v>
      </c>
    </row>
    <row r="46">
      <c r="A46" s="4" t="inlineStr">
        <is>
          <t>Proceeds from the issuances under the employee stock purchase plan</t>
        </is>
      </c>
      <c r="B46" s="6" t="n">
        <v>2332</v>
      </c>
      <c r="C46" s="6" t="n">
        <v>3166</v>
      </c>
      <c r="D46" s="6" t="n">
        <v>2978</v>
      </c>
    </row>
    <row r="47">
      <c r="A47" s="4" t="inlineStr">
        <is>
          <t>Net cash provided by financing activities - continuing operations</t>
        </is>
      </c>
      <c r="B47" s="6" t="n">
        <v>139422</v>
      </c>
      <c r="C47" s="6" t="n">
        <v>220134</v>
      </c>
      <c r="D47" s="6" t="n">
        <v>120052</v>
      </c>
    </row>
    <row r="48">
      <c r="A48" s="4" t="inlineStr">
        <is>
          <t>Net cash used in financing activities - discontinued operations</t>
        </is>
      </c>
      <c r="B48" s="6" t="n">
        <v>0</v>
      </c>
      <c r="C48" s="6" t="n">
        <v>-1382</v>
      </c>
      <c r="D48" s="6" t="n">
        <v>-2479</v>
      </c>
    </row>
    <row r="49">
      <c r="A49" s="4" t="inlineStr">
        <is>
          <t>Net cash provided by financing activities</t>
        </is>
      </c>
      <c r="B49" s="6" t="n">
        <v>139422</v>
      </c>
      <c r="C49" s="6" t="n">
        <v>218752</v>
      </c>
      <c r="D49" s="6" t="n">
        <v>117573</v>
      </c>
    </row>
    <row r="50">
      <c r="A50" s="4" t="inlineStr">
        <is>
          <t>Effect of exchange rate changes on cash</t>
        </is>
      </c>
      <c r="B50" s="6" t="n">
        <v>-913</v>
      </c>
      <c r="C50" s="6" t="n">
        <v>1981</v>
      </c>
      <c r="D50" s="6" t="n">
        <v>-2794</v>
      </c>
    </row>
    <row r="51">
      <c r="A51" s="4" t="inlineStr">
        <is>
          <t>Net increase (decrease) in cash and cash equivalents</t>
        </is>
      </c>
      <c r="B51" s="6" t="n">
        <v>359</v>
      </c>
      <c r="C51" s="6" t="n">
        <v>-3512</v>
      </c>
      <c r="D51" s="6" t="n">
        <v>-104065</v>
      </c>
    </row>
    <row r="52">
      <c r="A52" s="4" t="inlineStr">
        <is>
          <t>Cash and cash equivalents, beginning of year</t>
        </is>
      </c>
      <c r="B52" s="6" t="n">
        <v>58176</v>
      </c>
      <c r="C52" s="6" t="n">
        <v>61688</v>
      </c>
      <c r="D52" s="6" t="n">
        <v>165753</v>
      </c>
    </row>
    <row r="53">
      <c r="A53" s="4" t="inlineStr">
        <is>
          <t>Cash and cash equivalents, end of year</t>
        </is>
      </c>
      <c r="B53" s="6" t="n">
        <v>58535</v>
      </c>
      <c r="C53" s="6" t="n">
        <v>58176</v>
      </c>
      <c r="D53" s="6" t="n">
        <v>61688</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Operating cash flows used for operating leases</t>
        </is>
      </c>
      <c r="B55" s="6" t="n">
        <v>6392</v>
      </c>
      <c r="C55" s="6" t="n">
        <v>6315</v>
      </c>
      <c r="D55" s="6" t="n">
        <v>6020</v>
      </c>
    </row>
    <row r="56">
      <c r="A56" s="4" t="inlineStr">
        <is>
          <t>Cash paid for interest</t>
        </is>
      </c>
      <c r="B56" s="6" t="n">
        <v>8838</v>
      </c>
      <c r="C56" s="6" t="n">
        <v>8838</v>
      </c>
      <c r="D56" s="6" t="n">
        <v>10159</v>
      </c>
    </row>
    <row r="57">
      <c r="A57" s="4" t="inlineStr">
        <is>
          <t>Cash paid for income taxes</t>
        </is>
      </c>
      <c r="B57" s="6" t="n">
        <v>-453</v>
      </c>
      <c r="C57" s="6" t="n">
        <v>-578</v>
      </c>
      <c r="D57" s="6" t="n">
        <v>-996</v>
      </c>
    </row>
    <row r="58">
      <c r="A58" s="3" t="inlineStr">
        <is>
          <t>Non-cash investing and financing activities:</t>
        </is>
      </c>
      <c r="B58" s="4" t="inlineStr">
        <is>
          <t xml:space="preserve"> </t>
        </is>
      </c>
      <c r="C58" s="4" t="inlineStr">
        <is>
          <t xml:space="preserve"> </t>
        </is>
      </c>
      <c r="D58" s="4" t="inlineStr">
        <is>
          <t xml:space="preserve"> </t>
        </is>
      </c>
    </row>
    <row r="59">
      <c r="A59" s="4" t="inlineStr">
        <is>
          <t>Accrued royalty in excess of minimum payable to the sellers of Thiola</t>
        </is>
      </c>
      <c r="B59" s="6" t="n">
        <v>15436</v>
      </c>
      <c r="C59" s="6" t="n">
        <v>16206</v>
      </c>
      <c r="D59" s="6" t="n">
        <v>16067</v>
      </c>
    </row>
    <row r="60">
      <c r="A60" s="4" t="inlineStr">
        <is>
          <t>At-The-Market Offering</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common stock</t>
        </is>
      </c>
      <c r="B62" s="5" t="n">
        <v>0</v>
      </c>
      <c r="C62" s="5" t="n">
        <v>0</v>
      </c>
      <c r="D62" s="5" t="n">
        <v>195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Assumptions used in Black-Scholes Options Pricing Model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rate</t>
        </is>
      </c>
      <c r="B4" s="12" t="n">
        <v>0.039</v>
      </c>
      <c r="C4" s="12" t="n">
        <v>0.039</v>
      </c>
      <c r="D4" s="12" t="n">
        <v>0.017</v>
      </c>
    </row>
    <row r="5">
      <c r="A5" s="4" t="inlineStr">
        <is>
          <t>Expected volatility</t>
        </is>
      </c>
      <c r="B5" s="11" t="n">
        <v>0.59</v>
      </c>
      <c r="C5" s="11" t="n">
        <v>0.5</v>
      </c>
      <c r="D5" s="11" t="n">
        <v>0.5</v>
      </c>
    </row>
    <row r="6">
      <c r="A6" s="4" t="inlineStr">
        <is>
          <t>Expected life (in years)</t>
        </is>
      </c>
      <c r="B6" s="4" t="inlineStr">
        <is>
          <t>6 years 2 months 12 days</t>
        </is>
      </c>
      <c r="C6" s="4" t="inlineStr">
        <is>
          <t>6 years 4 months 24 days</t>
        </is>
      </c>
      <c r="D6" s="4" t="inlineStr">
        <is>
          <t>6 years 4 months 24 days</t>
        </is>
      </c>
    </row>
    <row r="7">
      <c r="A7" s="4" t="inlineStr">
        <is>
          <t>Expected dividend yield</t>
        </is>
      </c>
      <c r="B7" s="11" t="n">
        <v>0</v>
      </c>
      <c r="C7" s="11" t="n">
        <v>0</v>
      </c>
      <c r="D7" s="11"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hare-based Compensation,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Exercised, aggregate intrinsic value</t>
        </is>
      </c>
      <c r="B4" s="5" t="n">
        <v>2016</v>
      </c>
      <c r="C4" s="4" t="inlineStr">
        <is>
          <t xml:space="preserve"> </t>
        </is>
      </c>
      <c r="D4" s="4" t="inlineStr">
        <is>
          <t xml:space="preserve"> </t>
        </is>
      </c>
    </row>
    <row r="5">
      <c r="A5" s="4" t="inlineStr">
        <is>
          <t>Shares underlying options (in shares)</t>
        </is>
      </c>
      <c r="B5" s="6" t="n">
        <v>6892156</v>
      </c>
      <c r="C5" s="6" t="n">
        <v>7942964</v>
      </c>
      <c r="D5" s="6" t="n">
        <v>6999669</v>
      </c>
    </row>
    <row r="6">
      <c r="A6" s="4" t="inlineStr">
        <is>
          <t>Weighted Average, exercise price (in dollars per share)</t>
        </is>
      </c>
      <c r="B6" s="8" t="n">
        <v>22.11</v>
      </c>
      <c r="C6" s="8" t="n">
        <v>20.85</v>
      </c>
      <c r="D6" s="8" t="n">
        <v>20.22</v>
      </c>
    </row>
    <row r="7">
      <c r="A7" s="4" t="inlineStr">
        <is>
          <t>Weighted Average, remaining contractual term (in years)</t>
        </is>
      </c>
      <c r="B7" s="4" t="inlineStr">
        <is>
          <t>4 years 5 months 15 days</t>
        </is>
      </c>
      <c r="C7" s="4" t="inlineStr">
        <is>
          <t>3 years 11 months 12 days</t>
        </is>
      </c>
      <c r="D7" s="4" t="inlineStr">
        <is>
          <t>4 years 7 months 13 days</t>
        </is>
      </c>
    </row>
    <row r="8">
      <c r="A8" s="4" t="inlineStr">
        <is>
          <t>Aggregate intrinsic value</t>
        </is>
      </c>
      <c r="B8" s="5" t="n">
        <v>3249</v>
      </c>
      <c r="C8" s="5" t="n">
        <v>0</v>
      </c>
      <c r="D8" s="5" t="n">
        <v>21806</v>
      </c>
    </row>
    <row r="9">
      <c r="A9" s="4" t="inlineStr">
        <is>
          <t>Closing stock price of stock options outstanding and exercisable (in dollars per share)</t>
        </is>
      </c>
      <c r="B9" s="8" t="n">
        <v>17.42</v>
      </c>
      <c r="C9" s="8" t="n">
        <v>8.99</v>
      </c>
      <c r="D9" s="8" t="n">
        <v>21.03</v>
      </c>
    </row>
    <row r="10">
      <c r="A10" s="4" t="inlineStr">
        <is>
          <t>Stock Options</t>
        </is>
      </c>
      <c r="B10" s="4" t="inlineStr">
        <is>
          <t xml:space="preserve"> </t>
        </is>
      </c>
      <c r="C10" s="4" t="inlineStr">
        <is>
          <t xml:space="preserve"> </t>
        </is>
      </c>
      <c r="D10" s="4" t="inlineStr">
        <is>
          <t xml:space="preserve"> </t>
        </is>
      </c>
    </row>
    <row r="11">
      <c r="A11" s="3" t="inlineStr">
        <is>
          <t>Shares Underlying Options</t>
        </is>
      </c>
      <c r="B11" s="4" t="inlineStr">
        <is>
          <t xml:space="preserve"> </t>
        </is>
      </c>
      <c r="C11" s="4" t="inlineStr">
        <is>
          <t xml:space="preserve"> </t>
        </is>
      </c>
      <c r="D11" s="4" t="inlineStr">
        <is>
          <t xml:space="preserve"> </t>
        </is>
      </c>
    </row>
    <row r="12">
      <c r="A12" s="4" t="inlineStr">
        <is>
          <t>Outstanding, beginning balance (in shares)</t>
        </is>
      </c>
      <c r="B12" s="6" t="n">
        <v>10211353</v>
      </c>
      <c r="C12" s="4" t="inlineStr">
        <is>
          <t xml:space="preserve"> </t>
        </is>
      </c>
      <c r="D12" s="4" t="inlineStr">
        <is>
          <t xml:space="preserve"> </t>
        </is>
      </c>
    </row>
    <row r="13">
      <c r="A13" s="4" t="inlineStr">
        <is>
          <t>Granted (in shares)</t>
        </is>
      </c>
      <c r="B13" s="6" t="n">
        <v>1524300</v>
      </c>
      <c r="C13" s="4" t="inlineStr">
        <is>
          <t xml:space="preserve"> </t>
        </is>
      </c>
      <c r="D13" s="4" t="inlineStr">
        <is>
          <t xml:space="preserve"> </t>
        </is>
      </c>
    </row>
    <row r="14">
      <c r="A14" s="4" t="inlineStr">
        <is>
          <t>Forfeited and expired (in shares)</t>
        </is>
      </c>
      <c r="B14" s="6" t="n">
        <v>-2076808</v>
      </c>
      <c r="C14" s="4" t="inlineStr">
        <is>
          <t xml:space="preserve"> </t>
        </is>
      </c>
      <c r="D14" s="4" t="inlineStr">
        <is>
          <t xml:space="preserve"> </t>
        </is>
      </c>
    </row>
    <row r="15">
      <c r="A15" s="4" t="inlineStr">
        <is>
          <t>Exercised (in shares)</t>
        </is>
      </c>
      <c r="B15" s="6" t="n">
        <v>-375514</v>
      </c>
      <c r="C15" s="4" t="inlineStr">
        <is>
          <t xml:space="preserve"> </t>
        </is>
      </c>
      <c r="D15" s="4" t="inlineStr">
        <is>
          <t xml:space="preserve"> </t>
        </is>
      </c>
    </row>
    <row r="16">
      <c r="A16" s="4" t="inlineStr">
        <is>
          <t>Outstanding, ending balance (in shares)</t>
        </is>
      </c>
      <c r="B16" s="6" t="n">
        <v>9283331</v>
      </c>
      <c r="C16" s="6" t="n">
        <v>10211353</v>
      </c>
      <c r="D16" s="4" t="inlineStr">
        <is>
          <t xml:space="preserve"> </t>
        </is>
      </c>
    </row>
    <row r="17">
      <c r="A17" s="4" t="inlineStr">
        <is>
          <t>Vested and expected to vest (in shares)</t>
        </is>
      </c>
      <c r="B17" s="6" t="n">
        <v>9283331</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beginning balance (in dollars per share)</t>
        </is>
      </c>
      <c r="B19" s="8" t="n">
        <v>21.52</v>
      </c>
      <c r="C19" s="4" t="inlineStr">
        <is>
          <t xml:space="preserve"> </t>
        </is>
      </c>
      <c r="D19" s="4" t="inlineStr">
        <is>
          <t xml:space="preserve"> </t>
        </is>
      </c>
    </row>
    <row r="20">
      <c r="A20" s="4" t="inlineStr">
        <is>
          <t>Granted (in dollars per share)</t>
        </is>
      </c>
      <c r="B20" s="9" t="n">
        <v>8.630000000000001</v>
      </c>
      <c r="C20" s="4" t="inlineStr">
        <is>
          <t xml:space="preserve"> </t>
        </is>
      </c>
      <c r="D20" s="4" t="inlineStr">
        <is>
          <t xml:space="preserve"> </t>
        </is>
      </c>
    </row>
    <row r="21">
      <c r="A21" s="4" t="inlineStr">
        <is>
          <t>Forfeited and expired (in dollars per share)</t>
        </is>
      </c>
      <c r="B21" s="9" t="n">
        <v>20.02</v>
      </c>
      <c r="C21" s="4" t="inlineStr">
        <is>
          <t xml:space="preserve"> </t>
        </is>
      </c>
      <c r="D21" s="4" t="inlineStr">
        <is>
          <t xml:space="preserve"> </t>
        </is>
      </c>
    </row>
    <row r="22">
      <c r="A22" s="4" t="inlineStr">
        <is>
          <t>Exercised (in dollars per share)</t>
        </is>
      </c>
      <c r="B22" s="9" t="n">
        <v>11.86</v>
      </c>
      <c r="C22" s="4" t="inlineStr">
        <is>
          <t xml:space="preserve"> </t>
        </is>
      </c>
      <c r="D22" s="4" t="inlineStr">
        <is>
          <t xml:space="preserve"> </t>
        </is>
      </c>
    </row>
    <row r="23">
      <c r="A23" s="4" t="inlineStr">
        <is>
          <t>Outstanding, ending balance (in dollars per share)</t>
        </is>
      </c>
      <c r="B23" s="9" t="n">
        <v>20.13</v>
      </c>
      <c r="C23" s="8" t="n">
        <v>21.52</v>
      </c>
      <c r="D23" s="4" t="inlineStr">
        <is>
          <t xml:space="preserve"> </t>
        </is>
      </c>
    </row>
    <row r="24">
      <c r="A24" s="4" t="inlineStr">
        <is>
          <t>Vested and expected to vest (in dollars per share)</t>
        </is>
      </c>
      <c r="B24" s="8" t="n">
        <v>20.13</v>
      </c>
      <c r="C24" s="4" t="inlineStr">
        <is>
          <t xml:space="preserve"> </t>
        </is>
      </c>
      <c r="D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row>
    <row r="26">
      <c r="A26" s="4" t="inlineStr">
        <is>
          <t>Weighted average, remaining contractual life (in years)</t>
        </is>
      </c>
      <c r="B26" s="4" t="inlineStr">
        <is>
          <t>5 years 6 months 3 days</t>
        </is>
      </c>
      <c r="C26" s="4" t="inlineStr">
        <is>
          <t>4 years 10 months 28 days</t>
        </is>
      </c>
      <c r="D26" s="4" t="inlineStr">
        <is>
          <t xml:space="preserve"> </t>
        </is>
      </c>
    </row>
    <row r="27">
      <c r="A27" s="4" t="inlineStr">
        <is>
          <t>Vested and expected to vest (in years)</t>
        </is>
      </c>
      <c r="B27" s="4" t="inlineStr">
        <is>
          <t>5 years 6 months 3 days</t>
        </is>
      </c>
      <c r="C27" s="4" t="inlineStr">
        <is>
          <t xml:space="preserve"> </t>
        </is>
      </c>
      <c r="D27" s="4" t="inlineStr">
        <is>
          <t xml:space="preserve"> </t>
        </is>
      </c>
    </row>
    <row r="28">
      <c r="A28" s="4" t="inlineStr">
        <is>
          <t>Aggregate intrinsic value, beginning balance</t>
        </is>
      </c>
      <c r="B28" s="5" t="n">
        <v>0</v>
      </c>
      <c r="C28" s="4" t="inlineStr">
        <is>
          <t xml:space="preserve"> </t>
        </is>
      </c>
      <c r="D28" s="4" t="inlineStr">
        <is>
          <t xml:space="preserve"> </t>
        </is>
      </c>
    </row>
    <row r="29">
      <c r="A29" s="4" t="inlineStr">
        <is>
          <t>Exercised, aggregate intrinsic value</t>
        </is>
      </c>
      <c r="B29" s="6" t="n">
        <v>2000</v>
      </c>
      <c r="C29" s="5" t="n">
        <v>1400</v>
      </c>
      <c r="D29" s="5" t="n">
        <v>5100</v>
      </c>
    </row>
    <row r="30">
      <c r="A30" s="4" t="inlineStr">
        <is>
          <t>Aggregate intrinsic value, ending balance</t>
        </is>
      </c>
      <c r="B30" s="6" t="n">
        <v>16408</v>
      </c>
      <c r="C30" s="5" t="n">
        <v>0</v>
      </c>
      <c r="D30" s="4" t="inlineStr">
        <is>
          <t xml:space="preserve"> </t>
        </is>
      </c>
    </row>
    <row r="31">
      <c r="A31" s="4" t="inlineStr">
        <is>
          <t>Vested and expected to vest, aggregate intrinsic value</t>
        </is>
      </c>
      <c r="B31" s="5" t="n">
        <v>16408</v>
      </c>
      <c r="C31" s="4" t="inlineStr">
        <is>
          <t xml:space="preserve"> </t>
        </is>
      </c>
      <c r="D31" s="4" t="inlineStr">
        <is>
          <t xml:space="preserve"> </t>
        </is>
      </c>
    </row>
    <row r="32">
      <c r="A32" s="4" t="inlineStr">
        <is>
          <t>Weighted average grant date fair value of options (in dollars per share)</t>
        </is>
      </c>
      <c r="B32" s="8" t="n">
        <v>5.1</v>
      </c>
      <c r="C32" s="8" t="n">
        <v>11.66</v>
      </c>
      <c r="D32" s="8" t="n">
        <v>13.45</v>
      </c>
    </row>
    <row r="33">
      <c r="A33" s="4" t="inlineStr">
        <is>
          <t>Compensation expense not yet recognized, stock options</t>
        </is>
      </c>
      <c r="B33" s="5" t="n">
        <v>16200</v>
      </c>
      <c r="C33" s="4" t="inlineStr">
        <is>
          <t xml:space="preserve"> </t>
        </is>
      </c>
      <c r="D33" s="4" t="inlineStr">
        <is>
          <t xml:space="preserve"> </t>
        </is>
      </c>
    </row>
    <row r="34">
      <c r="A34" s="4" t="inlineStr">
        <is>
          <t>Weighted average remaining vesting period (in years)</t>
        </is>
      </c>
      <c r="B34" s="4" t="inlineStr">
        <is>
          <t>2 years 4 months 24 days</t>
        </is>
      </c>
      <c r="C34" s="4" t="inlineStr">
        <is>
          <t xml:space="preserve"> </t>
        </is>
      </c>
      <c r="D34" s="4" t="inlineStr">
        <is>
          <t xml:space="preserve"> </t>
        </is>
      </c>
    </row>
    <row r="35">
      <c r="A35" s="4" t="inlineStr">
        <is>
          <t>Stock Options | Chief Financial Officer</t>
        </is>
      </c>
      <c r="B35" s="4" t="inlineStr">
        <is>
          <t xml:space="preserve"> </t>
        </is>
      </c>
      <c r="C35" s="4" t="inlineStr">
        <is>
          <t xml:space="preserve"> </t>
        </is>
      </c>
      <c r="D35" s="4" t="inlineStr">
        <is>
          <t xml:space="preserve"> </t>
        </is>
      </c>
    </row>
    <row r="36">
      <c r="A36" s="3" t="inlineStr">
        <is>
          <t>Share-Based Compensation Arrangement by Share-Based Payment Award, Options, Additional Disclosures [Abstract]</t>
        </is>
      </c>
      <c r="B36" s="4" t="inlineStr">
        <is>
          <t xml:space="preserve"> </t>
        </is>
      </c>
      <c r="C36" s="4" t="inlineStr">
        <is>
          <t xml:space="preserve"> </t>
        </is>
      </c>
      <c r="D36" s="4" t="inlineStr">
        <is>
          <t xml:space="preserve"> </t>
        </is>
      </c>
    </row>
    <row r="37">
      <c r="A37" s="4" t="inlineStr">
        <is>
          <t>Modification expense</t>
        </is>
      </c>
      <c r="B37" s="4" t="inlineStr">
        <is>
          <t xml:space="preserve"> </t>
        </is>
      </c>
      <c r="C37" s="5" t="n">
        <v>2600</v>
      </c>
      <c r="D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Unit Activity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RSU's granted</t>
        </is>
      </c>
      <c r="B4" s="10" t="n">
        <v>35.8</v>
      </c>
      <c r="C4" s="4" t="inlineStr">
        <is>
          <t xml:space="preserve"> </t>
        </is>
      </c>
      <c r="D4" s="4" t="inlineStr">
        <is>
          <t xml:space="preserve"> </t>
        </is>
      </c>
    </row>
    <row r="5">
      <c r="A5" s="4" t="inlineStr">
        <is>
          <t>Weighted average period for unrecognized costs (in years)</t>
        </is>
      </c>
      <c r="B5" s="4" t="inlineStr">
        <is>
          <t>2 years 3 months 18 days</t>
        </is>
      </c>
      <c r="C5" s="4" t="inlineStr">
        <is>
          <t xml:space="preserve"> </t>
        </is>
      </c>
      <c r="D5" s="4" t="inlineStr">
        <is>
          <t xml:space="preserve"> </t>
        </is>
      </c>
    </row>
    <row r="6">
      <c r="A6" s="3" t="inlineStr">
        <is>
          <t>Number of RSUs</t>
        </is>
      </c>
      <c r="B6" s="4" t="inlineStr">
        <is>
          <t xml:space="preserve"> </t>
        </is>
      </c>
      <c r="C6" s="4" t="inlineStr">
        <is>
          <t xml:space="preserve"> </t>
        </is>
      </c>
      <c r="D6" s="4" t="inlineStr">
        <is>
          <t xml:space="preserve"> </t>
        </is>
      </c>
    </row>
    <row r="7">
      <c r="A7" s="4" t="inlineStr">
        <is>
          <t>Unvested beginning balance (in shares)</t>
        </is>
      </c>
      <c r="B7" s="6" t="n">
        <v>2874046</v>
      </c>
      <c r="C7" s="4" t="inlineStr">
        <is>
          <t xml:space="preserve"> </t>
        </is>
      </c>
      <c r="D7" s="4" t="inlineStr">
        <is>
          <t xml:space="preserve"> </t>
        </is>
      </c>
    </row>
    <row r="8">
      <c r="A8" s="4" t="inlineStr">
        <is>
          <t>Granted (in shares)</t>
        </is>
      </c>
      <c r="B8" s="6" t="n">
        <v>2077025</v>
      </c>
      <c r="C8" s="4" t="inlineStr">
        <is>
          <t xml:space="preserve"> </t>
        </is>
      </c>
      <c r="D8" s="4" t="inlineStr">
        <is>
          <t xml:space="preserve"> </t>
        </is>
      </c>
    </row>
    <row r="9">
      <c r="A9" s="4" t="inlineStr">
        <is>
          <t>Vested (in shares)</t>
        </is>
      </c>
      <c r="B9" s="6" t="n">
        <v>-1013811</v>
      </c>
      <c r="C9" s="4" t="inlineStr">
        <is>
          <t xml:space="preserve"> </t>
        </is>
      </c>
      <c r="D9" s="4" t="inlineStr">
        <is>
          <t xml:space="preserve"> </t>
        </is>
      </c>
    </row>
    <row r="10">
      <c r="A10" s="4" t="inlineStr">
        <is>
          <t>Forfeited/cancelled (in shares)</t>
        </is>
      </c>
      <c r="B10" s="6" t="n">
        <v>-419997</v>
      </c>
      <c r="C10" s="4" t="inlineStr">
        <is>
          <t xml:space="preserve"> </t>
        </is>
      </c>
      <c r="D10" s="4" t="inlineStr">
        <is>
          <t xml:space="preserve"> </t>
        </is>
      </c>
    </row>
    <row r="11">
      <c r="A11" s="4" t="inlineStr">
        <is>
          <t>Unvested ending balance (in shares)</t>
        </is>
      </c>
      <c r="B11" s="6" t="n">
        <v>3517263</v>
      </c>
      <c r="C11" s="6" t="n">
        <v>2874046</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8" t="n">
        <v>22.97</v>
      </c>
      <c r="C13" s="4" t="inlineStr">
        <is>
          <t xml:space="preserve"> </t>
        </is>
      </c>
      <c r="D13" s="4" t="inlineStr">
        <is>
          <t xml:space="preserve"> </t>
        </is>
      </c>
    </row>
    <row r="14">
      <c r="A14" s="4" t="inlineStr">
        <is>
          <t>Granted (in dollars per share)</t>
        </is>
      </c>
      <c r="B14" s="9" t="n">
        <v>9.07</v>
      </c>
      <c r="C14" s="8" t="n">
        <v>21.2</v>
      </c>
      <c r="D14" s="8" t="n">
        <v>26.07</v>
      </c>
    </row>
    <row r="15">
      <c r="A15" s="4" t="inlineStr">
        <is>
          <t>Vested (in dollars per share)</t>
        </is>
      </c>
      <c r="B15" s="9" t="n">
        <v>22.52</v>
      </c>
      <c r="C15" s="4" t="inlineStr">
        <is>
          <t xml:space="preserve"> </t>
        </is>
      </c>
      <c r="D15" s="4" t="inlineStr">
        <is>
          <t xml:space="preserve"> </t>
        </is>
      </c>
    </row>
    <row r="16">
      <c r="A16" s="4" t="inlineStr">
        <is>
          <t>Forfeited/cancelled (in dollars per share)</t>
        </is>
      </c>
      <c r="B16" s="9" t="n">
        <v>18.66</v>
      </c>
      <c r="C16" s="4" t="inlineStr">
        <is>
          <t xml:space="preserve"> </t>
        </is>
      </c>
      <c r="D16" s="4" t="inlineStr">
        <is>
          <t xml:space="preserve"> </t>
        </is>
      </c>
    </row>
    <row r="17">
      <c r="A17" s="4" t="inlineStr">
        <is>
          <t>Unvested ending balance (in dollars per share)</t>
        </is>
      </c>
      <c r="B17" s="8" t="n">
        <v>15.41</v>
      </c>
      <c r="C17" s="8" t="n">
        <v>22.97</v>
      </c>
      <c r="D17" s="4" t="inlineStr">
        <is>
          <t xml:space="preserve"> </t>
        </is>
      </c>
    </row>
    <row r="18">
      <c r="A18" s="4" t="inlineStr">
        <is>
          <t>Fair value of restricted stock units vested</t>
        </is>
      </c>
      <c r="B18" s="10" t="n">
        <v>22.8</v>
      </c>
      <c r="C18" s="10" t="n">
        <v>18.7</v>
      </c>
      <c r="D18" s="10" t="n">
        <v>1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HOLDERS’ EQUITY - Performance-based Stock Unit Activity (Details) - Performance Share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PSU's granted</t>
        </is>
      </c>
      <c r="B4" s="10" t="n">
        <v>1.2</v>
      </c>
      <c r="C4" s="4" t="inlineStr">
        <is>
          <t xml:space="preserve"> </t>
        </is>
      </c>
      <c r="D4" s="4" t="inlineStr">
        <is>
          <t xml:space="preserve"> </t>
        </is>
      </c>
    </row>
    <row r="5">
      <c r="A5" s="4" t="inlineStr">
        <is>
          <t>Weighted average period for unrecognized costs (in years)</t>
        </is>
      </c>
      <c r="B5" s="4" t="inlineStr">
        <is>
          <t>10 months 24 days</t>
        </is>
      </c>
      <c r="C5" s="4" t="inlineStr">
        <is>
          <t xml:space="preserve"> </t>
        </is>
      </c>
      <c r="D5" s="4" t="inlineStr">
        <is>
          <t xml:space="preserve"> </t>
        </is>
      </c>
    </row>
    <row r="6">
      <c r="A6" s="3" t="inlineStr">
        <is>
          <t>Number of PSUs</t>
        </is>
      </c>
      <c r="B6" s="4" t="inlineStr">
        <is>
          <t xml:space="preserve"> </t>
        </is>
      </c>
      <c r="C6" s="4" t="inlineStr">
        <is>
          <t xml:space="preserve"> </t>
        </is>
      </c>
      <c r="D6" s="4" t="inlineStr">
        <is>
          <t xml:space="preserve"> </t>
        </is>
      </c>
    </row>
    <row r="7">
      <c r="A7" s="4" t="inlineStr">
        <is>
          <t>Unvested beginning balance (in shares)</t>
        </is>
      </c>
      <c r="B7" s="6" t="n">
        <v>175458</v>
      </c>
      <c r="C7" s="4" t="inlineStr">
        <is>
          <t xml:space="preserve"> </t>
        </is>
      </c>
      <c r="D7" s="4" t="inlineStr">
        <is>
          <t xml:space="preserve"> </t>
        </is>
      </c>
    </row>
    <row r="8">
      <c r="A8" s="4" t="inlineStr">
        <is>
          <t>Granted (in shares)</t>
        </is>
      </c>
      <c r="B8" s="6" t="n">
        <v>107000</v>
      </c>
      <c r="C8" s="4" t="inlineStr">
        <is>
          <t xml:space="preserve"> </t>
        </is>
      </c>
      <c r="D8" s="4" t="inlineStr">
        <is>
          <t xml:space="preserve"> </t>
        </is>
      </c>
    </row>
    <row r="9">
      <c r="A9" s="4" t="inlineStr">
        <is>
          <t>Vested (in shares)</t>
        </is>
      </c>
      <c r="B9" s="6" t="n">
        <v>-66250</v>
      </c>
      <c r="C9" s="4" t="inlineStr">
        <is>
          <t xml:space="preserve"> </t>
        </is>
      </c>
      <c r="D9" s="4" t="inlineStr">
        <is>
          <t xml:space="preserve"> </t>
        </is>
      </c>
    </row>
    <row r="10">
      <c r="A10" s="4" t="inlineStr">
        <is>
          <t>Forfeited/cancelled (in shares)</t>
        </is>
      </c>
      <c r="B10" s="6" t="n">
        <v>0</v>
      </c>
      <c r="C10" s="4" t="inlineStr">
        <is>
          <t xml:space="preserve"> </t>
        </is>
      </c>
      <c r="D10" s="4" t="inlineStr">
        <is>
          <t xml:space="preserve"> </t>
        </is>
      </c>
    </row>
    <row r="11">
      <c r="A11" s="4" t="inlineStr">
        <is>
          <t>Unvested ending balance (in shares)</t>
        </is>
      </c>
      <c r="B11" s="6" t="n">
        <v>216208</v>
      </c>
      <c r="C11" s="6" t="n">
        <v>175458</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8" t="n">
        <v>25.61</v>
      </c>
      <c r="C13" s="4" t="inlineStr">
        <is>
          <t xml:space="preserve"> </t>
        </is>
      </c>
      <c r="D13" s="4" t="inlineStr">
        <is>
          <t xml:space="preserve"> </t>
        </is>
      </c>
    </row>
    <row r="14">
      <c r="A14" s="4" t="inlineStr">
        <is>
          <t>Granted (in dollars per share)</t>
        </is>
      </c>
      <c r="B14" s="9" t="n">
        <v>8.93</v>
      </c>
      <c r="C14" s="8" t="n">
        <v>22.4</v>
      </c>
      <c r="D14" s="8" t="n">
        <v>27.54</v>
      </c>
    </row>
    <row r="15">
      <c r="A15" s="4" t="inlineStr">
        <is>
          <t>Vested (in dollars per share)</t>
        </is>
      </c>
      <c r="B15" s="9" t="n">
        <v>22.4</v>
      </c>
      <c r="C15" s="4" t="inlineStr">
        <is>
          <t xml:space="preserve"> </t>
        </is>
      </c>
      <c r="D15" s="4" t="inlineStr">
        <is>
          <t xml:space="preserve"> </t>
        </is>
      </c>
    </row>
    <row r="16">
      <c r="A16" s="4" t="inlineStr">
        <is>
          <t>Forfeited/cancelled (in dollars per share)</t>
        </is>
      </c>
      <c r="B16" s="6" t="n">
        <v>0</v>
      </c>
      <c r="C16" s="4" t="inlineStr">
        <is>
          <t xml:space="preserve"> </t>
        </is>
      </c>
      <c r="D16" s="4" t="inlineStr">
        <is>
          <t xml:space="preserve"> </t>
        </is>
      </c>
    </row>
    <row r="17">
      <c r="A17" s="4" t="inlineStr">
        <is>
          <t>Unvested ending balance (in dollars per share)</t>
        </is>
      </c>
      <c r="B17" s="8" t="n">
        <v>18.34</v>
      </c>
      <c r="C17" s="8" t="n">
        <v>25.61</v>
      </c>
      <c r="D17" s="4" t="inlineStr">
        <is>
          <t xml:space="preserve"> </t>
        </is>
      </c>
    </row>
    <row r="18">
      <c r="A18" s="4" t="inlineStr">
        <is>
          <t>Fair value of performance-based stock units vested</t>
        </is>
      </c>
      <c r="B18" s="10" t="n">
        <v>1.5</v>
      </c>
      <c r="C18" s="10" t="n">
        <v>0.3</v>
      </c>
      <c r="D18" s="10" t="n">
        <v>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ash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6913</v>
      </c>
      <c r="C4" s="5" t="n">
        <v>44246</v>
      </c>
      <c r="D4" s="5" t="n">
        <v>38143</v>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22735</v>
      </c>
      <c r="C7" s="6" t="n">
        <v>27111</v>
      </c>
      <c r="D7" s="6" t="n">
        <v>24368</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4178</v>
      </c>
      <c r="C10" s="5" t="n">
        <v>17135</v>
      </c>
      <c r="D10" s="5" t="n">
        <v>137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 Narrative (Details) - Underwritten Equity Offering - $ / shares shares in Thousands</t>
        </is>
      </c>
      <c r="B1" s="2" t="inlineStr">
        <is>
          <t>3 Months Ended</t>
        </is>
      </c>
    </row>
    <row r="2">
      <c r="B2" s="2" t="inlineStr">
        <is>
          <t>Sep. 30, 2024</t>
        </is>
      </c>
      <c r="C2" s="2" t="inlineStr">
        <is>
          <t>Nov. 30, 2024</t>
        </is>
      </c>
      <c r="D2" s="2" t="inlineStr">
        <is>
          <t>Feb. 28, 2023</t>
        </is>
      </c>
    </row>
    <row r="3">
      <c r="A3" s="3" t="inlineStr">
        <is>
          <t>Subsidiary, Sale of Stock [Line Items]</t>
        </is>
      </c>
      <c r="B3" s="4" t="inlineStr">
        <is>
          <t xml:space="preserve"> </t>
        </is>
      </c>
      <c r="C3" s="4" t="inlineStr">
        <is>
          <t xml:space="preserve"> </t>
        </is>
      </c>
      <c r="D3" s="4" t="inlineStr">
        <is>
          <t xml:space="preserve"> </t>
        </is>
      </c>
    </row>
    <row r="4">
      <c r="A4" s="4" t="inlineStr">
        <is>
          <t>Sales price per share (in dollars per share)</t>
        </is>
      </c>
      <c r="B4" s="4" t="inlineStr">
        <is>
          <t xml:space="preserve"> </t>
        </is>
      </c>
      <c r="C4" s="5" t="n">
        <v>16</v>
      </c>
      <c r="D4" s="5" t="n">
        <v>21</v>
      </c>
    </row>
    <row r="5">
      <c r="A5" s="4" t="inlineStr">
        <is>
          <t>Exercise of pre-funded common stock warrants (in shares)</t>
        </is>
      </c>
      <c r="B5" s="6" t="n">
        <v>1250</v>
      </c>
      <c r="C5" s="4" t="inlineStr">
        <is>
          <t xml:space="preserve"> </t>
        </is>
      </c>
      <c r="D5" s="4" t="inlineStr">
        <is>
          <t xml:space="preserve"> </t>
        </is>
      </c>
    </row>
    <row r="6">
      <c r="A6" s="4" t="inlineStr">
        <is>
          <t>Pre Funded Warran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common stock called by warrants (in shares)</t>
        </is>
      </c>
      <c r="B8" s="4" t="inlineStr">
        <is>
          <t xml:space="preserve"> </t>
        </is>
      </c>
      <c r="C8" s="4" t="inlineStr">
        <is>
          <t xml:space="preserve"> </t>
        </is>
      </c>
      <c r="D8" s="6" t="n">
        <v>1250</v>
      </c>
    </row>
    <row r="9">
      <c r="A9" s="4" t="inlineStr">
        <is>
          <t>Sales price per share (in dollars per share)</t>
        </is>
      </c>
      <c r="B9" s="4" t="inlineStr">
        <is>
          <t xml:space="preserve"> </t>
        </is>
      </c>
      <c r="C9" s="4" t="inlineStr">
        <is>
          <t xml:space="preserve"> </t>
        </is>
      </c>
      <c r="D9" s="7" t="n">
        <v>20.99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ntinuing operations, basic (in shares)</t>
        </is>
      </c>
      <c r="B4" s="6" t="n">
        <v>78888861</v>
      </c>
      <c r="C4" s="6" t="n">
        <v>74267418</v>
      </c>
      <c r="D4" s="6" t="n">
        <v>63758515</v>
      </c>
    </row>
    <row r="5">
      <c r="A5" s="4" t="inlineStr">
        <is>
          <t>Continuing operations, diluted (in shares)</t>
        </is>
      </c>
      <c r="B5" s="6" t="n">
        <v>78888861</v>
      </c>
      <c r="C5" s="6" t="n">
        <v>74267418</v>
      </c>
      <c r="D5" s="6" t="n">
        <v>63758515</v>
      </c>
    </row>
    <row r="6">
      <c r="A6" s="4" t="inlineStr">
        <is>
          <t>Discontinued operations, basic (in shares)</t>
        </is>
      </c>
      <c r="B6" s="6" t="n">
        <v>78888861</v>
      </c>
      <c r="C6" s="6" t="n">
        <v>74267418</v>
      </c>
      <c r="D6" s="6" t="n">
        <v>63758515</v>
      </c>
    </row>
    <row r="7">
      <c r="A7" s="4" t="inlineStr">
        <is>
          <t>Discontinued Operations, diluted (in shares)</t>
        </is>
      </c>
      <c r="B7" s="6" t="n">
        <v>78888861</v>
      </c>
      <c r="C7" s="6" t="n">
        <v>74267418</v>
      </c>
      <c r="D7" s="6" t="n">
        <v>63758515</v>
      </c>
    </row>
    <row r="8">
      <c r="A8" s="4" t="inlineStr">
        <is>
          <t>Weighted average common shares outstanding, basic (in shares)</t>
        </is>
      </c>
      <c r="B8" s="6" t="n">
        <v>78888861</v>
      </c>
      <c r="C8" s="6" t="n">
        <v>74267418</v>
      </c>
      <c r="D8" s="6" t="n">
        <v>63758515</v>
      </c>
    </row>
    <row r="9">
      <c r="A9" s="4" t="inlineStr">
        <is>
          <t>Weighted average common shares outstanding, diluted (in shares)</t>
        </is>
      </c>
      <c r="B9" s="6" t="n">
        <v>78888861</v>
      </c>
      <c r="C9" s="6" t="n">
        <v>74267418</v>
      </c>
      <c r="D9" s="6" t="n">
        <v>63758515</v>
      </c>
    </row>
    <row r="10">
      <c r="A10" s="4" t="inlineStr">
        <is>
          <t>Net loss from continuing operations</t>
        </is>
      </c>
      <c r="B10" s="5" t="n">
        <v>-320630</v>
      </c>
      <c r="C10" s="5" t="n">
        <v>-376333</v>
      </c>
      <c r="D10" s="5" t="n">
        <v>-331468</v>
      </c>
    </row>
    <row r="11">
      <c r="A11" s="4" t="inlineStr">
        <is>
          <t>(Loss) income from discontinued operations, net of tax</t>
        </is>
      </c>
      <c r="B11" s="6" t="n">
        <v>-915</v>
      </c>
      <c r="C11" s="6" t="n">
        <v>264934</v>
      </c>
      <c r="D11" s="6" t="n">
        <v>52986</v>
      </c>
    </row>
    <row r="12">
      <c r="A12" s="4" t="inlineStr">
        <is>
          <t>Net loss, basic</t>
        </is>
      </c>
      <c r="B12" s="6" t="n">
        <v>-321545</v>
      </c>
      <c r="C12" s="6" t="n">
        <v>-111399</v>
      </c>
      <c r="D12" s="6" t="n">
        <v>-278482</v>
      </c>
    </row>
    <row r="13">
      <c r="A13" s="4" t="inlineStr">
        <is>
          <t>Net loss, diluted</t>
        </is>
      </c>
      <c r="B13" s="5" t="n">
        <v>-321545</v>
      </c>
      <c r="C13" s="5" t="n">
        <v>-111399</v>
      </c>
      <c r="D13" s="5" t="n">
        <v>-278482</v>
      </c>
    </row>
    <row r="14">
      <c r="A14" s="4" t="inlineStr">
        <is>
          <t>Net loss from continuing operations, basic (in dollars per share)</t>
        </is>
      </c>
      <c r="B14" s="8" t="n">
        <v>-4.07</v>
      </c>
      <c r="C14" s="8" t="n">
        <v>-5.07</v>
      </c>
      <c r="D14" s="8" t="n">
        <v>-5.2</v>
      </c>
    </row>
    <row r="15">
      <c r="A15" s="4" t="inlineStr">
        <is>
          <t>Net loss from continuing operations, diluted (in dollars per share)</t>
        </is>
      </c>
      <c r="B15" s="9" t="n">
        <v>-4.07</v>
      </c>
      <c r="C15" s="9" t="n">
        <v>-5.07</v>
      </c>
      <c r="D15" s="9" t="n">
        <v>-5.2</v>
      </c>
    </row>
    <row r="16">
      <c r="A16" s="4" t="inlineStr">
        <is>
          <t>Net income from discontinued operations, basic (in dollars per share)</t>
        </is>
      </c>
      <c r="B16" s="9" t="n">
        <v>-0.01</v>
      </c>
      <c r="C16" s="9" t="n">
        <v>3.57</v>
      </c>
      <c r="D16" s="9" t="n">
        <v>0.83</v>
      </c>
    </row>
    <row r="17">
      <c r="A17" s="4" t="inlineStr">
        <is>
          <t>Net income from discontinued operations, diluted (in dollars per share)</t>
        </is>
      </c>
      <c r="B17" s="9" t="n">
        <v>-0.01</v>
      </c>
      <c r="C17" s="9" t="n">
        <v>3.57</v>
      </c>
      <c r="D17" s="9" t="n">
        <v>0.83</v>
      </c>
    </row>
    <row r="18">
      <c r="A18" s="4" t="inlineStr">
        <is>
          <t>Net income (loss) per common share, diluted (in dollars per share)</t>
        </is>
      </c>
      <c r="B18" s="9" t="n">
        <v>-4.08</v>
      </c>
      <c r="C18" s="9" t="n">
        <v>-1.5</v>
      </c>
      <c r="D18" s="9" t="n">
        <v>-4.37</v>
      </c>
    </row>
    <row r="19">
      <c r="A19" s="4" t="inlineStr">
        <is>
          <t>Net income (loss) per common share, basic (in dollars per share)</t>
        </is>
      </c>
      <c r="B19" s="8" t="n">
        <v>-4.08</v>
      </c>
      <c r="C19" s="8" t="n">
        <v>-1.5</v>
      </c>
      <c r="D19" s="8" t="n">
        <v>-4.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t>
        </is>
      </c>
      <c r="B4" s="6" t="n">
        <v>25925935</v>
      </c>
      <c r="C4" s="6" t="n">
        <v>25670747</v>
      </c>
      <c r="D4" s="6" t="n">
        <v>23085349</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t>
        </is>
      </c>
      <c r="B7" s="6" t="n">
        <v>11697953</v>
      </c>
      <c r="C7" s="6" t="n">
        <v>11697952</v>
      </c>
      <c r="D7" s="6" t="n">
        <v>10869000</v>
      </c>
    </row>
    <row r="8">
      <c r="A8" s="4" t="inlineStr">
        <is>
          <t>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t>
        </is>
      </c>
      <c r="B10" s="6" t="n">
        <v>10447541</v>
      </c>
      <c r="C10" s="6" t="n">
        <v>10555550</v>
      </c>
      <c r="D10" s="6" t="n">
        <v>10041249</v>
      </c>
    </row>
    <row r="11">
      <c r="A11" s="4" t="inlineStr">
        <is>
          <t>Restricted stock units and performance-bas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hares</t>
        </is>
      </c>
      <c r="B13" s="6" t="n">
        <v>3780441</v>
      </c>
      <c r="C13" s="6" t="n">
        <v>3417245</v>
      </c>
      <c r="D13" s="6" t="n">
        <v>2175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otal</t>
        </is>
      </c>
      <c r="B4" s="5" t="n">
        <v>-320510</v>
      </c>
      <c r="C4" s="5" t="n">
        <v>-376110</v>
      </c>
      <c r="D4" s="5" t="n">
        <v>-331155</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t>
        </is>
      </c>
      <c r="B7" s="6" t="n">
        <v>-152356</v>
      </c>
      <c r="C7" s="6" t="n">
        <v>-293283</v>
      </c>
      <c r="D7" s="6" t="n">
        <v>-268887</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t>
        </is>
      </c>
      <c r="B10" s="5" t="n">
        <v>-168154</v>
      </c>
      <c r="C10" s="5" t="n">
        <v>-82827</v>
      </c>
      <c r="D10" s="5" t="n">
        <v>-622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20</v>
      </c>
      <c r="C5" s="6" t="n">
        <v>223</v>
      </c>
      <c r="D5" s="6" t="n">
        <v>314</v>
      </c>
    </row>
    <row r="6">
      <c r="A6" s="4" t="inlineStr">
        <is>
          <t>Foreign</t>
        </is>
      </c>
      <c r="B6" s="6" t="n">
        <v>0</v>
      </c>
      <c r="C6" s="6" t="n">
        <v>0</v>
      </c>
      <c r="D6" s="6" t="n">
        <v>-1</v>
      </c>
    </row>
    <row r="7">
      <c r="A7" s="4" t="inlineStr">
        <is>
          <t>Total current</t>
        </is>
      </c>
      <c r="B7" s="6" t="n">
        <v>120</v>
      </c>
      <c r="C7" s="6" t="n">
        <v>223</v>
      </c>
      <c r="D7" s="6" t="n">
        <v>31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Total deferred</t>
        </is>
      </c>
      <c r="B11" s="6" t="n">
        <v>0</v>
      </c>
      <c r="C11" s="6" t="n">
        <v>0</v>
      </c>
      <c r="D11" s="6" t="n">
        <v>0</v>
      </c>
    </row>
    <row r="12">
      <c r="A12" s="4" t="inlineStr">
        <is>
          <t>Total tax provision</t>
        </is>
      </c>
      <c r="B12" s="5" t="n">
        <v>120</v>
      </c>
      <c r="C12" s="5" t="n">
        <v>223</v>
      </c>
      <c r="D12" s="5" t="n">
        <v>3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its subsidiaries. Travere is a fully integrated biopharmaceutical company headquartered in San Diego, California focused on identifying, developing and delivering life-changing therapies to people living with rare kidney and metabolic diseases. The Company regularly evaluates and, where appropriate, acts on opportunities to expand its product pipeline and approved products through licenses and acquisitions of products in areas that will serve rare disease patients with serious unmet medical need and that the Company believes offer attractive growth characteristics. Discontinued Operations - Sale of Bile Acid Product Portfolio In July 2023, Travere entered into an Asset Purchase Agreement (the “Purchase Agreement”) with Mirum Pharmaceuticals, Inc. ("Mirum Pharmaceuticals" or “Mirum”), pursuant to which Mirum agreed to purchase from Travere substantially all of the assets primarily related to Travere’s business of development, manufacture (including synthesis, formulation, finishing or packaging) and commercialization of Chenodal and Cholbam (also known as Kolbam, and together with Chenodal, the “Products”), collectively, the "bile acid business". On August 31, 2023, the Company and Mirum consummated the transactions contemplated by the Purchase Agreement (the “Closing”). In connection with the Closing, Mirum paid Travere an upfront cash payment of $210.0 million. Pursuant to the Purchase Agreement, Travere is eligible to receive up to $235.0 million upon the achievement of certain milestones based on specified amounts of annual net sales (tiered from $125.0 million to $500.0 million) of the Products. The Company has reflected the bile acid business as a discontinued operation in the Consolidated Financial Statements for all periods presented. See Note 19 for further discussion. Unless otherwise noted, amounts and disclosures throughout the Notes to the Consolidated Financial Statements relate to the Company's continuing operations. Approved Products: FILSPARI® (sparsentan) On September 5, 2024, the FDA granted full approval of FILSPARI® (sparsentan) to slow kidney function decline in adults with primary Immunoglobulin A nephropathy (IgAN) who are at risk of disease progression. FILSPARI is the only oral, once-daily, non-immunosuppressive medication that directly targets glomerular injury in the kidney by blocking two critical pathways of IgAN disease progression (endothelin-1 and angiotensin II). FILSPARI had previously been granted accelerated approval in February 2023 based on the surrogate marker of proteinuria. Full approval is based on positive long-term confirmatory results from the PROTECT Study demonstrating that FILSPARI significantly slowed kidney function decline over two years compared to irbesartan. In September 2021, the Company entered into a license and collaboration agreement with Vifor (International) Ltd. ("CSL Vifor"). In April 2024, the Company and CSL Vifor announced that the European Commission has granted conditional marketing authorization (“CMA”) for FILSPARI (sparsentan) for the treatment of adults with primary IgAN with a urine protein excretion ≥1.0 g/day (or urine protein-to-creatinine ratio ≥0.75 g/g). The CMA is granted for all member states of the European Union, as well as in Iceland, Liechtenstein and Norway. The European Commission's decision follows the positive opinion from the Committee for Medicinal Products for Human Use (“CHMP”) in February 2024, based on results from the pivotal Phase 3 PROTECT Study of FILSPARI in IgAN. Under the terms of the License Agreement, the Company will be entitled to receive a regulatory milestone payment of $17.5 million upon receipt of full regulatory approval by the European Commission for IgAN, and an additional milestone payment upon achievement of market access initiatives in certain countries. FILSPARI became commercially available in Europe under the CMA in August 2024, with an initial launch in Germany and Austria. In October 2024, the Company and CSL Vifor announced that Swissmedic has granted temporary marketing authorization for FILSPARI for the treatment of adults with primary IgAN with a urine protein excretion ≥1.0 g/day (or urine protein-to-creatinine ratio ≥0.75 g/g). In November 2024, the Medicines and Healthcare products Regulatory Agency (MHRA) approved FILSPARI in the United Kingdom. In January 2024, the Company entered into an exclusive licensing agreement with Renalys Pharma, Inc. ("Renalys"), to bring sparsentan for the treatment of IgAN to patients in Japan and other countries in Asia, for the treatment of IgAN. Renalys will hold regional rights to sparsentan for Japan, South Korea, Taiwan, Brunei, Cambodia, Indonesia, Laos, Malaysia, Myanmar, the Philippines, Singapore, Thailand, and Vietnam. Following successful meetings with the Pharmaceuticals and Medical Devices Agency (PMDA) in 2023, in the second quarter of 2024 Renalys initiated an open label registration study of sparsentan in Japan to support potential approval of sparsentan in Japan. In July 2024, Renalys announced that the first patient was dosed in the study, and in January 2025, Renalys announced achievement of full enrollment in the study. In December 2024, Renalys announced that sparsentan received Orphan Drug Designation from the Japanese Ministry of Health, Labour and Welfare for the indication of primary IgA nephropathy as of November 27, 2024. Under the terms of the licensing agreement, Renalys will be responsible for development, regulatory matters, and commercialization in the licensed territories. Thiola® and Thiola EC® (tiopronin tablets) Thiola® and Thiola EC® (tiopronin tablets) are approved in the United States for the prevention of cystine (kidney) stone formation in patients with severe homozygous cystinuria. Clinical-Stage Programs: Sparsentan for the treatment of FSGS Sparsentan remains a novel investigational product candidate which has been granted Orphan Drug Designation for the treatment of focal segmental glomerulosclerosis (FSGS) in the U.S. and the European Economic Area countries (the “EEA”). In December 2023, the Company announced that it had completed a planned Type C meeting with the FDA to discuss previously reported results from the Phase 3 DUPLEX Study of sparsentan in FSGS. The FDA acknowledged the high unmet need for approved therapies as well as the challenges in studying FSGS but indicated that the two-year results from the Phase 3 DUPLEX Study alone were not sufficient to support an sNDA submission. In February 2025, the Company announced that it had completed a Type C meeting with the FDA and that the Company plans to submit an sNDA around the end of the first quarter of 2025. The sNDA will be based on existing data from the Phase 3 DUPLEX and Phase 2 DUET studies of FILSPARI. Pegtibatinase Pegtibatinas e is a novel investigational human enzyme replacement candidate being evaluated for the treatment of classical homocystinuria (HCU). Pegtibatinase has been granted Rare Pediatric Disease, Fast Track and Breakthrough Therapy designations by the FDA, as well as orphan drug designation in the United States and European Union. In May 2023, the Company announced positive topline results from cohort 6 in the Phase 1/2 COMPOSE Study. In December 2023, the Company initiated the pivotal Phase 3 HARMONY Study to support the potential approval of pegtibatinase for the treatment of classical HCU. The HARMONY Study is a global, randomized, multi-center, double-blind, placebo-controlled Phase 3 clinical trial designed to evaluate the efficacy and safety of pegtibatinase as a novel treatment to reduce total homocysteine (tHcy) levels. In the beginning of 2024, the first patients were dosed in the HARMONY Study. In September 2024, the Company announced a voluntary pause of enrollment in the Phase 3 HARMONY Study. The voluntary enrollment pause enables the Company to work to address necessary process improvements in manufacturing scale-up to support commercial scale manufacturing as well as full enrollment in the HARMONY Study. Patients currently enrolled in pegtibatinase studies continue to receive study medication from small scale batches which are unaffected by the scale-up process. Currently enrolled patients will be able to continue on study medication as scheduled for the duration of the trials they are participating in. The voluntary enrollment pause was enacted following our determination that the desired drug substance profile was not achieved in the recent scale-up process. The Company expects to further evaluate the necessary commercial process improvements to enable the continuation of the Phase 3 program. The Company acquired pegtibatinase as part of the November 2020 acquisition of Orphan Technologies Limited. Preclinical Programs: The Company is party to a collaboration agreement with PharmaKrysto Limited and their early-stage cystinuria discovery program, whereby the Company is responsible for funding all research and development expenses for the pre-clinical activities associated with the cystinuria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 - federal</t>
        </is>
      </c>
      <c r="B4" s="4" t="inlineStr">
        <is>
          <t>(21.00%)</t>
        </is>
      </c>
      <c r="C4" s="4" t="inlineStr">
        <is>
          <t>(21.00%)</t>
        </is>
      </c>
      <c r="D4" s="4" t="inlineStr">
        <is>
          <t>(21.00%)</t>
        </is>
      </c>
    </row>
    <row r="5">
      <c r="A5" s="4" t="inlineStr">
        <is>
          <t>State taxes, net of federal benefit</t>
        </is>
      </c>
      <c r="B5" s="4" t="inlineStr">
        <is>
          <t>(1.55%)</t>
        </is>
      </c>
      <c r="C5" s="4" t="inlineStr">
        <is>
          <t>(3.19%)</t>
        </is>
      </c>
      <c r="D5" s="4" t="inlineStr">
        <is>
          <t>(3.62%)</t>
        </is>
      </c>
    </row>
    <row r="6">
      <c r="A6" s="4" t="inlineStr">
        <is>
          <t>Foreign rate differential</t>
        </is>
      </c>
      <c r="B6" s="12" t="n">
        <v>0.0215</v>
      </c>
      <c r="C6" s="12" t="n">
        <v>0.0129</v>
      </c>
      <c r="D6" s="12" t="n">
        <v>0.0081</v>
      </c>
    </row>
    <row r="7">
      <c r="A7" s="4" t="inlineStr">
        <is>
          <t>IPR&amp;D</t>
        </is>
      </c>
      <c r="B7" s="12" t="n">
        <v>0.0427</v>
      </c>
      <c r="C7" s="11" t="n">
        <v>0</v>
      </c>
      <c r="D7" s="11" t="n">
        <v>0</v>
      </c>
    </row>
    <row r="8">
      <c r="A8" s="4" t="inlineStr">
        <is>
          <t>Nondeductible executive compensation</t>
        </is>
      </c>
      <c r="B8" s="12" t="n">
        <v>0.0044</v>
      </c>
      <c r="C8" s="12" t="n">
        <v>0.015</v>
      </c>
      <c r="D8" s="12" t="n">
        <v>0.0041</v>
      </c>
    </row>
    <row r="9">
      <c r="A9" s="4" t="inlineStr">
        <is>
          <t>Excess tax benefits associated with share-based awards</t>
        </is>
      </c>
      <c r="B9" s="12" t="n">
        <v>0.0292</v>
      </c>
      <c r="C9" s="12" t="n">
        <v>0.0068</v>
      </c>
      <c r="D9" s="4" t="inlineStr">
        <is>
          <t>(0.17%)</t>
        </is>
      </c>
    </row>
    <row r="10">
      <c r="A10" s="4" t="inlineStr">
        <is>
          <t>Other permanent differences</t>
        </is>
      </c>
      <c r="B10" s="12" t="n">
        <v>0.0023</v>
      </c>
      <c r="C10" s="12" t="n">
        <v>0.0037</v>
      </c>
      <c r="D10" s="12" t="n">
        <v>0.0017</v>
      </c>
    </row>
    <row r="11">
      <c r="A11" s="4" t="inlineStr">
        <is>
          <t>Tax credits</t>
        </is>
      </c>
      <c r="B11" s="4" t="inlineStr">
        <is>
          <t>(4.24%)</t>
        </is>
      </c>
      <c r="C11" s="4" t="inlineStr">
        <is>
          <t>(1.13%)</t>
        </is>
      </c>
      <c r="D11" s="4" t="inlineStr">
        <is>
          <t>(5.29%)</t>
        </is>
      </c>
    </row>
    <row r="12">
      <c r="A12" s="4" t="inlineStr">
        <is>
          <t>Return to provision adjustments and other true-ups</t>
        </is>
      </c>
      <c r="B12" s="4" t="inlineStr">
        <is>
          <t>(0.80%)</t>
        </is>
      </c>
      <c r="C12" s="12" t="n">
        <v>0.0419</v>
      </c>
      <c r="D12" s="4" t="inlineStr">
        <is>
          <t>(0.17%)</t>
        </is>
      </c>
    </row>
    <row r="13">
      <c r="A13" s="4" t="inlineStr">
        <is>
          <t>Adoption of ASU 2020-06</t>
        </is>
      </c>
      <c r="B13" s="11" t="n">
        <v>0</v>
      </c>
      <c r="C13" s="11" t="n">
        <v>0</v>
      </c>
      <c r="D13" s="4" t="inlineStr">
        <is>
          <t>(3.54%)</t>
        </is>
      </c>
    </row>
    <row r="14">
      <c r="A14" s="4" t="inlineStr">
        <is>
          <t>Other</t>
        </is>
      </c>
      <c r="B14" s="12" t="n">
        <v>0.009299999999999999</v>
      </c>
      <c r="C14" s="12" t="n">
        <v>0.0057</v>
      </c>
      <c r="D14" s="11" t="n">
        <v>0</v>
      </c>
    </row>
    <row r="15">
      <c r="A15" s="4" t="inlineStr">
        <is>
          <t>Change in valuation allowance</t>
        </is>
      </c>
      <c r="B15" s="12" t="n">
        <v>0.1669</v>
      </c>
      <c r="C15" s="12" t="n">
        <v>0.1678</v>
      </c>
      <c r="D15" s="12" t="n">
        <v>0.3249</v>
      </c>
    </row>
    <row r="16">
      <c r="A16" s="4" t="inlineStr">
        <is>
          <t>Income tax provision</t>
        </is>
      </c>
      <c r="B16" s="12" t="n">
        <v>0.0004</v>
      </c>
      <c r="C16" s="12" t="n">
        <v>0.0005999999999999999</v>
      </c>
      <c r="D16" s="12" t="n">
        <v>0.0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113303</v>
      </c>
      <c r="C3" s="5" t="n">
        <v>81531</v>
      </c>
    </row>
    <row r="4">
      <c r="A4" s="4" t="inlineStr">
        <is>
          <t>Research and development and other tax credits</t>
        </is>
      </c>
      <c r="B4" s="6" t="n">
        <v>91760</v>
      </c>
      <c r="C4" s="6" t="n">
        <v>77555</v>
      </c>
    </row>
    <row r="5">
      <c r="A5" s="4" t="inlineStr">
        <is>
          <t>Intangible assets</t>
        </is>
      </c>
      <c r="B5" s="6" t="n">
        <v>53919</v>
      </c>
      <c r="C5" s="6" t="n">
        <v>47731</v>
      </c>
    </row>
    <row r="6">
      <c r="A6" s="4" t="inlineStr">
        <is>
          <t>Capitalized research and development</t>
        </is>
      </c>
      <c r="B6" s="6" t="n">
        <v>47880</v>
      </c>
      <c r="C6" s="6" t="n">
        <v>39907</v>
      </c>
    </row>
    <row r="7">
      <c r="A7" s="4" t="inlineStr">
        <is>
          <t>Stock based compensation</t>
        </is>
      </c>
      <c r="B7" s="6" t="n">
        <v>15680</v>
      </c>
      <c r="C7" s="6" t="n">
        <v>21607</v>
      </c>
    </row>
    <row r="8">
      <c r="A8" s="4" t="inlineStr">
        <is>
          <t>Other accrued expenses</t>
        </is>
      </c>
      <c r="B8" s="6" t="n">
        <v>14266</v>
      </c>
      <c r="C8" s="6" t="n">
        <v>13187</v>
      </c>
    </row>
    <row r="9">
      <c r="A9" s="4" t="inlineStr">
        <is>
          <t>Charitable contributions</t>
        </is>
      </c>
      <c r="B9" s="6" t="n">
        <v>5797</v>
      </c>
      <c r="C9" s="6" t="n">
        <v>6110</v>
      </c>
    </row>
    <row r="10">
      <c r="A10" s="4" t="inlineStr">
        <is>
          <t>Operating lease liabilities</t>
        </is>
      </c>
      <c r="B10" s="6" t="n">
        <v>5421</v>
      </c>
      <c r="C10" s="6" t="n">
        <v>6812</v>
      </c>
    </row>
    <row r="11">
      <c r="A11" s="4" t="inlineStr">
        <is>
          <t>Depreciation</t>
        </is>
      </c>
      <c r="B11" s="6" t="n">
        <v>435</v>
      </c>
      <c r="C11" s="6" t="n">
        <v>292</v>
      </c>
    </row>
    <row r="12">
      <c r="A12" s="4" t="inlineStr">
        <is>
          <t>Loan costs</t>
        </is>
      </c>
      <c r="B12" s="6" t="n">
        <v>153</v>
      </c>
      <c r="C12" s="6" t="n">
        <v>62</v>
      </c>
    </row>
    <row r="13">
      <c r="A13" s="4" t="inlineStr">
        <is>
          <t>Interest expense limitation</t>
        </is>
      </c>
      <c r="B13" s="6" t="n">
        <v>0</v>
      </c>
      <c r="C13" s="6" t="n">
        <v>1679</v>
      </c>
    </row>
    <row r="14">
      <c r="A14" s="4" t="inlineStr">
        <is>
          <t>Total deferred tax assets</t>
        </is>
      </c>
      <c r="B14" s="6" t="n">
        <v>348614</v>
      </c>
      <c r="C14" s="6" t="n">
        <v>296473</v>
      </c>
    </row>
    <row r="15">
      <c r="A15" s="3" t="inlineStr">
        <is>
          <t>Deferred Tax Liabilities:</t>
        </is>
      </c>
      <c r="B15" s="4" t="inlineStr">
        <is>
          <t xml:space="preserve"> </t>
        </is>
      </c>
      <c r="C15" s="4" t="inlineStr">
        <is>
          <t xml:space="preserve"> </t>
        </is>
      </c>
    </row>
    <row r="16">
      <c r="A16" s="4" t="inlineStr">
        <is>
          <t>Operating lease right of use assets</t>
        </is>
      </c>
      <c r="B16" s="6" t="n">
        <v>-4259</v>
      </c>
      <c r="C16" s="6" t="n">
        <v>-5595</v>
      </c>
    </row>
    <row r="17">
      <c r="A17" s="4" t="inlineStr">
        <is>
          <t>Prepaid assets</t>
        </is>
      </c>
      <c r="B17" s="6" t="n">
        <v>-178</v>
      </c>
      <c r="C17" s="6" t="n">
        <v>-198</v>
      </c>
    </row>
    <row r="18">
      <c r="A18" s="4" t="inlineStr">
        <is>
          <t>Total deferred tax liabilities</t>
        </is>
      </c>
      <c r="B18" s="6" t="n">
        <v>-4437</v>
      </c>
      <c r="C18" s="6" t="n">
        <v>-5793</v>
      </c>
    </row>
    <row r="19">
      <c r="A19" s="4" t="inlineStr">
        <is>
          <t>Net deferred tax assets before valuation allowance</t>
        </is>
      </c>
      <c r="B19" s="6" t="n">
        <v>344177</v>
      </c>
      <c r="C19" s="6" t="n">
        <v>290680</v>
      </c>
    </row>
    <row r="20">
      <c r="A20" s="4" t="inlineStr">
        <is>
          <t>Valuation allowance</t>
        </is>
      </c>
      <c r="B20" s="6" t="n">
        <v>-344177</v>
      </c>
      <c r="C20" s="6" t="n">
        <v>-290680</v>
      </c>
    </row>
    <row r="21">
      <c r="A21" s="4" t="inlineStr">
        <is>
          <t>Total deferred tax assets</t>
        </is>
      </c>
      <c r="B21" s="5" t="n">
        <v>0</v>
      </c>
      <c r="C2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344177000</v>
      </c>
      <c r="C4" s="5" t="n">
        <v>290680000</v>
      </c>
      <c r="D4" s="4" t="inlineStr">
        <is>
          <t xml:space="preserve"> </t>
        </is>
      </c>
      <c r="E4" s="4" t="inlineStr">
        <is>
          <t xml:space="preserve"> </t>
        </is>
      </c>
    </row>
    <row r="5">
      <c r="A5" s="4" t="inlineStr">
        <is>
          <t>Increase (decrease) in valuation allowance</t>
        </is>
      </c>
      <c r="B5" s="6" t="n">
        <v>53500000</v>
      </c>
      <c r="C5" s="6" t="n">
        <v>-2700000</v>
      </c>
      <c r="D5" s="4" t="inlineStr">
        <is>
          <t xml:space="preserve"> </t>
        </is>
      </c>
      <c r="E5" s="4" t="inlineStr">
        <is>
          <t xml:space="preserve"> </t>
        </is>
      </c>
    </row>
    <row r="6">
      <c r="A6" s="4" t="inlineStr">
        <is>
          <t>Unrecognized tax benefits</t>
        </is>
      </c>
      <c r="B6" s="6" t="n">
        <v>27404000</v>
      </c>
      <c r="C6" s="6" t="n">
        <v>22906000</v>
      </c>
      <c r="D6" s="5" t="n">
        <v>11490000</v>
      </c>
      <c r="E6" s="5" t="n">
        <v>7825000</v>
      </c>
    </row>
    <row r="7">
      <c r="A7" s="4" t="inlineStr">
        <is>
          <t>Unrecognized tax benefits that would impact effective tax rate</t>
        </is>
      </c>
      <c r="B7" s="6" t="n">
        <v>27400000</v>
      </c>
      <c r="C7" s="4" t="inlineStr">
        <is>
          <t xml:space="preserve"> </t>
        </is>
      </c>
      <c r="D7" s="4" t="inlineStr">
        <is>
          <t xml:space="preserve"> </t>
        </is>
      </c>
      <c r="E7" s="4" t="inlineStr">
        <is>
          <t xml:space="preserve"> </t>
        </is>
      </c>
    </row>
    <row r="8">
      <c r="A8" s="4" t="inlineStr">
        <is>
          <t>Income tax examination, penalties and interest expense</t>
        </is>
      </c>
      <c r="B8" s="6" t="n">
        <v>0</v>
      </c>
      <c r="C8" s="5" t="n">
        <v>0</v>
      </c>
      <c r="D8" s="5" t="n">
        <v>100000</v>
      </c>
      <c r="E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Increase (decrease) in valuation allowance</t>
        </is>
      </c>
      <c r="B11" s="6" t="n">
        <v>27400000</v>
      </c>
      <c r="C11" s="4" t="inlineStr">
        <is>
          <t xml:space="preserve"> </t>
        </is>
      </c>
      <c r="D11" s="4" t="inlineStr">
        <is>
          <t xml:space="preserve"> </t>
        </is>
      </c>
      <c r="E11" s="4" t="inlineStr">
        <is>
          <t xml:space="preserve"> </t>
        </is>
      </c>
    </row>
    <row r="12">
      <c r="A12" s="4" t="inlineStr">
        <is>
          <t>Federal Orphan Drug Tax Credit</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credit carryforward</t>
        </is>
      </c>
      <c r="B14" s="6" t="n">
        <v>104100000</v>
      </c>
      <c r="C14" s="4" t="inlineStr">
        <is>
          <t xml:space="preserve"> </t>
        </is>
      </c>
      <c r="D14" s="4" t="inlineStr">
        <is>
          <t xml:space="preserve"> </t>
        </is>
      </c>
      <c r="E14" s="4" t="inlineStr">
        <is>
          <t xml:space="preserve"> </t>
        </is>
      </c>
    </row>
    <row r="15">
      <c r="A15" s="4" t="inlineStr">
        <is>
          <t>Tax Competes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1600000</v>
      </c>
      <c r="C17" s="4" t="inlineStr">
        <is>
          <t xml:space="preserve"> </t>
        </is>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Available unused NOL carryforwards</t>
        </is>
      </c>
      <c r="B20" s="6" t="n">
        <v>223800000</v>
      </c>
      <c r="C20" s="4" t="inlineStr">
        <is>
          <t xml:space="preserve"> </t>
        </is>
      </c>
      <c r="D20" s="4" t="inlineStr">
        <is>
          <t xml:space="preserve"> </t>
        </is>
      </c>
      <c r="E20" s="4" t="inlineStr">
        <is>
          <t xml:space="preserve"> </t>
        </is>
      </c>
    </row>
    <row r="21">
      <c r="A21" s="4" t="inlineStr">
        <is>
          <t>United States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4900000</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Available unused NOL carryforwards</t>
        </is>
      </c>
      <c r="B26" s="6" t="n">
        <v>241800000</v>
      </c>
      <c r="C26" s="4" t="inlineStr">
        <is>
          <t xml:space="preserve"> </t>
        </is>
      </c>
      <c r="D26" s="4" t="inlineStr">
        <is>
          <t xml:space="preserve"> </t>
        </is>
      </c>
      <c r="E26" s="4" t="inlineStr">
        <is>
          <t xml:space="preserve"> </t>
        </is>
      </c>
    </row>
    <row r="27">
      <c r="A27" s="4" t="inlineStr">
        <is>
          <t>Operating loss carryforwards, indefinite carryforward period</t>
        </is>
      </c>
      <c r="B27" s="6" t="n">
        <v>45400000</v>
      </c>
      <c r="C27" s="4" t="inlineStr">
        <is>
          <t xml:space="preserve"> </t>
        </is>
      </c>
      <c r="D27" s="4" t="inlineStr">
        <is>
          <t xml:space="preserve"> </t>
        </is>
      </c>
      <c r="E27" s="4" t="inlineStr">
        <is>
          <t xml:space="preserve"> </t>
        </is>
      </c>
    </row>
    <row r="28">
      <c r="A28" s="4" t="inlineStr">
        <is>
          <t>State and Local Jurisdiction | Research Tax Credit Carryforward</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credit carryforward, finite carryforward period, amount</t>
        </is>
      </c>
      <c r="B30" s="6" t="n">
        <v>1400000</v>
      </c>
      <c r="C30" s="4" t="inlineStr">
        <is>
          <t xml:space="preserve"> </t>
        </is>
      </c>
      <c r="D30" s="4" t="inlineStr">
        <is>
          <t xml:space="preserve"> </t>
        </is>
      </c>
      <c r="E30" s="4" t="inlineStr">
        <is>
          <t xml:space="preserve"> </t>
        </is>
      </c>
    </row>
    <row r="31">
      <c r="A31" s="4" t="inlineStr">
        <is>
          <t>Tax credit carryforward, indefinite carryforward period, amount</t>
        </is>
      </c>
      <c r="B31" s="6" t="n">
        <v>9900000</v>
      </c>
      <c r="C31" s="4" t="inlineStr">
        <is>
          <t xml:space="preserve"> </t>
        </is>
      </c>
      <c r="D31" s="4" t="inlineStr">
        <is>
          <t xml:space="preserve"> </t>
        </is>
      </c>
      <c r="E31" s="4" t="inlineStr">
        <is>
          <t xml:space="preserve"> </t>
        </is>
      </c>
    </row>
    <row r="32">
      <c r="A32" s="4" t="inlineStr">
        <is>
          <t>Foreign | Irish</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Available unused NOL carryforwards</t>
        </is>
      </c>
      <c r="B34" s="6" t="n">
        <v>14200000</v>
      </c>
      <c r="C34" s="4" t="inlineStr">
        <is>
          <t xml:space="preserve"> </t>
        </is>
      </c>
      <c r="D34" s="4" t="inlineStr">
        <is>
          <t xml:space="preserve"> </t>
        </is>
      </c>
      <c r="E34" s="4" t="inlineStr">
        <is>
          <t xml:space="preserve"> </t>
        </is>
      </c>
    </row>
    <row r="35">
      <c r="A35" s="4" t="inlineStr">
        <is>
          <t>Foreign | Swiss</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Available unused NOL carryforwards</t>
        </is>
      </c>
      <c r="B37" s="6" t="n">
        <v>359100000</v>
      </c>
      <c r="C37" s="4" t="inlineStr">
        <is>
          <t xml:space="preserve"> </t>
        </is>
      </c>
      <c r="D37" s="4" t="inlineStr">
        <is>
          <t xml:space="preserve"> </t>
        </is>
      </c>
      <c r="E37" s="4" t="inlineStr">
        <is>
          <t xml:space="preserve"> </t>
        </is>
      </c>
    </row>
    <row r="38">
      <c r="A38" s="4" t="inlineStr">
        <is>
          <t>Tax credit carryforward</t>
        </is>
      </c>
      <c r="B38" s="5" t="n">
        <v>5262000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906</v>
      </c>
      <c r="C4" s="5" t="n">
        <v>11490</v>
      </c>
      <c r="D4" s="5" t="n">
        <v>7825</v>
      </c>
    </row>
    <row r="5">
      <c r="A5" s="4" t="inlineStr">
        <is>
          <t>Increase in current period positions</t>
        </is>
      </c>
      <c r="B5" s="6" t="n">
        <v>4248</v>
      </c>
      <c r="C5" s="6" t="n">
        <v>4871</v>
      </c>
      <c r="D5" s="6" t="n">
        <v>2056</v>
      </c>
    </row>
    <row r="6">
      <c r="A6" s="4" t="inlineStr">
        <is>
          <t>Increase in prior period positions</t>
        </is>
      </c>
      <c r="B6" s="6" t="n">
        <v>250</v>
      </c>
      <c r="C6" s="6" t="n">
        <v>7383</v>
      </c>
      <c r="D6" s="6" t="n">
        <v>1919</v>
      </c>
    </row>
    <row r="7">
      <c r="A7" s="4" t="inlineStr">
        <is>
          <t>Decrease in prior period positions</t>
        </is>
      </c>
      <c r="B7" s="6" t="n">
        <v>0</v>
      </c>
      <c r="C7" s="6" t="n">
        <v>-838</v>
      </c>
      <c r="D7" s="6" t="n">
        <v>0</v>
      </c>
    </row>
    <row r="8">
      <c r="A8" s="4" t="inlineStr">
        <is>
          <t>Decrease due to settlements with tax authorities</t>
        </is>
      </c>
      <c r="B8" s="6" t="n">
        <v>0</v>
      </c>
      <c r="C8" s="6" t="n">
        <v>0</v>
      </c>
      <c r="D8" s="6" t="n">
        <v>-310</v>
      </c>
    </row>
    <row r="9">
      <c r="A9" s="4" t="inlineStr">
        <is>
          <t>Ending balance</t>
        </is>
      </c>
      <c r="B9" s="5" t="n">
        <v>27404</v>
      </c>
      <c r="C9" s="5" t="n">
        <v>22906</v>
      </c>
      <c r="D9" s="5" t="n">
        <v>1149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QUITY OFFERINGS (Details) - USD ($) $ / shares in Units, $ in Thousands</t>
        </is>
      </c>
      <c r="B1" s="2" t="inlineStr">
        <is>
          <t>1 Months Ended</t>
        </is>
      </c>
      <c r="D1" s="2" t="inlineStr">
        <is>
          <t>3 Months Ended</t>
        </is>
      </c>
      <c r="E1" s="2" t="inlineStr">
        <is>
          <t>12 Months Ended</t>
        </is>
      </c>
    </row>
    <row r="2">
      <c r="B2" s="2" t="inlineStr">
        <is>
          <t>Nov. 30, 2024</t>
        </is>
      </c>
      <c r="C2" s="2" t="inlineStr">
        <is>
          <t>Feb. 28, 2023</t>
        </is>
      </c>
      <c r="D2" s="2" t="inlineStr">
        <is>
          <t>Sep. 30, 2024</t>
        </is>
      </c>
      <c r="E2" s="2" t="inlineStr">
        <is>
          <t>Dec. 31, 2024</t>
        </is>
      </c>
      <c r="F2" s="2" t="inlineStr">
        <is>
          <t>Dec. 31, 2023</t>
        </is>
      </c>
      <c r="G2" s="2" t="inlineStr">
        <is>
          <t>Dec. 31, 2022</t>
        </is>
      </c>
      <c r="H2" s="2" t="inlineStr">
        <is>
          <t>Oct.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 net of issuance costs</t>
        </is>
      </c>
      <c r="B4" s="4" t="inlineStr">
        <is>
          <t xml:space="preserve"> </t>
        </is>
      </c>
      <c r="C4" s="4" t="inlineStr">
        <is>
          <t xml:space="preserve"> </t>
        </is>
      </c>
      <c r="D4" s="4" t="inlineStr">
        <is>
          <t xml:space="preserve"> </t>
        </is>
      </c>
      <c r="E4" s="5" t="n">
        <v>134738</v>
      </c>
      <c r="F4" s="5" t="n">
        <v>191198</v>
      </c>
      <c r="G4" s="5" t="n">
        <v>0</v>
      </c>
      <c r="H4" s="4" t="inlineStr">
        <is>
          <t xml:space="preserve"> </t>
        </is>
      </c>
    </row>
    <row r="5">
      <c r="A5" s="4" t="inlineStr">
        <is>
          <t>Underwritten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sold (in shares)</t>
        </is>
      </c>
      <c r="B7" s="6" t="n">
        <v>9000000</v>
      </c>
      <c r="C7" s="6" t="n">
        <v>9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 price per share (in dollars per share)</t>
        </is>
      </c>
      <c r="B8" s="5" t="n">
        <v>16</v>
      </c>
      <c r="C8" s="5"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the issuance of common stock, net of issuance costs</t>
        </is>
      </c>
      <c r="B9" s="5" t="n">
        <v>134700</v>
      </c>
      <c r="C9" s="5" t="n">
        <v>215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pre-funded common stock warrants (in shares)</t>
        </is>
      </c>
      <c r="B10" s="4" t="inlineStr">
        <is>
          <t xml:space="preserve"> </t>
        </is>
      </c>
      <c r="C10" s="4" t="inlineStr">
        <is>
          <t xml:space="preserve"> </t>
        </is>
      </c>
      <c r="D10" s="6" t="n">
        <v>1250000</v>
      </c>
      <c r="E10" s="4" t="inlineStr">
        <is>
          <t xml:space="preserve"> </t>
        </is>
      </c>
      <c r="F10" s="4" t="inlineStr">
        <is>
          <t xml:space="preserve"> </t>
        </is>
      </c>
      <c r="G10" s="4" t="inlineStr">
        <is>
          <t xml:space="preserve"> </t>
        </is>
      </c>
      <c r="H10" s="4" t="inlineStr">
        <is>
          <t xml:space="preserve"> </t>
        </is>
      </c>
    </row>
    <row r="11">
      <c r="A11" s="4" t="inlineStr">
        <is>
          <t>Underwritten Equity Offering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unded warrants, notice period for modifying limitations</t>
        </is>
      </c>
      <c r="B13" s="4" t="inlineStr">
        <is>
          <t xml:space="preserve"> </t>
        </is>
      </c>
      <c r="C13" s="4" t="inlineStr">
        <is>
          <t>61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unded warrants exercisable for share of common stock (in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ten Equity Offering | Pre Fun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 price per share (in dollars per share)</t>
        </is>
      </c>
      <c r="B17" s="4" t="inlineStr">
        <is>
          <t xml:space="preserve"> </t>
        </is>
      </c>
      <c r="C17" s="7" t="n">
        <v>20.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tock called by warrants (in shares)</t>
        </is>
      </c>
      <c r="B18" s="4" t="inlineStr">
        <is>
          <t xml:space="preserve"> </t>
        </is>
      </c>
      <c r="C18" s="6" t="n">
        <v>1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each pre-funded warrant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The-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sold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Aggregate offering 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v>
      </c>
    </row>
  </sheetData>
  <mergeCells count="3">
    <mergeCell ref="A1:A2"/>
    <mergeCell ref="B1:C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4</t>
        </is>
      </c>
      <c r="C2" s="2" t="inlineStr">
        <is>
          <t>Dec. 31, 2023</t>
        </is>
      </c>
      <c r="D2" s="2" t="inlineStr">
        <is>
          <t>Dec. 31, 2022</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contribution plan, employer contributions</t>
        </is>
      </c>
      <c r="B4" s="10" t="n">
        <v>2.4</v>
      </c>
      <c r="C4" s="10" t="n">
        <v>2.7</v>
      </c>
      <c r="D4" s="10" t="n">
        <v>2.1</v>
      </c>
    </row>
    <row r="5">
      <c r="A5" s="4" t="inlineStr">
        <is>
          <t>Switzerland Defined Benefit Pla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Benefit obligation</t>
        </is>
      </c>
      <c r="B7" s="6" t="n">
        <v>3</v>
      </c>
      <c r="C7" s="4" t="inlineStr">
        <is>
          <t xml:space="preserve"> </t>
        </is>
      </c>
      <c r="D7" s="4" t="inlineStr">
        <is>
          <t xml:space="preserve"> </t>
        </is>
      </c>
    </row>
    <row r="8">
      <c r="A8" s="4" t="inlineStr">
        <is>
          <t>Plan assets</t>
        </is>
      </c>
      <c r="B8" s="10"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4091</v>
      </c>
      <c r="C4" s="5" t="n">
        <v>14922</v>
      </c>
      <c r="D4" s="4" t="inlineStr">
        <is>
          <t xml:space="preserve"> </t>
        </is>
      </c>
    </row>
    <row r="5">
      <c r="A5" s="4" t="inlineStr">
        <is>
          <t>Less: Accumulated depreciation</t>
        </is>
      </c>
      <c r="B5" s="6" t="n">
        <v>-8755</v>
      </c>
      <c r="C5" s="6" t="n">
        <v>-7443</v>
      </c>
      <c r="D5" s="4" t="inlineStr">
        <is>
          <t xml:space="preserve"> </t>
        </is>
      </c>
    </row>
    <row r="6">
      <c r="A6" s="4" t="inlineStr">
        <is>
          <t>Total property and equipment, net</t>
        </is>
      </c>
      <c r="B6" s="6" t="n">
        <v>5336</v>
      </c>
      <c r="C6" s="6" t="n">
        <v>7479</v>
      </c>
      <c r="D6" s="4" t="inlineStr">
        <is>
          <t xml:space="preserve"> </t>
        </is>
      </c>
    </row>
    <row r="7">
      <c r="A7" s="4" t="inlineStr">
        <is>
          <t>Depreciation expense</t>
        </is>
      </c>
      <c r="B7" s="6" t="n">
        <v>1800</v>
      </c>
      <c r="C7" s="6" t="n">
        <v>2200</v>
      </c>
      <c r="D7" s="5" t="n">
        <v>21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9370</v>
      </c>
      <c r="C10" s="6" t="n">
        <v>9692</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446</v>
      </c>
      <c r="C13" s="6" t="n">
        <v>2990</v>
      </c>
      <c r="D13" s="4" t="inlineStr">
        <is>
          <t xml:space="preserve"> </t>
        </is>
      </c>
    </row>
    <row r="14">
      <c r="A14" s="4" t="inlineStr">
        <is>
          <t>Computer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275</v>
      </c>
      <c r="C16" s="6" t="n">
        <v>2071</v>
      </c>
      <c r="D16" s="4" t="inlineStr">
        <is>
          <t xml:space="preserve"> </t>
        </is>
      </c>
    </row>
    <row r="17">
      <c r="A17" s="4" t="inlineStr">
        <is>
          <t>Construction-in-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0</v>
      </c>
      <c r="C19" s="5" t="n">
        <v>169</v>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3" customWidth="1" min="5" max="5"/>
  </cols>
  <sheetData>
    <row r="1">
      <c r="A1" s="1" t="inlineStr">
        <is>
          <t>LEASES - Narrative (Details) - USD ($)</t>
        </is>
      </c>
      <c r="B1" s="2" t="inlineStr">
        <is>
          <t>12 Months Ended</t>
        </is>
      </c>
    </row>
    <row r="2">
      <c r="B2" s="2" t="inlineStr">
        <is>
          <t>Dec. 31, 2024</t>
        </is>
      </c>
      <c r="C2" s="2" t="inlineStr">
        <is>
          <t>Dec. 31, 2023</t>
        </is>
      </c>
      <c r="D2" s="2" t="inlineStr">
        <is>
          <t>Dec. 31, 2022</t>
        </is>
      </c>
      <c r="E2" s="2" t="inlineStr">
        <is>
          <t>May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14295000</v>
      </c>
      <c r="C4" s="5" t="n">
        <v>18061000</v>
      </c>
      <c r="D4" s="4" t="inlineStr">
        <is>
          <t xml:space="preserve"> </t>
        </is>
      </c>
      <c r="E4" s="4" t="inlineStr">
        <is>
          <t xml:space="preserve"> </t>
        </is>
      </c>
    </row>
    <row r="5">
      <c r="A5" s="4" t="inlineStr">
        <is>
          <t>Total lease liability</t>
        </is>
      </c>
      <c r="B5" s="6" t="n">
        <v>22596000</v>
      </c>
      <c r="C5" s="4" t="inlineStr">
        <is>
          <t xml:space="preserve"> </t>
        </is>
      </c>
      <c r="D5" s="4" t="inlineStr">
        <is>
          <t xml:space="preserve"> </t>
        </is>
      </c>
      <c r="E5" s="4" t="inlineStr">
        <is>
          <t xml:space="preserve"> </t>
        </is>
      </c>
    </row>
    <row r="6">
      <c r="A6" s="4" t="inlineStr">
        <is>
          <t>Impairment charges</t>
        </is>
      </c>
      <c r="B6" s="6" t="n">
        <v>1200000</v>
      </c>
      <c r="C6" s="6" t="n">
        <v>0</v>
      </c>
      <c r="D6" s="5" t="n">
        <v>0</v>
      </c>
      <c r="E6" s="4" t="inlineStr">
        <is>
          <t xml:space="preserve"> </t>
        </is>
      </c>
    </row>
    <row r="7">
      <c r="A7" s="4" t="inlineStr">
        <is>
          <t>Operating lease expense</t>
        </is>
      </c>
      <c r="B7" s="6" t="n">
        <v>4800000</v>
      </c>
      <c r="C7" s="5" t="n">
        <v>4900000</v>
      </c>
      <c r="D7" s="5" t="n">
        <v>5000000</v>
      </c>
      <c r="E7" s="4" t="inlineStr">
        <is>
          <t xml:space="preserve"> </t>
        </is>
      </c>
    </row>
    <row r="8">
      <c r="A8" s="4" t="inlineStr">
        <is>
          <t>Esprit Investments Limited</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6" t="n">
        <v>400000</v>
      </c>
      <c r="C10" s="4" t="inlineStr">
        <is>
          <t xml:space="preserve"> </t>
        </is>
      </c>
      <c r="D10" s="4" t="inlineStr">
        <is>
          <t xml:space="preserve"> </t>
        </is>
      </c>
      <c r="E10" s="4" t="inlineStr">
        <is>
          <t xml:space="preserve"> </t>
        </is>
      </c>
    </row>
    <row r="11">
      <c r="A11" s="4" t="inlineStr">
        <is>
          <t>Total lease liability</t>
        </is>
      </c>
      <c r="B11" s="5" t="n">
        <v>400000</v>
      </c>
      <c r="C11" s="4" t="inlineStr">
        <is>
          <t xml:space="preserve"> </t>
        </is>
      </c>
      <c r="D11" s="4" t="inlineStr">
        <is>
          <t xml:space="preserve"> </t>
        </is>
      </c>
      <c r="E11" s="4" t="inlineStr">
        <is>
          <t xml:space="preserve"> </t>
        </is>
      </c>
    </row>
    <row r="12">
      <c r="A12" s="4" t="inlineStr">
        <is>
          <t>Operating lease extension term</t>
        </is>
      </c>
      <c r="B12" s="4" t="inlineStr">
        <is>
          <t>5 years</t>
        </is>
      </c>
      <c r="C12" s="4" t="inlineStr">
        <is>
          <t xml:space="preserve"> </t>
        </is>
      </c>
      <c r="D12" s="4" t="inlineStr">
        <is>
          <t xml:space="preserve"> </t>
        </is>
      </c>
      <c r="E12" s="4" t="inlineStr">
        <is>
          <t xml:space="preserve"> </t>
        </is>
      </c>
    </row>
    <row r="13">
      <c r="A13" s="4" t="inlineStr">
        <is>
          <t>Office Lease 2020</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5" t="n">
        <v>34600000</v>
      </c>
    </row>
    <row r="16">
      <c r="A16" s="4" t="inlineStr">
        <is>
          <t>Total lease liability</t>
        </is>
      </c>
      <c r="B16" s="4" t="inlineStr">
        <is>
          <t xml:space="preserve"> </t>
        </is>
      </c>
      <c r="C16" s="4" t="inlineStr">
        <is>
          <t xml:space="preserve"> </t>
        </is>
      </c>
      <c r="D16" s="4" t="inlineStr">
        <is>
          <t xml:space="preserve"> </t>
        </is>
      </c>
      <c r="E16" s="6" t="n">
        <v>34500000</v>
      </c>
    </row>
    <row r="17">
      <c r="A17" s="4" t="inlineStr">
        <is>
          <t>Tenant improvement allowance</t>
        </is>
      </c>
      <c r="B17" s="4" t="inlineStr">
        <is>
          <t xml:space="preserve"> </t>
        </is>
      </c>
      <c r="C17" s="4" t="inlineStr">
        <is>
          <t xml:space="preserve"> </t>
        </is>
      </c>
      <c r="D17" s="4" t="inlineStr">
        <is>
          <t xml:space="preserve"> </t>
        </is>
      </c>
      <c r="E17" s="5" t="n">
        <v>7900000</v>
      </c>
    </row>
    <row r="18">
      <c r="A18" s="4" t="inlineStr">
        <is>
          <t>Operating lease extension term</t>
        </is>
      </c>
      <c r="B18" s="4" t="inlineStr">
        <is>
          <t>5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665</v>
      </c>
      <c r="C3" s="4" t="inlineStr">
        <is>
          <t xml:space="preserve"> </t>
        </is>
      </c>
    </row>
    <row r="4">
      <c r="A4" s="4" t="inlineStr">
        <is>
          <t>2026</t>
        </is>
      </c>
      <c r="B4" s="6" t="n">
        <v>6889</v>
      </c>
      <c r="C4" s="4" t="inlineStr">
        <is>
          <t xml:space="preserve"> </t>
        </is>
      </c>
    </row>
    <row r="5">
      <c r="A5" s="4" t="inlineStr">
        <is>
          <t>2027</t>
        </is>
      </c>
      <c r="B5" s="6" t="n">
        <v>7064</v>
      </c>
      <c r="C5" s="4" t="inlineStr">
        <is>
          <t xml:space="preserve"> </t>
        </is>
      </c>
    </row>
    <row r="6">
      <c r="A6" s="4" t="inlineStr">
        <is>
          <t>2028</t>
        </is>
      </c>
      <c r="B6" s="6" t="n">
        <v>4781</v>
      </c>
      <c r="C6" s="4" t="inlineStr">
        <is>
          <t xml:space="preserve"> </t>
        </is>
      </c>
    </row>
    <row r="7">
      <c r="A7" s="4" t="inlineStr">
        <is>
          <t>Thereafter</t>
        </is>
      </c>
      <c r="B7" s="6" t="n">
        <v>0</v>
      </c>
      <c r="C7" s="4" t="inlineStr">
        <is>
          <t xml:space="preserve"> </t>
        </is>
      </c>
    </row>
    <row r="8">
      <c r="A8" s="4" t="inlineStr">
        <is>
          <t>Total undiscounted future minimum payments</t>
        </is>
      </c>
      <c r="B8" s="6" t="n">
        <v>25399</v>
      </c>
      <c r="C8" s="4" t="inlineStr">
        <is>
          <t xml:space="preserve"> </t>
        </is>
      </c>
    </row>
    <row r="9">
      <c r="A9" s="4" t="inlineStr">
        <is>
          <t>Present value discount</t>
        </is>
      </c>
      <c r="B9" s="6" t="n">
        <v>-2803</v>
      </c>
      <c r="C9" s="4" t="inlineStr">
        <is>
          <t xml:space="preserve"> </t>
        </is>
      </c>
    </row>
    <row r="10">
      <c r="A10" s="4" t="inlineStr">
        <is>
          <t>Total lease liability</t>
        </is>
      </c>
      <c r="B10" s="6" t="n">
        <v>22596</v>
      </c>
      <c r="C10" s="4" t="inlineStr">
        <is>
          <t xml:space="preserve"> </t>
        </is>
      </c>
    </row>
    <row r="11">
      <c r="A11" s="4" t="inlineStr">
        <is>
          <t>Unamortized lease incentives</t>
        </is>
      </c>
      <c r="B11" s="6" t="n">
        <v>-3491</v>
      </c>
      <c r="C11" s="4" t="inlineStr">
        <is>
          <t xml:space="preserve"> </t>
        </is>
      </c>
    </row>
    <row r="12">
      <c r="A12" s="4" t="inlineStr">
        <is>
          <t>Cash payments in excess of straight-line lease expense</t>
        </is>
      </c>
      <c r="B12" s="6" t="n">
        <v>-4810</v>
      </c>
      <c r="C12" s="4" t="inlineStr">
        <is>
          <t xml:space="preserve"> </t>
        </is>
      </c>
    </row>
    <row r="13">
      <c r="A13" s="4" t="inlineStr">
        <is>
          <t>Total ROU asset</t>
        </is>
      </c>
      <c r="B13" s="5" t="n">
        <v>14295</v>
      </c>
      <c r="C13" s="5" t="n">
        <v>180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8 months 12 days</t>
        </is>
      </c>
      <c r="C3" s="4" t="inlineStr">
        <is>
          <t>4 years 8 months 12 days</t>
        </is>
      </c>
    </row>
    <row r="4">
      <c r="A4" s="4" t="inlineStr">
        <is>
          <t>Weighted-average discount rate</t>
        </is>
      </c>
      <c r="B4" s="12" t="n">
        <v>0.0648</v>
      </c>
      <c r="C4" s="12" t="n">
        <v>0.06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01:36:07Z</dcterms:created>
  <dcterms:modified xmlns:dcterms="http://purl.org/dc/terms/" xmlns:xsi="http://www.w3.org/2001/XMLSchema-instance" xsi:type="dcterms:W3CDTF">2025-02-21T01:36:07Z</dcterms:modified>
</cp:coreProperties>
</file>